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Chan" sheetId="6" r:id="rId6"/>
    <s:sheet name="Consolidated Statements of Cash" sheetId="7" r:id="rId7"/>
    <s:sheet name="Note 1 - Basis of Presentation" sheetId="8" r:id="rId8"/>
    <s:sheet name="Note 2 - Accounting Policies" sheetId="9" r:id="rId9"/>
    <s:sheet name="Note 3 - Investment Securities" sheetId="10" r:id="rId10"/>
    <s:sheet name="Note 4 - Loans and Allowance fo" sheetId="11" r:id="rId11"/>
    <s:sheet name="Note 5 - Concentration of Credi" sheetId="12" r:id="rId12"/>
    <s:sheet name="Note 6 - Other Assets" sheetId="13" r:id="rId13"/>
    <s:sheet name="Note 7 - Goodwill and Identifia" sheetId="14" r:id="rId14"/>
    <s:sheet name="Note 8 - Deposits and Borrowed " sheetId="15" r:id="rId15"/>
    <s:sheet name="Note 9 - Fair Value Measurement" sheetId="16" r:id="rId16"/>
    <s:sheet name="Note 10 - Commitments and Conti" sheetId="17" r:id="rId17"/>
    <s:sheet name="Note 11 - Earnings Per Common S" sheetId="18" r:id="rId18"/>
    <s:sheet name="Accounting Policies, by Policy " sheetId="19" r:id="rId19"/>
    <s:sheet name="Note 3 - Investment Securities " sheetId="20" r:id="rId20"/>
    <s:sheet name="Note 4 - Loans and Allowance 21" sheetId="21" r:id="rId21"/>
    <s:sheet name="Note 6 - Other Assets (Tables)" sheetId="22" r:id="rId22"/>
    <s:sheet name="Note 7 - Goodwill and Identif23" sheetId="23" r:id="rId23"/>
    <s:sheet name="Note 8 - Deposits and Borrowe24" sheetId="24" r:id="rId24"/>
    <s:sheet name="Note 9 - Fair Value Measureme25" sheetId="25" r:id="rId25"/>
    <s:sheet name="Note 11 - Earnings Per Common26" sheetId="26" r:id="rId26"/>
    <s:sheet name="Note 3 - Investment Securitie27" sheetId="27" r:id="rId27"/>
    <s:sheet name="Note 3 - Investment Securitie28" sheetId="28" r:id="rId28"/>
    <s:sheet name="Note 3 - Investment Securitie29" sheetId="29" r:id="rId29"/>
    <s:sheet name="Note 3 - Investment Securitie30" sheetId="30" r:id="rId30"/>
    <s:sheet name="Note 3 - Investment Securitie31" sheetId="31" r:id="rId31"/>
    <s:sheet name="Note 3 - Investment Securitie32" sheetId="32" r:id="rId32"/>
    <s:sheet name="Note 4 - Loans and Allowance 33" sheetId="33" r:id="rId33"/>
    <s:sheet name="Note 4 - Loans and Allowance 34" sheetId="34" r:id="rId34"/>
    <s:sheet name="Note 4 - Loans and Allowance 35" sheetId="35" r:id="rId35"/>
    <s:sheet name="Note 4 - Loans and Allowance 36" sheetId="36" r:id="rId36"/>
    <s:sheet name="Note 4 - Loans and Allowance 37" sheetId="37" r:id="rId37"/>
    <s:sheet name="Note 4 - Loans and Allowance 38" sheetId="38" r:id="rId38"/>
    <s:sheet name="Note 4 - Loans and Allowance 39" sheetId="39" r:id="rId39"/>
    <s:sheet name="Note 4 - Loans and Allowance 40" sheetId="40" r:id="rId40"/>
    <s:sheet name="Note 4 - Loans and Allowance 41" sheetId="41" r:id="rId41"/>
    <s:sheet name="Note 4 - Loans and Allowance 42" sheetId="42" r:id="rId42"/>
    <s:sheet name="Note 4 - Loans and Allowance 43" sheetId="43" r:id="rId43"/>
    <s:sheet name="Note 4 - Loans and Allowance 44" sheetId="44" r:id="rId44"/>
    <s:sheet name="Note 5 - Concentration of Cre45" sheetId="45" r:id="rId45"/>
    <s:sheet name="Note 6 - Other Assets (Details)" sheetId="46" r:id="rId46"/>
    <s:sheet name="Note 6 - Other Assets  (Details" sheetId="47" r:id="rId47"/>
    <s:sheet name="Note 6 - Other Assets  (Detai48" sheetId="48" r:id="rId48"/>
    <s:sheet name="Note 7 - Goodwill and Identif49" sheetId="49" r:id="rId49"/>
    <s:sheet name="Note 7 - Goodwill and Identif50" sheetId="50" r:id="rId50"/>
    <s:sheet name="Note 7 - Goodwill and Identif51" sheetId="51" r:id="rId51"/>
    <s:sheet name="Note 7 - Goodwill and Identif52" sheetId="52" r:id="rId52"/>
    <s:sheet name="Note 8 - Deposits and Borrowe53" sheetId="53" r:id="rId53"/>
    <s:sheet name="Note 8 - Deposits and Borrowe54" sheetId="54" r:id="rId54"/>
    <s:sheet name="Note 8 - Deposits and Borrowe55" sheetId="55" r:id="rId55"/>
    <s:sheet name="Note 9 - Fair Value Measureme56" sheetId="56" r:id="rId56"/>
    <s:sheet name="Note 9 - Fair Value Measureme57" sheetId="57" r:id="rId57"/>
    <s:sheet name="Note 9 - Fair Value Measureme58" sheetId="58" r:id="rId58"/>
    <s:sheet name="Note 9 - Fair Value Measureme59" sheetId="59" r:id="rId59"/>
    <s:sheet name="Note 10 - Commitments and Con60" sheetId="60" r:id="rId60"/>
    <s:sheet name="Note 11 - Earnings Per Common61" sheetId="61" r:id="rId61"/>
    <s:sheet name="Note 11 - Earnings Per Common62" sheetId="62" r:id="rId62"/>
  </s:sheets>
  <s:definedNames/>
  <s:calcPr calcId="124519" calcMode="auto" fullCalcOnLoad="1"/>
</s:workbook>
</file>

<file path=xl/sharedStrings.xml><?xml version="1.0" encoding="utf-8"?>
<sst xmlns="http://schemas.openxmlformats.org/spreadsheetml/2006/main" uniqueCount="723">
  <si>
    <t>Document And Entity Information - shares</t>
  </si>
  <si>
    <t>9 Months Ended</t>
  </si>
  <si>
    <t>Sep. 30, 2015</t>
  </si>
  <si>
    <t>Oct. 23, 2015</t>
  </si>
  <si>
    <t>Document and Entity Information [Abstract]</t>
  </si>
  <si>
    <t>Entity Registrant Name</t>
  </si>
  <si>
    <t>WESTAMERICA BANCORPORATION</t>
  </si>
  <si>
    <t>Trading Symbol</t>
  </si>
  <si>
    <t>wab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Sep. 30,
		2015</t>
  </si>
  <si>
    <t>Document Fiscal Year Focus</t>
  </si>
  <si>
    <t>Document Fiscal Period Focus</t>
  </si>
  <si>
    <t>Q3</t>
  </si>
  <si>
    <t>Consolidated Balance Sheets (Unaudited) - USD ($) $ in Thousands</t>
  </si>
  <si>
    <t>Dec. 31, 2014</t>
  </si>
  <si>
    <t>Assets:</t>
  </si>
  <si>
    <t>Cash and due from banks</t>
  </si>
  <si>
    <t>Investment securities available for sale</t>
  </si>
  <si>
    <t>Investment securities held to maturity, with fair values of: $1,293,958 at September 30, 2015 and $1,048,562 at December 31, 2014</t>
  </si>
  <si>
    <t>Loans</t>
  </si>
  <si>
    <t>Allowance for loan losses</t>
  </si>
  <si>
    <t>Loans, net of allowance for loan losses</t>
  </si>
  <si>
    <t>Other real estate owned</t>
  </si>
  <si>
    <t>Premises and equipment, net</t>
  </si>
  <si>
    <t>Identifiable intangibles, net</t>
  </si>
  <si>
    <t>Goodwill</t>
  </si>
  <si>
    <t>Other assets</t>
  </si>
  <si>
    <t>Total Assets</t>
  </si>
  <si>
    <t>Liabilities:</t>
  </si>
  <si>
    <t>Noninterest bearing deposits</t>
  </si>
  <si>
    <t>Interest bearing deposits</t>
  </si>
  <si>
    <t>Total deposits</t>
  </si>
  <si>
    <t>Short-term borrowed funds</t>
  </si>
  <si>
    <t>Federal Home Loan Bank advances</t>
  </si>
  <si>
    <t>Other liabilities</t>
  </si>
  <si>
    <t>Total Liabilities</t>
  </si>
  <si>
    <t>Shareholders' Equity:</t>
  </si>
  <si>
    <t>Common stock (no par value), authorized - 150,000 shares Issued and outstanding: 25,530 at September 30, 2015 and 25,745 at December 31, 2014</t>
  </si>
  <si>
    <t>Deferred compensation</t>
  </si>
  <si>
    <t>Accumulated other comprehensive income</t>
  </si>
  <si>
    <t>Retained earnings</t>
  </si>
  <si>
    <t>Total Shareholders' Equity</t>
  </si>
  <si>
    <t>Total Liabilities and Shareholders' Equity</t>
  </si>
  <si>
    <t>Consolidated Balance Sheets (Unaudited) (Parentheticals) - USD ($) shares in Thousands, $ in Thousands</t>
  </si>
  <si>
    <t>Investment securities held to maturity, fair values (in Dollars)</t>
  </si>
  <si>
    <t>Common stock, par value (in Dollars per share)</t>
  </si>
  <si>
    <t>Common stock, authorized</t>
  </si>
  <si>
    <t>Common stock, Issued</t>
  </si>
  <si>
    <t>Common stock, outstanding</t>
  </si>
  <si>
    <t>Consolidated Statements of Income (Unaudited) - USD ($) shares in Thousands, $ in Thousands</t>
  </si>
  <si>
    <t>3 Months Ended</t>
  </si>
  <si>
    <t>Sep. 30, 2014</t>
  </si>
  <si>
    <t>Interest and Fee Income:</t>
  </si>
  <si>
    <t>Investment securities held to maturity</t>
  </si>
  <si>
    <t>Total Interest and Fee Income</t>
  </si>
  <si>
    <t>Interest Expense:</t>
  </si>
  <si>
    <t>Deposits</t>
  </si>
  <si>
    <t>Term repurchase agreement</t>
  </si>
  <si>
    <t>Total Interest Expense</t>
  </si>
  <si>
    <t>Net Interest Income</t>
  </si>
  <si>
    <t>Provision for Loan Losses</t>
  </si>
  <si>
    <t>Net Interest Income After Provision For Loan Losses</t>
  </si>
  <si>
    <t>Noninterest Income:</t>
  </si>
  <si>
    <t>Service charges on deposit accounts</t>
  </si>
  <si>
    <t>Debit card fees</t>
  </si>
  <si>
    <t>Merchant processing services</t>
  </si>
  <si>
    <t>Other service fees</t>
  </si>
  <si>
    <t>Trust fees</t>
  </si>
  <si>
    <t>ATM processing fees</t>
  </si>
  <si>
    <t>Financial services commissions</t>
  </si>
  <si>
    <t>Other</t>
  </si>
  <si>
    <t>Total Noninterest Income</t>
  </si>
  <si>
    <t>Noninterest Expense:</t>
  </si>
  <si>
    <t>Salaries and related benefits</t>
  </si>
  <si>
    <t>Occupancy</t>
  </si>
  <si>
    <t>Outsourced data processing services</t>
  </si>
  <si>
    <t>Furniture and equipment</t>
  </si>
  <si>
    <t>Amortization of identifiable intangibles</t>
  </si>
  <si>
    <t>Professional fees</t>
  </si>
  <si>
    <t>Courier service</t>
  </si>
  <si>
    <t>Total Noninterest Expense</t>
  </si>
  <si>
    <t>Income Before Income Taxes</t>
  </si>
  <si>
    <t>Provision for income taxes</t>
  </si>
  <si>
    <t>Net Income</t>
  </si>
  <si>
    <t>Average Common Shares Outstanding (in Shares)</t>
  </si>
  <si>
    <t>Diluted Average Common Shares Outstanding (in Shares)</t>
  </si>
  <si>
    <t>Per Common Share Data:</t>
  </si>
  <si>
    <t>Basic earnings (in Dollars per share)</t>
  </si>
  <si>
    <t>Diluted earnings (in Dollars per share)</t>
  </si>
  <si>
    <t>Dividends paid (in Dollars per share)</t>
  </si>
  <si>
    <t>Consolidated Statements of Comprehensive Income (Unaudited) - USD ($) $ in Thousands</t>
  </si>
  <si>
    <t>Other comprehensive income:</t>
  </si>
  <si>
    <t>Increase (decrease) in net unrealized gains on securities available for sale</t>
  </si>
  <si>
    <t>Deferred tax (expense) benefit</t>
  </si>
  <si>
    <t>Increase (decrease) in net unrealized gains on securities available for sale, net of tax</t>
  </si>
  <si>
    <t>Post-retirement benefit transition obligation amortization</t>
  </si>
  <si>
    <t>Deferred tax expense</t>
  </si>
  <si>
    <t>Post-retirement benefit transition obligation amortization, net of tax</t>
  </si>
  <si>
    <t>Total Other Comprehensive Income (Loss)</t>
  </si>
  <si>
    <t>Total Comprehensive Income</t>
  </si>
  <si>
    <t>Consolidated Statements of Changes in Shareholders’ Equity (Unaudited) - USD ($) shares in Thousands, $ in Thousands</t>
  </si>
  <si>
    <t>Common Stock [Member]</t>
  </si>
  <si>
    <t>Accumulated Deferred Compensation [Member]</t>
  </si>
  <si>
    <t>AOCI Attributable to Parent [Member]</t>
  </si>
  <si>
    <t>Retained Earnings [Member]</t>
  </si>
  <si>
    <t>Total</t>
  </si>
  <si>
    <t>Balance at Dec. 31, 2013</t>
  </si>
  <si>
    <t>Balance (in Shares) at Dec. 31, 2013</t>
  </si>
  <si>
    <t>Net income for the period</t>
  </si>
  <si>
    <t>Other comprehensive income</t>
  </si>
  <si>
    <t>Exercise of stock options</t>
  </si>
  <si>
    <t>Exercise of stock options (in Shares)</t>
  </si>
  <si>
    <t>Tax benefit decrease upon expiration/ exercise of stock options</t>
  </si>
  <si>
    <t>Restricted stock activity</t>
  </si>
  <si>
    <t>Restricted stock activity (in Shares)</t>
  </si>
  <si>
    <t>Stock based compensation</t>
  </si>
  <si>
    <t>Stock awarded to employees</t>
  </si>
  <si>
    <t>Stock awarded to employees (in Shares)</t>
  </si>
  <si>
    <t>Retirement of common stock including repurchases</t>
  </si>
  <si>
    <t>Retirement of common stock including repurchases (in Shares)</t>
  </si>
  <si>
    <t>Dividends</t>
  </si>
  <si>
    <t>Balance at Sep. 30, 2014</t>
  </si>
  <si>
    <t>Balance (in Shares) at Sep. 30, 2014</t>
  </si>
  <si>
    <t>Balance at Dec. 31, 2014</t>
  </si>
  <si>
    <t>Balance (in Shares) at Dec. 31, 2014</t>
  </si>
  <si>
    <t>Balance at Sep. 30, 2015</t>
  </si>
  <si>
    <t>Balance (in Shares) at Sep. 30, 2015</t>
  </si>
  <si>
    <t>Consolidated Statements of Cash Flows (Unaudited) - USD ($) $ in Thousands</t>
  </si>
  <si>
    <t>Operating Activities:</t>
  </si>
  <si>
    <t>Net income</t>
  </si>
  <si>
    <t>Adjustments to reconcile net income to net cash provided by operating activities:</t>
  </si>
  <si>
    <t>Depreciation and amortization</t>
  </si>
  <si>
    <t>Loan loss provision</t>
  </si>
  <si>
    <t>Net amortization of deferred loan fees</t>
  </si>
  <si>
    <t>Decrease in interest income receivable</t>
  </si>
  <si>
    <t>Decrease in other assets</t>
  </si>
  <si>
    <t>Decrease in income taxes payable</t>
  </si>
  <si>
    <t>Decrease (increase) in net deferred tax asset</t>
  </si>
  <si>
    <t>Decrease in interest expense payable</t>
  </si>
  <si>
    <t>Decrease in other liabilities</t>
  </si>
  <si>
    <t>Stock option compensation expense</t>
  </si>
  <si>
    <t>Tax benefit decrease upon expiration/exercise of stock options</t>
  </si>
  <si>
    <t>Gain on sale of other assets</t>
  </si>
  <si>
    <t>Net loss on sale of premises and equipment</t>
  </si>
  <si>
    <t>Net gain on sale of foreclosed assets</t>
  </si>
  <si>
    <t>Writedown of foreclosed assets</t>
  </si>
  <si>
    <t>Net Cash Provided by Operating Activities</t>
  </si>
  <si>
    <t>Investing Activities:</t>
  </si>
  <si>
    <t>Net repayments of loans</t>
  </si>
  <si>
    <t>Proceeds from FDIC1 loss-sharing indemnification</t>
  </si>
  <si>
    <t>[1]</t>
  </si>
  <si>
    <t xml:space="preserve"> </t>
  </si>
  <si>
    <t>Purchases of investment securities available for sale</t>
  </si>
  <si>
    <t>Proceeds from sale/maturity/calls of securities available for sale</t>
  </si>
  <si>
    <t>Purchases of investment securities held to maturity</t>
  </si>
  <si>
    <t>Proceeds from maturity/calls of securities held to maturity</t>
  </si>
  <si>
    <t>Purchases of premises and equipment</t>
  </si>
  <si>
    <t>Net change in FRB2/FHLB3 securities</t>
  </si>
  <si>
    <t>[2],[3]</t>
  </si>
  <si>
    <t>Proceeds from sale of foreclosed assets</t>
  </si>
  <si>
    <t>Net Cash Used in Investing Activities</t>
  </si>
  <si>
    <t>Financing Activities:</t>
  </si>
  <si>
    <t>Net change in deposits</t>
  </si>
  <si>
    <t>Net change in short-term borrowings and FHLB3 advances</t>
  </si>
  <si>
    <t>[2]</t>
  </si>
  <si>
    <t>Exercise of stock options/issuance of shares</t>
  </si>
  <si>
    <t>Common stock dividends paid</t>
  </si>
  <si>
    <t>Net Cash (Used in) Provided by Financing Activities</t>
  </si>
  <si>
    <t>Net Change In Cash and Due from Banks</t>
  </si>
  <si>
    <t>Cash and Due from Banks at Beginning of Period</t>
  </si>
  <si>
    <t>Cash and Due from Banks at End of Period</t>
  </si>
  <si>
    <t>Supplemental disclosure of non cash activities:</t>
  </si>
  <si>
    <t>Loan collateral transferred to other real estate owned</t>
  </si>
  <si>
    <t>Securities purchases pending settlement</t>
  </si>
  <si>
    <t>Supplemental disclosure of cash flow activities:</t>
  </si>
  <si>
    <t>Interest paid for the period</t>
  </si>
  <si>
    <t>Income tax payments for the period</t>
  </si>
  <si>
    <t>Federal Deposit Insurance Corporation ("FDIC")</t>
  </si>
  <si>
    <t>Federal Home Loan Bank ("FHLB")</t>
  </si>
  <si>
    <t>[3]</t>
  </si>
  <si>
    <t>Federal Reserve Bank ("FRB")</t>
  </si>
  <si>
    <t>Note 1 - Basis of Presentation</t>
  </si>
  <si>
    <t>Disclosure Text Block [Abstract]</t>
  </si>
  <si>
    <t>Organization, Consolidation and Presentation of Financial Statements Disclosure [Text Block]</t>
  </si>
  <si>
    <t>Note 1: Basis of Presentation The accompanying unaudited consolidated financial statements have been prepared in accordance with generally accepted accounting principles in the United States of America for interim financial information and pursuant to the rules and regulations of the Securities and Exchange Commission and follow general practices within the banking industry. The results of operations reflect interim adjustments, all of which are of a normal recurring nature and which, in the opinion of Management, are necessary for a fair presentation of the results for the interim periods presented. The interim results for the three and nine months ended September 30, 2015 are not necessarily indicative of the results expected for the full year. These unaudited consolidated financial statements should be read in conjunction with the audited consolidated financial statements and accompanying notes as well as other information included in the Company's Annual Report on Form 10-K for the year ended December 31, 2014.</t>
  </si>
  <si>
    <t>Note 2 - Accounting Policies</t>
  </si>
  <si>
    <t>Accounting Policies [Abstract]</t>
  </si>
  <si>
    <t>Significant Accounting Policies [Text Block]</t>
  </si>
  <si>
    <t>Note 2: Accounting Policies The most significant accounting policies followed by the Company are presented in Note 1 to the audited consolidated financial statements included in the Company’s Annual Report on Form 10-K for the year ended December 31, 2014. These policies, along with the disclosures presented in the other financial statement notes and in this discussion, provide information on how significant assets and liabilities are valued in the financial statements and how those values are determined. Based on the valuation techniques used and the sensitivity of financial statement amounts to the methods, assumptions, and estimates underlying those amounts, Management has identified the allowance for loan losses accounting to be the accounting area requiring the most subjective or complex judgments, and as such could be most subject to revision as new information becomes available. A discussion of the factors affecting accounting for the allowance for loan losses and purchased loans is included in the “Loan Portfolio Credit Risk” section in Item 2 of this document. Certain amounts in prior periods have been reclassified to conform to the current presentation. Application of these principles requires the Company to make certain estimates, assumptions, and judgments that affect the amounts reported in the financial statements and accompanying notes. These estimates, assumptions, and judgments are based on information available as of the date of the financial statements; accordingly, as this information changes, the financial statements could reflect different estimates, assumptions, and judgments. Certain accounting policies inherently have a greater reliance on the use of estimates, assumptions and judgments and as such have a greater possibility of producing results that could be materially different than originally reported. Estimates, assumptions and judgments are necessary when assets and liabilities are required to be recorded at fair value, when a decline in the value of an asset not carried on the financial statements at fair value warrants an impairment writedown or valuation reserve to be established, or when an asset or liability needs to be recorded contingent upon a future event. Carrying assets and liabilities at fair value inherently results in more financial statement volatility. The fair values and the information used to record valuation adjustments for certain assets and liabilities are based either on quoted market prices or are provided by other third-party sources, when available. Recently Adopted Accounting Standards FASB ASU 2014-01 Investments- Equity Method and Joint Ventures (Topic 323): Accounting for Investments in Qualified Affordable Housing Projects The ASU also requires a reporting entity to disclose information regarding its investments in qualified affordable housing projects, and the effect of the measurement of its investments in qualified affordable housing projects and the related tax credits on its financial position and results of operations. The adoption of the ASU was limited to additional disclosures only and did not have a material effect on the Company’s financial statements at January 1, 2015, the date adopted. FASB ASU 2014-04, Re - Troubled Debt Restructurings by Creditors (Subtopic 310-40): Reclassification of Residential Real Estate Collateralized Consumer Mortgage Loans upon Foreclosure, The adoption of the ASU was limited to additional disclosures only and did not have a material effect on the Company’s financial statements at January 1, 2015, the date adopted. FASB ASU 2014-11 Transfers and Servicing (Topic 860): Repurchase-to-Maturity Transactions, Repurchase Financings, and Disclosures, . The adoption of the ASU was limited to additional disclosures only and did not have a material effect on the Company’s financial statements at April 1, 2015, the date adopted.</t>
  </si>
  <si>
    <t>Note 3 - Investment Securities</t>
  </si>
  <si>
    <t>Investments, Debt and Equity Securities [Abstract]</t>
  </si>
  <si>
    <t>Investments in Debt and Marketable Equity Securities (and Certain Trading Assets) Disclosure [Text Block]</t>
  </si>
  <si>
    <t xml:space="preserve">Note 3: Investment Securities An analysis of the amortized cost, gross unrealized gains and losses accumulated in other comprehensive income, and fair value of the available for sale investment securities portfolio follows:
Investment Securities Available for Sale
Amortized Gross Gross Fair
(In thousands)
U.S. Treasury securities $ 3,000 $ 1 $ - $ 3,001
Securities of U.S. Government sponsored entities 341,038 1,381 (10 ) 342,409
Residential mortgage-backed securities 19,303 1,289 (2 ) 20,590
Commercial mortgage-backed securities 2,547 11 (6 ) 2,552
Obligations of states and political subdivisions 152,158 9,094 (97 ) 161,155
Residential collateralized mortgage obligations 199,059 438 (4,945 ) 194,552
Asset-backed securities 2,350 - (20 ) 2,330
FHLMC 1 2 775 5,725 - 6,500
Corporate securities 836,882 1,707 (2,750 ) 835,839
Other securities 2,039 885 (142 ) 2,782
Total $ 1,559,151 $ 20,531 $ (7,972 ) $ 1,571,710 1 2 An analysis of the amortized cost, gross unrecognized gains and losses, and fair value of the held to maturity investment securities portfolio follows:
Investment Securities Held to Maturity
Amortized Gross Gross Fair
(In thousands)
Securities of U.S. government sponsored entities $ 830 $ 10 $ - $ 840
Residential mortgage-backed securities 362,925 2,194 (28 ) 365,091
Commercial mortgage-backed securities 16,379 57 (174 ) 16,262
Obligations of states and political subdivisions 682,818 12,486 (1,204 ) 694,100
Residential collateralized mortgage obligations 215,862 2,404 (601 ) 217,665
Total $ 1,278,814 $ 17,151 $ (2,007 ) $ 1,293,958 An analysis of the amortized cost, gross unrealized gains and losses accumulated in other comprehensive income, and fair value of the available for sale investment securities portfolio follows:
Investment Securities Available for Sale
Amortized Gross Gross Fair
(In thousands)
U.S. Treasury securities $ 3,500 $ 5 $ - $ 3,505
Securities of U.S. Government sponsored entities 635,278 937 (1,027 ) 635,188
Residential mortgage-backed securities 24,647 1,776 (16 ) 26,407
Commercial mortgage-backed securities 2,923 6 (10 ) 2,919
Obligations of states and political subdivisions 171,907 10,015 (123 ) 181,799
Residential collateralized mortgage obligations 230,347 634 (8,524 ) 222,457
Asset-backed securities 8,349 - (36 ) 8,313
FHLMC 1 2 775 4,393 - 5,168
Corporate securities 511,699 2,169 (1,629 ) 512,239
Other securities 2,039 871 (124 ) 2,786
Total $ 1,591,464 $ 20,806 $ (11,489 ) $ 1,600,781 1 2 An analysis of the amortized cost, gross unrecognized gains and losses, and fair value of the held to maturity investment securities portfolio follows:
Investment Securities Held to Maturity
Amortized Gross Gross Fair
(In thousands)
Securities of U.S. government sponsored entities $ 1,066 $ 11 $ - $ 1,077
Residential mortgage-backed securities 59,078 1,183 (137 ) 60,124
Obligations of states and political subdivisions 720,189 11,350 (2,358 ) 729,181
Residential collateralized mortgage obligations 258,325 2,236 (2,381 ) 258,180
Total $ 1,038,658 $ 14,780 $ (4,876 ) $ 1,048,562 The amortized cost and fair value of investment securities by contractual maturity are shown in the following table
At September 30, 2015
Securities Available Securities Held
Amortized Fair Amortized Fair
(In thousands)
Maturity in years:
1 year or less $ 111,972 $ 112,333 $ 19,012 $ 19,647
Over 1 to 5 years 1,066,830 1,068,036 237,908 240,961
Over 5 to 10 years 129,133 134,756 285,130 290,517
Over 10 years 27,493 29,609 141,598 143,815
Subtotal 1,335,428 1,344,734 683,648 694,940
Mortgage-backed securities and residential collateralized mortgage obligations 220,909 217,694 595,166 599,018
Other securities 2,814 9,282 - -
Total $ 1,559,151 $ 1,571,710 $ 1,278,814 $ 1,293,958 Securities available for sale at September 30, 2015 with maturity dates over one year but less than five years include $337,419 $43,121
At December 31, 2014
Securities Available Securities Held
Amortized Fair Amortized Fair
(In thousands)
Maturity in years:
1 year or less $ 57,891 $ 57,991 $ 15,355 $ 15,855
Over 1 to 5 years 629,200 630,797 228,380 230,248
Over 5 to 10 years 584,872 589,250 285,219 288,631
Over 10 years 58,770 63,006 192,301 195,524
Subtotal 1,330,733 1,341,044 721,255 730,258
Mortgage-backed securities and residential collateralized mortgage obligations 257,917 251,783 317,403 318,304
Other securities 2,814 7,954 - -
Total $ 1,591,464 $ 1,600,781 $ 1,038,658 $ 1,048,562 Expected maturities of mortgage-backed securities can differ from contractual maturities because borrowers have the right to call or prepay obligations with or without call or prepayment penalties. In addition, such factors as prepayments and interest rates may affect the yield on the carrying value of mortgage-backed securities. At September 30, 2015 and December 31, 2014, the Company had no high-risk collateralized mortgage obligations as defined by regulatory guidelines. An analysis of the gross unrealized losses of the available for sale investment securities portfolio follows:
Investment Securities Available for Sale
No. of Less than 12 months No. of 12 months or longer No. of Total
Investment Unrealized Investment Unrealized Investment Unrealized
($ in thousands)
Securities of U.S. Government sponsored entities 1 $ 4,990 $ (10 ) - $ - $ - 1 $ 4,990 $ (10 )
Residential mortgage-backed securities - - - 1 790 (2 ) 1 790 (2 )
Commercial mortgage-backed securities - - - 1 879 (6 ) 1 879 (6 )
Obligations of states and political subdivisions 4 2,132 (31 ) 5 2,503 (66 ) 9 4,635 (97 )
Residential collateralized mortgage obligations 2 13,280 (245 ) 29 168,927 (4,700 ) 31 182,207 (4,945 )
Asset-backed securities - - - 1 2,330 (20 ) 1 2,330 (20 )
Corporate securities 71 379,170 (2,417 ) 19 63,206 (333 ) 90 442,376 (2,750 )
Other securities - - - 1 1,858 (142 ) 1 1,858 (142 )
Total 78 $ 399,572 $ (2,703 ) 57 $ 240,493 $ (5,269 ) 135 $ 640,065 $ (7,972 ) An analysis of gross unrecognized losses of the held to maturity investment securities portfolio follows:
Investment Securities Held to Maturity
No. of Less than 12 months No. of 12 months or longer No. of Total
Investment Fair Value Unrecognized Investment Fair Value Unrecognized Investment Fair Value Unrecognized
($ in thousands)
Residential mortgage-backed securities 2 $ 21,047 $ (26 ) 1 $ 96 $ (2 ) 3 $ 21,143 $ (28 )
Commercial mortgage-backed securities 1 7,562 (74 ) 1 6,597 (100 ) 2 14,159 (174 )
Obligations of states and political subdivisions 45 29,242 (189 ) 70 63,195 (1,015 ) 115 92,437 (1,204 )
Residential collateralized mortgage obligations 3 15,821 (60 ) 12 65,404 (541 ) 15 81,225 (601 )
Total 51 $ 73,672 $ (349 ) 84 $ 135,292 $ (1,658 ) 135 $ 208,964 $ (2,007 ) The unrealized losses on the Company’s investment securities were caused by market conditions for these types of investments, particularly changes in risk-free interest rates. The Company evaluates securities on a quarterly basis including changes in security ratings issued by ratings agencies, changes in the financial condition of the issuer, and, for mortgage-related and asset-backed securities, delinquency and loss information with respect to the underlying collateral, changes in the levels of subordination for the Company’s particular position within the repayment structure and remaining credit enhancement as compared to expected credit losses of the security. Substantially all of these securities continue to be investment grade rated by a major rating agency. In addition to monitoring credit rating agency evaluations, Management performs its own evaluations regarding the credit worthiness of the issuer or the securitized assets underlying asset backed securities. The Company does not intend to sell any investments and has concluded that it is more likely than not that it will not be required to sell the investments prior to recovery of the amortized cost basis. Therefore, the Company does not consider these investments to be other-than-temporarily impaired as of September 30, 2015. The fair values of the investment securities could decline in the future if the general economy deteriorates, inflation increases, credit ratings decline, the issuer’s financial condition deteriorates, or the liquidity for securities declines. As a result, other than temporary impairments may occur in the future. As of September 30, 2015, $715,879 An analysis of gross unrealized losses
Investment Securities Available for Sale
No. of Less than 12 months No. of 12 months or longer No. of Total
Investment Fair Value Unrealized Investment Fair Value Unrealized Investment Fair Value Unrealized
($ in thousands)
Securities of U.S. Government sponsored entities 15 $ 253,632 $ (989 ) 1 $ 9,963 $ (38 ) 16 $ 263,595 $ (1,027 )
Residential mortgage-backed securities - - - 2 822 (16 ) 2 822 (16 )
Commercial mortgage-backed securities 1 942 (7 ) 1 803 (3 ) 2 1,745 (10 )
Obligations of states and political subdivisions 7 2,548 (18 ) 17 5,518 (105 ) 24 8,066 (123 )
Residential collateralized mortgage obligations - - - 32 205,074 (8,524 ) 32 205,074 (8,524 )
Asset-backed securities 1 5,008 (7 ) 1 3,305 (29 ) 2 8,313 (36 )
Corporate securities 53 165,026 (1,304 ) 5 34,222 (325 ) 58 199,248 (1,629 )
Other securities - - - 1 1,876 (124 ) 1 1,876 (124 )
Total 77 $ 427,156 $ (2,325 ) 60 $ 261,583 $ (9,164 ) 137 $ 688,739 $ (11,489 ) An analysis of gross unrecognized losses
Investment Securities Held to Maturity
No. of Less than 12 months No. of 12 months or longer No. of Total
Investment Fair Value Unrecognized Investment Fair Value Unrecognized Investment Fair Value Unrecognized
($ in thousands)
Residential mortgage-backed securities 4 $ 19,467 $ (132 ) 1 $ 201 $ (5 ) 5 $ 19,668 $ (137 )
Obligations of states and political subdivisions 103 76,202 (439 ) 138 123,370 (1,919 ) 241 199,572 (2,358 )
Residential collateralized mortgage obligations 5 13,932 (166 ) 22 119,513 (2,215 ) 27 133,445 (2,381 )
Total 112 $ 109,601 $ (737 ) 161 $ 243,084 $ (4,139 ) 273 $ 352,685 $ (4,876 ) The following table provides information about the amount of interest income earned on investment securities which is fully taxable and which is exempt from regular federal income tax:
For the Three Months For the Nine Months
Ended September 30,
2015 2014 2015 2014
(In thousands)
Taxable $ 9,120 $ 6,348 $ 25,067 $ 17,907
Tax-exempt 5,801 6,423 17,931 20,143
Total interest income from investment securities $ 14,921 $ 12,771 $ 42,998 $ 38,050 </t>
  </si>
  <si>
    <t>Note 4 - Loans and Allowance for Credit Losses</t>
  </si>
  <si>
    <t>Loans And Allowance For Credit Losses [Abstract]</t>
  </si>
  <si>
    <t>Loans And Allowance For Credit Losses [Text Block]</t>
  </si>
  <si>
    <t xml:space="preserve">Note 4: Loans and Allowance for Credit Losses A summary of the major categories of loans outstanding is shown in the following tables.
At September 30, 2015
Commercial Commercial Construction Residential Consumer Total
(In thousands)
Originated loans $ 354,853 $ 537,625 $ 3,461 $ 126,472 $ 354,494 $ 1,376,905
Purchased covered loans :
Gross purchased covered loans - - - 2,467 12,328 14,795
Purchased loan discount - - - (133 ) (22 ) (155 )
Purchased non-covered loans :
Gross purchased non-covered loans 15,443 136,600 984 237 34,116 187,380
Purchased loan discount (1,100 ) (4,654 ) - (167 ) (1,161 ) (7,082 )
Total $ 369,196 $ 669,571 $ 4,445 $ 128,876 $ 399,755 $ 1,571,843
At December 31, 2014
Commercial Commercial Construction Residential Consumer Total
(In thousands)
Originated loans $ 374,005 $ 567,594 $ 11,003 $ 146,925 $ 370,842 $ 1,470,369
Purchased covered loans :
Gross purchased covered loans - - - 2,626 14,920 17,546
Purchased loan discount - - - (434 ) (34 ) (468 )
Purchased non-covered loans :
Gross purchased non-covered loans 19,166 157,502 2,919 972 41,656 222,215
Purchased loan discount (1,356 ) (6,492 ) (50 ) (262 ) (1,212 ) (9,372 )
Total $ 391,815 $ 718,604 $ 13,872 $ 149,827 $ 426,172 $ 1,700,290 Changes in the carrying amount of impaired purchased loans were as follows:
For the For the Year Ended
Impaired purchased loans (In thousands)
Carrying amount at the beginning of the period $ 4,672 $ 4,936
Reductions during the period (3 ) (264 )
Carrying amount at the end of the period $ 4,669 $ 4,672 Changes in the accretable yield for purchased loans were as follows:
For the For the
Accretable yield: (In thousands)
Balance at the beginning of the period $ 2,261 $ 2,505
Reclassification from nonaccretable difference 2,327 5,016
Accretion (3,031 ) (5,260 )
Balance at the end of the period $ 1,557 $ 2,261
Accretion $ (3,031 ) $ (5,260 )
Change in FDIC indemnification 506 1,110
(Increase) in interest income $ (2,525 ) $ (4,150 ) The following summarizes activity in the allowance for loan losses:
Allowance for Loan Losses
Commercial Commercial Construction Residential Consumer Purchased Purchased Unallocated Total
(In thousands)
Allowance for loan losses:
Balance at beginning of period $ 7,107 $ 4,896 $ 403 $ 2,058 $ 7,248 $ 1,244 $ - $ 7,872 $ 30,828
Additions:
Provision 1,246 (96 ) (205 ) (50 ) 367 (15 ) 65 (1,312 ) -
Deductions:
Chargeoffs (239 ) (449 ) - - (773 ) - - - (1,461 )
Recoveries 300 27 - - 336 6 - - 669
Net loan recoveries (losses) 61 (422 ) - - (437 ) 6 - - (792 )
Total allowance for loan losses $ 8,414 $ 4,378 $ 198 $ 2,008 $ 7,178 $ 1,235 $ 65 $ 6,560 $ 30,036
Allowance for Loan Losses
Commercial Commercial Construction Residential Consumer Purchased Purchased Unallocated Total
(In thousands)
Allowance for loan losses:
Balance at beginning of period $ 5,460 $ 4,245 $ 644 $ 2,241 $ 7,717 $ 2,120 $ - $ 9,058 $ 31,485
Additions:
Provision 2,840 525 (446 ) (233 ) 436 (689 ) 65 (2,498 ) -
Deductions:
Chargeoffs (700 ) (449 ) - - (2,344 ) (431 ) - - (3,924 )
Recoveries 814 57 - - 1,369 235 - - 2,475
Net loan recoveries (losses) 114 (392 ) - - (975 ) (196 ) - - (1,449 )
Total allowance for loan losses $ 8,414 $ 4,378 $ 198 $ 2,008 $ 7,178 $ 1,235 $ 65 $ 6,560 $ 30,036
Allowance for Credit Losses
Commercial Commercial Construction Residential Consumer Purchased Purchased Unallocated Total
(In thousands)
Allowance for loan losses:
Balance at beginning of period $ 5,297 $ 10,664 $ 442 $ 409 $ 2,055 $ 2,707 $ - $ 10,824 $ 32,398
Additions:
Provision (269 ) (640 ) - (17 ) 802 (184 ) - 908 600
Deductions:
Chargeoffs (905 ) - - - (916 ) - - - (1,821 )
Recoveries 229 15 - - 297 51 - - 592
Net loan (losses) recoveries (676 ) 15 - - (619 ) 51 - - (1,229 )
Balance at end of period 4,352 10,039 442 392 2,238 2,574 - 11,732 31,769
Liability for off-balance sheet credit exposure 1,706 24 105 - 451 131 - 276 2,693
Total allowance for credit losses $ 6,058 $ 10,063 $ 547 $ 392 $ 2,689 $ 2,705 $ - $ 12,008 $ 34,462 FDIC indemnification expired February 6, 2014 for County Bank non-single-family residential collateralized purchased loans; accordingly, such loans have been reclassified from purchased covered loans to purchased non-covered loans as well as the related allowance for credit losses.
Allowance for Credit Losses
Commercial Commercial Construction Residential Consumer Purchased Purchased Unallocated Total
(In thousands)
Allowance for loan losses:
Balance at beginning of period $ 4,005 $ 12,070 $ 602 $ 405 $ 3,198 $ - $ 1,561 $ 9,852 $ 31,693
Additions:
Provision 945 (2,224 ) (163 ) 17 942 1,203 - 1,880 2,600
Deductions:
Chargeoffs (1,114 ) - - (30 ) (3,217 ) (260 ) - - (4,621 )
Recoveries 516 193 3 - 1,315 70 - - 2,097
Net loan (losses) recoveries (598 ) 193 3 (30 ) (1,902 ) (190 ) - - (2,524 )
Indemnification expiration - - - - - 1,561 (1,561 ) - -
Balance at end of period 4,352 10,039 442 392 2,238 2,574 - 11,732 31,769
Liability for off-balance sheet credit exposure 1,706 24 105 - 451 131 - 276 2,693
Total allowance for credit losses $ 6,058 $ 10,063 $ 547 $ 392 $ 2,689 $ 2,705 $ - $ 12,008 $ 34,462 The allowance for credit losses and recorded investment in loans were evaluated for impairment as follows
Allowance for Loan Losses and Recorded Investment in Loans Evaluated for Impairment
Commercial Commercial Real Estate Construction Residential Real Estate Consumer Installment and Other Purchased Non-covered Loans Purchased Covered Loans Unallocated Total
(In thousands)
Allowance for loan losses:
Individually evaluated for impairment $ 4,477 $ 585 $ - $ - $ - $ - $ - $ - $ 5,062
Collectively evaluated for impairment 3,937 3,793 198 2,008 7,178 1,235 65 6,560 24,974
Purchased loans with evidence of credit deterioration - - - - - - - - -
Total $ 8,414 $ 4,378 $ 198 $ 2,008 $ 7,178 $ 1,235 $ 65 $ 6,560 $ 30,036
Carrying value of loans:
Individually evaluated for impairment $ 12,327 $ 5,864 $ - $ - $ - $ 10,008 $ - $ - $ 28,199
Collectively evaluated for impairment 342,526 531,761 3,461 126,472 354,494 165,833 14,428 - 1,538,975
Purchased loans with evidence of credit deterioration - - - - - 4,457 212 - 4,669
Total $ 354,853 $ 537,625 $ 3,461 $ 126,472 $ 354,494 $ 180,298 $ 14,640 $ - $ 1,571,843
Allowance for Credit Losses and Recorded Investment in Loans Evaluated for Impairment
Commercial Commercial Real Estate Construction Residential Real Estate Consumer Installment and Other Purchased Non-covered Loans Purchased Covered Loans Unallocated Total
(In thousands)
Allowance for credit losses:
Individually evaluated for impairment $ 496 $ - $ - $ - $ - $ - $ - $ - $ 496
Collectively evaluated for impairment 7,372 4,245 988 2,241 8,154 2,120 - 8,562 33,682
Purchased loans with evidence of credit deterioration - - - - - - - - -
Total $ 7,868 $ 4,245 $ 988 $ 2,241 $ 8,154 $ 2,120 $ - $ 8,562 $ 34,178
Carrying value of loans:
Individually evaluated for impairment $ 11,811 $ 2,970 $ - $ 574 $ 599 $ 12,364 $ - $ - $ 28,318
Collectively evaluated for impairment 362,194 564,624 11,003 146,351 370,243 196,034 16,851 - 1,667,300
Purchased loans with evidence of credit deterioration - - - - - 4,445 227 - 4,672
Total $ 374,005 $ 567,594 $ 11,003 $ 146,925 $ 370,842 $ 212,843 $ 17,078 $ - $ 1,700,290 The Bank’s customers are small businesses, professionals and consumers. Given the scale of these borrowers, corporate credit rating agencies do not evaluate the borrowers’ financial condition. The Bank maintains a Loan Review Department which reports directly to the Board of Directors. The Loan Review Department performs independent evaluations of loans and assigns credit risk grades to evaluated loans using grading standards employed by bank regulatory agencies. Loans judged to carry lower-risk attributes are assigned a “pass” grade, with a minimal likelihood of loss. Loans judged to carry higher-risk attributes are referred to as “classified loans,” and are further disaggregated, with increasing expectations for loss recognition, as “substandard,” “doubtful,” and “loss.” Loan Review Department evaluations occur every calendar quarter. If the Bank becomes aware of deterioration in a borrower’s performance or financial condition between Loan Review Department examinations, assigned risk grades are re-evaluated promptly. Credit risk grades assigned by the Loan Review Department are subject to review by the Bank’s regulatory authorities during regulatory examinations. The following summarizes the credit risk profile by internally assigned grade:
Credit Risk Profile by Internally Assigned Grade
Commercial Commercial Real Estate Construction Residential Real Estate Consumer Installment and Other Purchased Non-covered Loans Purchased Covered Loans (1) Total
(In thousands)
Grade:
Pass $ 338,778 $ 512,570 $ 3,461 $ 123,753 $ 353,226 $ 155,312 $ 13,128 $ 1,500,228
Substandard 16,075 25,055 - 2,719 900 32,049 1,667 78,465
Doubtful - - - 30 19 - 49
Loss - - - - 338 - - 338
Purchased loan discount - - - - - (7,082 ) (155 ) (7,237 )
Total $ 354,853 $ 537,625 $ 3,461 $ 126,472 $ 354,494 $ 180,298 $ 14,640 $ 1,571,843 (1) Credit risk profile reflects internally assigned grade of purchased covered loans without regard to FDIC indemnification.
Credit Risk Profile by Internally Assigned Grade
Commercial Commercial Real Estate Construction Residential Real Estate Consumer Installment and Other Purchased Non-covered Loans Purchased Covered Loans (1) Total
(In thousands)
Grade:
Pass $ 366,487 $ 527,980 $ 11,003 $ 144,902 $ 369,618 $ 182,644 $ 15,509 $ 1,618,143
Substandard 7,506 39,614 - 2,023 734 39,473 2,037 91,387
Doubtful 12 - - - 12 77 - 101
Loss - - - - 478 21 - 499
Purchased loan discount - - - - - (9,372 ) (468 ) (9,840 )
Total $ 374,005 $ 567,594 $ 11,003 $ 146,925 $ 370,842 $ 212,843 $ 17,078 $ 1,700,290 (1) Credit risk profile reflects internally assigned grade of purchased covered loans without regard to FDIC indemnification. The following tables summarize loans by delinquency and nonaccrual status:
Summary of Loans by Delinquency and Nonaccrual Status
Current and Accruing 30-59 Days Past Due and Accruing 60-89 Days Past Due and Accruing Past Due 90 days or More and Accruing Nonaccrual Total Loans
(In thousands)
Commercial $ 354,183 $ 417 $ 84 $ - $ 169 $ 354,853
Commercial real estate 527,957 2,667 - - 7,001 537,625
Construction 3,461 - - - - 3,461
Residential real estate 124,305 1,360 471 - 336 126,472
Consumer installment and other 350,289 2,834 818 481 72 354,494
Total originated loans 1,360,195 7,278 1,373 481 7,578 1,376,905
Purchased non-covered loans 168,816 1,736 878 - 8,868 180,298
Purchased covered loans 14,473 137 30 - - 14,640
Total $ 1,543,484 $ 9,151 $ 2,281 $ 481 $ 16,446 $ 1,571,843
Summary of Loans by Delinquency and Nonaccrual Status
Current and Accruing 30-59 Days Past Due and Accruing 60-89 Days Past Due and Accruing Past Due 90 days or More and Accruing Nonaccrual Total Loans
(In thousands)
Commercial $ 372,235 $ 1,704 $ 36 $ - $ 30 $ 374,005
Commercial real estate 557,041 6,500 - - 4,053 567,594
Construction 11,003 - - - - 11,003
Residential real estate 144,021 1,513 817 - 574 146,925
Consumer installment and other 365,753 3,310 625 502 652 370,842
Total originated loans 1,450,053 13,027 1,478 502 5,309 1,470,369
Purchased non-covered loans 196,150 4,204 491 - 11,998 212,843
Purchased covered loans 16,389 389 3 - 297 17,078
Total $ 1,662,592 $ 17,620 $ 1,972 $ 502 $ 17,604 $ 1,700,290 The following is a summary of the effect of nonaccrual loans on interest income:
For the Three Months For the Nine Months
Ended September 30,
2015 2014 2015 2014
(In thousands)
Interest income that would have been recognized had the loans performed in accordance with their original terms $ 315 $ 298 $ 969 $ 833
Interest income reversed (recognized) on nonaccrual loans 17 15 (308 ) (55 )
Total reduction of interest income $ 332 $ 313 $ 661 $ 778 There were no commitments to lend additional funds to borrowers whose loans were on nonaccrual status at September 30, 2015 and December 31, 2014. The following summarizes impaired loans:
Impaired Loans
Recorded Unpaid Related
(In thousands)
Impaired loans with no related allowance recorded:
Commercial $ 3,073 $ 3,136 $ -
Commercial real estate 16,916 21,949 -
Construction - - -
Residential real estate 566 597 -
Consumer installment and other 428 534 -
Impaired loans with an allowance recorded:
Commercial 9,810 9,810 4,477
Commercial real estate 4,660 5,109 585
Construction - - -
Residential real estate - - -
Consumer installment and other - - -
Total:
Commercial $ 12,883 $ 12,946 $ 4,477
Commercial real estate 21,576 27,058 585
Construction - - -
Residential real estate 566 597 -
Consumer installment and other 428 534 -
Impaired Loans
Recorded Unpaid Related
(In thousands)
Impaired loans with no related allowance recorded:
Commercial $ 2,031 $ 2,095 $ -
Commercial real estate 19,478 25,519 -
Construction 1,834 1,884 -
Residential real estate 574 574 -
Consumer installment and other 1,518 1,628 -
Impaired loans with an allowance recorded:
Commercial 9,910 9,910 496
Commercial real estate - - -
Construction - - -
Residential real estate - - -
Consumer installment and other - - -
Total:
Commercial $ 11,941 $ 12,005 $ 496
Commercial real estate 19,478 25,519 -
Construction 1,834 1,884 -
Residential real estate 574 574 -
Consumer installment and other 1,518 1,628 - Impaired loans include troubled debt restructured loans. Impaired loans at September 30, 2015, included $ 12,880 6,772
Impaired Loans
For the Three Months Ended September 30, For the Nine Months Ended September 30,
2015 2014 2015 2014
Average Recognized Average Recognized Average Recognized Average Recognized
(In thousands)
Commercial $ 12,750 $ 147 $ 3,885 $ 59 $ 12,513 $ 440 $ 4,388 $ 186
Commercial real estate 21,923 142 20,787 103 19,985 546 19,961 373
Construction - - 1,934 - 306 - 2,076 -
Residential real estate 403 9 - - 652 23 108 -
Consumer installment and other 516 6 1,207 7 856 19 1,416 22
Total $ 35,592 $ 304 $ 27,813 $ 169 $ 34,312 $ 1,028 $ 27,949 $ 581 The following table provides information on troubled debt restructurings:
Troubled Debt Restructurings
Number of Pre-Modification Period-End Period-End
(In thousands)
Commercial 6 $ 2,813 $ 2,517 $ -
Commercial real estate 7 10,305 10,133 -
Residential real estate 1 242 230 -
Total 14 $ 13,360 $ 12,880 $ -
Troubled Debt Restructurings
Number of Pre-Modification Period-End Period-End
(In thousands)
Commercial 6 $ 3,465 $ 3,109 $ 259
Commercial real estate 3 2,754 2,787 -
Consumer installment and other 1 18 11 -
Total 10 $ 6,237 $ 5,907 $ 259 During the three and nine months ended September 30, 2015, the Company modified one 6,330 seven 8,150 seven During the three and nine months ended September 30, 2014, the Company modified three loans with a total carrying value of $617 thousand and five loans with a total carrying value of $726 thousand, respectively, that were considered troubled debt restructurings. The concessions granted in the five restructurings completed in the first nine months of 2014 consisted of modification of payment terms to extend the maturity date to allow for deferred principal repayment. During the three and nine months ended September 30, 2015 and 2014, no troubled debt restructured loans defaulted within 12 months of the modification date. A troubled debt restructuring is considered to be in default when payments are ninety days or more past due. The Company repaid $20,015 thousand of Federal Home Loan Bank (“FHLB”) advances in January 2015, which had been collateralized by loans; the collateral requirements expired upon repayment of the debt. At December 31, 2014, the Company pledged loans to secure borrowings with a carrying value of $20,015 thousand from the FHLB. The loans restricted due to collateral requirements approximated $18,366 thousand at December 31, 2014. There were no loans held for sale at September 30, 2015 and December 31, 2014. At September 30, 2015 and September 30, 2014, the Company held total other real estate owned (OREO) of $ 9,269 7,273 -0- 585 -0- 595 </t>
  </si>
  <si>
    <t>Note 5 - Concentration of Credit Risk</t>
  </si>
  <si>
    <t>Risks and Uncertainties [Abstract]</t>
  </si>
  <si>
    <t>Concentration Risk Disclosure [Text Block]</t>
  </si>
  <si>
    <t>Note 5: Concentration of Credit Risk Under the California Financial Code, credit extended to any one person owing to a commercial bank at any one time shall not exceed the following limitations: (a) unsecured loans shall not exceed 15 percent of the sum of the shareholders' equity, allowance for loan losses, capital notes, and debentures of the bank, or (b) secured and unsecured loans in all shall not exceed 25 percent of the sum of the shareholders' equity, allowance for loan losses, capital notes, and debentures of the bank. At September 30, 2015, Westamerica Bank did not have credit extended to any one entity exceeding these limits. At September 30, 2015, Westamerica Bank had 38 60,848 45</t>
  </si>
  <si>
    <t>Note 6 - Other Assets</t>
  </si>
  <si>
    <t>Disclosure Text Block Supplement [Abstract]</t>
  </si>
  <si>
    <t>Other Assets Disclosure [Text Block]</t>
  </si>
  <si>
    <t xml:space="preserve">Note 6: Other Assets Other assets consisted of the following:
At September 30, At December 31,
(In thousands)
Cost method equity investments:
Federal Reserve Bank stock (1) $ 14,069 $ 14,069
Federal Home Loan Bank stock (2) - 940
Other investments 201 241
Total cost method equity investments 14,270 15,250
Life insurance cash surrender value 48,335 46,479
Net deferred tax asset 47,046 50,903
Limited partnership investments 15,934 18,673
Interest receivable 18,637 19,394
Prepaid assets 4,309 5,609
Other assets 10,381 10,150
Total other assets $ 158,912 $ 166,458 (1) A bank applying for membership in the Federal Reserve System is required to subscribe to stock in the Federal Reserve Bank of San Francisco (FRB) in a sum equal to six percent of the bank’s paid-up capital stock and surplus. One-half of the amount of the bank's subscription shall be paid to the FRB and the remaining half will be subject to call when deemed necessary by the Board of Governors of the Federal Reserve System. (2) Borrowings from the FHLB must be supported by capital stock holdings. The minimum activity-based requirement is 4.7% of the outstanding advances. The requirement may be adjusted from time to time by the FHLB within limits established in the FHLB's Capital Plan. The Company invests in flow-through limited liability entities that manage or invest in affordable housing projects that qualify for low-income housing tax credits. At September 30, 2015, this investment totaled $ 15,934 2,299 453 The amounts recognized in net income for these investments include:
For the Three Months For the Nine Months
Ended September 30,
2015 2014 2015 2014
(In thousands)
Investment loss included in pre-tax income $ 750 $ 750 $ 2,175 $ 2,200
Tax credits recognized in provision for income taxes 663 610 1,988 2,200 </t>
  </si>
  <si>
    <t>Note 7 - Goodwill and Identifiable Intangible Assets</t>
  </si>
  <si>
    <t>Goodwill and Intangible Assets Disclosure [Abstract]</t>
  </si>
  <si>
    <t>Goodwill and Intangible Assets Disclosure [Text Block]</t>
  </si>
  <si>
    <t xml:space="preserve">Note 7: Goodwill and Identifiable Intangible Assets The Company has recorded goodwill and other identifiable intangibles associated with purchase business combinations. Goodwill is not amortized, but is periodically evaluated for impairment. The Company did not recognize impairment during the three and nine months ended September 30, 2015 and year ended December 31, 2014. Identifiable intangibles are amortized to their estimated residual values over their expected useful lives. Such lives and residual values are also periodically reassessed to determine if any amortization period adjustments are indicated. During the nine months ended September 30, 2015 and year ended December 31, 2014, no such adjustments were recorded. The carrying values of goodwill were:
At September 30, At December 31,
(In thousands)
Goodwill $ 121,673 $ 121,673 The gross carrying amount of identifiable intangible assets and accumulated amortization was:
At September 30, 2015 At December 31, 2014
Gross Accumulated Gross Accumulated
(In thousands)
Core Deposit Intangibles $ 56,808 $ (45,897 ) $ 56,808 $ (43,188 )
Merchant Draft Processing Intangible 10,300 (9,832 ) 10,300 (9,633 )
Total Identifiable Intangible Assets $ 67,108 $ (55,729 ) $ 67,108 $ (52,821 ) As of September 30, 2015, the current year and estimated future amortization expense for identifiable intangible assets was:
Core Merchant Total
(In thousands)
Nine months ended September 30, 2015 (actual) $ 2,709 $ 199 $ 2,908
Estimate for year ended December 31, 2015 3,594 262 3,856
2016 3,292 212 3,504
2017 2,913 164 3,077
2018 1,892 29 1,921
2019 538 - 538
2020 287 - 287 </t>
  </si>
  <si>
    <t>Note 8 - Deposits and Borrowed Funds</t>
  </si>
  <si>
    <t>Deposits And Borrowed Funds [Abstract]</t>
  </si>
  <si>
    <t>Deposits And Borrowed Funds [Text Block]</t>
  </si>
  <si>
    <t xml:space="preserve">Note 8: Deposits and Borrowed Funds The following table provides additional detail regarding deposits.
Deposits
At September 30, 2015 At December 31, 2014
(In thousands)
Noninterest-bearing $ 1,942,450 $ 1,910,781
Interest-bearing:
Transaction 812,940 792,448
Savings 1,310,985 1,260,819
Time deposits less than $100 thousand 156,503 169,959
Time deposits $100 thousand through $250 thousand 101,317 113,023
Time deposits more than $250 thousand 42,725 102,161
Total deposits $ 4,366,920 $ 4,349,191 Demand deposit overdrafts of $ 2,753 164 543 The following table provides additional detail regarding short-term borrowed funds.
Repurchase Agreements (Sweep)
At September 30, 2015 At December 31, 2014
Remaining Contractual Maturity of the Agreements
Overnight and Continuous Overnight and Continuous
Repurchase agreements: (In thousands)
Securities of U.S. Government sponsored entities $ 110,541 $ 80,827
Obligations of states and political subdivisions 3,975 14,251
Corporate securities 54,832 52,936
Total collateral carrying value $ 169,348 $ 148,014
Total short-term borrowed funds $ 57,063 $ 89,784 FHLB advances matured and were repaid in full in January 2015. At December 31, 2014, FHLB advances with a carrying value of $20,015 thousand were secured by residential real estate loans and securities of approximately $26,484 thousand. The Company has a $35,000 thousand unsecured line of credit which had no outstanding balance at September 30, 2015 and December 31, 2014. The line of credit has a variable interest rate, which was 2.0 </t>
  </si>
  <si>
    <t>Note 9 - Fair Value Measurements</t>
  </si>
  <si>
    <t>Fair Value Disclosures [Abstract]</t>
  </si>
  <si>
    <t>Fair Value Disclosures [Text Block]</t>
  </si>
  <si>
    <t>Note 9: Fair Value Measurements The Company uses fair value measurements to record fair value adjustments to certain assets and liabilities and to determine fair value disclosures. Available for sale investment securities are recorded at fair value on a recurring basis. Additionally, from time to time, the Company may be required to record at fair value other assets on a nonrecurring basis, such as other real estate owned, impaired loans, certain loans held for investment, investment securities held to maturity, and other assets. These nonrecurring fair value adjustments typically involve the lower-of-cost-or-fair value accounting of individual assets. In accordance with the Fair Value Measurement and Disclosure topic of the Codification, the Company bases its fair values on the price that would be received to sell an asset or paid to transfer a liability in the principal market or most advantageous market for an asset or liability in an orderly transaction between market participants on the measurement date under current market conditions. A fair value measurement reflects all of the assumptions that market participants would use in pricing the asset or liability, including assumptions about the risk inherent in a particular valuation technique, the effect of a restriction on the sale or use of an asset, and the risk of nonperformance. The Company groups its assets and liabilities measured at fair value into a three-level hierarchy, based on the markets in which the assets and liabilities are traded and the reliability of the assumptions used to determine fair value. When the valuation assumptions used to measure the fair value of the asset or liability are categorized within different levels of the fair value hierarchy, the asset or liability is categorized in its entirety within the lowest level of the hierarchy. These levels are: Level 1 – Valuation is based upon quoted prices for identical instruments traded in active exchange markets, such as the New York Stock Exchange. Level 1 includes U.S. Treasury and equity securities, which are traded by dealers or brokers in active markets. Valuations are obtained from readily available pricing sources for market transactions involving identical assets or liabilitie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2 includes federal agency securities, mortgage-backed securities, corporate securities, asset-backed securities, municipal bonds and residential collateralized mortgage obligations. Level 3 – Valuation is generated from model-based techniques that use significant assumptions not observable in the market. These unobservable assumptions reflect the Company’s estimates of assumptions that market participants would use in pricing the asset or liability. Valuation techniques include use of option pricing models, discounted cash flow models and similar techniques. The Company relies on independent vendor pricing services to measure fair value for investment securities available for sale and investment securities held to maturity. The Company employs three pricing services. To validate the pricing of these vendors, the Company compares vendors’ pricing for each of the securities for consistency; significant pricing differences, if any, are evaluated using all available independent quotes with the quote closely affecting the market is generally used as the fair value estimate. In addition, the Company conducts “other than temporary impairment (OTTI)” analysis on a quarterly basis; securities selected for OTTI analysis include all securities at a market price below 95 percent of par value and with a market to book ratio below 95:100. As with any valuation technique used to estimate fair value, changes in underlying assumptions used could significantly affect the results of current and future values. Accordingly, these fair value estimates may not be realized in an actual sale of the securities. The Company regularly reviews the valuation techniques and assumptions used by its vendors and determines which valuation techniques are utilized based on observable market inputs for the type of securities being measured. The Company uses the information to determine the placement in the fair value hierarchy as level 1, 2 or 3. When the Company changes its valuation assumptions for measuring financial assets and financial liabilities at fair value, either due to changes in current market conditions or other factors, or reevaluates the valuation techniques and assumptions used by its vendors, it may need to transfer those assets or liabilities to another level in the hierarchy based on the new information. The Company recognizes these transfers at the end of the reporting period that the transfers occur. During the three months ended June 30, 2015, the Company reevaluated the valuation techniques and assumptions used by its vendors in valuing the Company’s available for sale securities, and based on the evaluation, transferred $437,715 thousand out of level 1 and transferred $437,715 thousand into level 2. There were no transfers into level 1 or into or out of level 3. For the three months ended September 30, 2015 and the year ended December 31, 2014, there were no transfers into or out of levels 1, 2 or 3. Assets Recorded at Fair Value on a Recurring Basis The table below presents assets measured at fair value on a recurring basis.
At September 30, 2015
Fair Value Quoted Prices in Active Markets for Identical Assets Significant Other Observable Inputs Significant Unobservable Inputs
(In thousands)
U.S. Treasury securities $ 3,001 $ 3,001 $ - $ -
Securities of U.S. Government sponsored entities 342,409 - 342,409 -
Residential mortgage-backed securities 20,590 - 20,590 -
Commercial mortgage-backed securities 2,552 - 2,552 -
Obligations of states and political subdivisions 161,155 - 161,155 -
Residential collateralized mortgage obligations 194,552 - 194,552 -
Asset-backed securities 2,330 - 2,330 -
FHLMC and FNMA stock 6,500 10 6,490 -
Corporate securities 835,839 - 835,839 -
Other securities 2,782 924 1,858 -
Total securities available for sale $ 1,571,710 $ 3,935 $ 1,567,775 $ -
At December 31, 2014
Fair Value Quoted Prices in Active Markets for Identical Assets Significant Other Observable Inputs Significant Unobservable Inputs
(In thousands)
U.S. Treasury securities $ 3,505 $ 3,505 $ - $ -
Securities of U.S. Government sponsored entities 635,188 635,188 - -
Residential mortgage-backed securities 26,407 - 26,407 -
Commercial mortgage-backed securities 2,919 - 2,919 -
Obligations of states and political subdivisions 181,799 - 181,799 -
Residential collateralized mortgage obligations 222,457 - 222,457 -
Asset-backed securities 8,313 - 8,313 -
FHLMC and FNMA stock 5,168 5,168 - -
Corporate securities 512,239 - 512,239 -
Other securities 2,786 910 1,876 -
Total securities available for sale $ 1,600,781 $ 644,771 $ 956,010 $ - Assets Recorded at Fair Value on a Nonrecurring Basis The Company may be required, from time to time, to measure certain assets at fair value on a nonrecurring basis in accordance with GAAP. These adjustments to fair value usually result from application of lower-of-cost or fair-value accounting of individual assets. For assets measured at fair value on a nonrecurring basis that were recorded in the balance sheet at September 30, 2015 and December 31, 2014, the following table provides the level of valuation assumptions used to determine each adjustment and the carrying value of the related assets at period end.
At September 30, 2015 For the Nine Months Ended September 30, 2015
Fair Value Level 1 Level 2 Level 3 Total Losses
(In thousands)
Other real estate owned $ 9,269 $ - $ - $ 9,269 $ (315 )
Impaired loans 15,738 - - 15,738 (449 )
Total assets measured at fair value on a nonrecurring basis $ 25,007 $ - $ - $ 25,007 $ (764 ) Level 3 – Valuation is based upon independent market prices, estimated liquidation values of loan collateral or appraised value of the collateral as determined by third-party independent appraisers, less 10% for selling costs, generally. Level 3 includes other real estate owned that has been measured at fair value upon transfer to foreclosed assets and impaired loans collateralized by real property and other business asset collateral where a specific reserve has been established or a chargeoff has been recorded. Losses on other real estate owned represent losses recognized in earnings during the period subsequent to its initial classification as foreclosed assets. The unobservable inputs and qualitative information about the unobservable inputs are not presented due to the unavailability from third party evaluators.
At December 31, 2014 For the Year Ended December 31, 2014
Fair Value Level 1 Level 2 Level 3 Total Losses
(In thousands)
Other real estate owned $ 6,374 $ - $ 6,374 $ - $ (358 )
Impaired loans 17,085 - 7,670 9,415 (884 )
Total assets measured at fair value on a nonrecurring basis $ 23,459 $ - $ 14,044 $ 9,415 $ (1,242 ) Level 2 – Valuation is based upon independent market prices or appraised value of the collateral, less 10% for selling costs, generally. Level 2 includes other real estate owned that has been measured at fair value upon transfer to foreclosed assets and impaired loans collateralized by real property where a specific reserve has been established or a chargeoff has been recorded. Losses on other real estate owned represent losses recognized in earnings during the period subsequent to its initial classification as foreclosed assets. Level 3 – Valuation is based upon estimated liquidation values of loan collateral. The value of level 3 assets can also include a component of real estate, which is valued as described for level 2 inputs, when collateral for the impaired loan includes both business assets and real estate. Level 3 includes impaired loans where a specific reserve has been established or a chargeoff has been recorded. Disclosures about Fair Value of Financial Instruments The following section describes the valuation methodologies used by the Company for estimating fair value of financial instruments not recorded at fair value in the balance sheet. Cash and Due from Banks Investment Securities Held to Maturity Loans 30,036 155 7,082 Deposit Liabilities Short-Term Borrowed Funds Federal Home Loan Bank Advances The table below is a summary of fair value estimates for financial instruments and the level of the fair value hierarchy within which the fair value measurements are categorized, excluding financial instruments recorded at fair value on a recurring basis. The values assigned do not necessarily represent amounts which ultimately may be realized for assets or paid to settle liabilities. In addition, these values do not give effect to adjustments to fair value which may occur when financial instruments are sold or settled in larger quantities. The carrying amounts in the following table are recorded in the balance sheet under the indicated captions. The Company has not included assets and liabilities that are not financial instruments, such as goodwill, long-term relationships with deposit, merchant processing and trust customers, other purchased intangibles, premises and equipment, deferred taxes and other assets and liabilities. The total estimated fair values do not represent, and should not be construed to represent, the underlying value of the Company.
At September 30, 2015
Carrying Amount Estimated Fair Value Quoted Prices in Active Markets for Identical Assets Significant Other Observable Inputs Significant Unobservable Inputs
Financial Assets: (In thousands)
Cash and due from banks $ 268,587 $ 268,587 $ 268,587 $ - $ -
Investment securities held to maturity 1,278,814 1,293,958 - 1,293,958 -
Loans 1,541,807 1,554,908 - - 1,554,908
Financial Liabilities:
Deposits $ 4,366,920 $ 4,365,831 $ - $ 4,066,375 $ 299,456
Short-term borrowed funds 57,063 57,063 - 57,063 -
At December 31, 2014
Carrying Amount Estimated Fair Value Quoted Prices in Active Markets for Identical Assets Significant Other Observable Inputs Significant Unobservable Inputs
Financial Assets: (In thousands)
Cash and due from banks $ 380,836 $ 380,836 $ 380,836 $ - $ -
Investment securities held to maturity 1,038,658 1,048,562 1,077 1,047,485 -
Loans 1,668,805 1,685,048 - - 1,685,048
Financial Liabilities:
Deposits $ 4,349,191 $ 4,348,958 $ - $ 3,964,048 $ 384,910
Short-term borrowed funds 89,784 89,784 - 89,784 -
Federal Home Loan Bank advances 20,015 20,014 20,014 - - The majority of the Company’s standby letters of credit and other commitments to extend credit carry current market interest rates if converted to loans. No premium or discount was ascribed to these commitments because virtually all funding would be at current market rates.</t>
  </si>
  <si>
    <t>Note 10 - Commitments and Contingent Liabilities</t>
  </si>
  <si>
    <t>Commitments and Contingencies Disclosure [Abstract]</t>
  </si>
  <si>
    <t>Commitments and Contingencies Disclosure [Text Block]</t>
  </si>
  <si>
    <t>Note 10: Commitments and Contingent Liabilities Loan commitments are agreements to lend to a customer provided there is no violation of any condition established in the agreement. Commitments generally have fixed expiration dates or other termination clauses. Since many of the commitments are expected to expire without being drawn upon, the total commitment amounts do not necessarily represent future funding requirements. Loan commitments are subject to the Company’s normal credit policies and collateral requirements. Unfunded loan commitments were $ 316,947 27,117 40 Due to the nature of its business, the Company is subject to various threatened or filed legal cases. Based on the advice of legal counsel, the Company does not expect such cases will have a material, adverse effect on its financial position or results of operations. Legal liabilities are accrued when obligations become probable and the amount is reasonably estimable.</t>
  </si>
  <si>
    <t>Note 11 - Earnings Per Common Share</t>
  </si>
  <si>
    <t>Earnings Per Share [Abstract]</t>
  </si>
  <si>
    <t>Earnings Per Share [Text Block]</t>
  </si>
  <si>
    <t xml:space="preserve">Note 11: Earnings Per Common Share The table below shows earnings per common share and diluted earnings per common share. Basic earnings per common share are computed by dividing net income by the average number of common shares outstanding during the period. Diluted earnings per common share are computed by dividing net income by the average number of common shares outstanding during the period plus the impact of common stock equivalents.
For the Three Months For the Nine Months
Ended September 30,
2015 2014 2015 2014
(In thousands, except per share data)
Net income applicable to common equity (numerator) $ 14,857 $ 15,154 $ 44,175 $ 45,618
Basic earnings per common share
Weighted average number of common shares outstanding - basic (denominator) 25,530 25,973 25,565 26,192
Basic earnings per common share $ 0.58 $ 0.58 $ 1.73 $ 1.74
Diluted earnings per common share
Weighted average number of common shares outstanding - basic 25,530 25,973 25,565 26,192
Add common stock equivalents for options 35 43 20 70
Weighted average number of common shares outstanding - diluted (denominator) 25,565 26,016 25,585 26,262
Diluted earnings per common share $ 0.58 $ 0.58 $ 1.73 $ 1.74 For the three and nine months ended September 30, 2015, options to purchase 1,043 1,396 For the three and nine months ended September 30, 2014, options to purchase 1,322 thousand and 1,060 </t>
  </si>
  <si>
    <t>Accounting Policies, by Policy (Policies)</t>
  </si>
  <si>
    <t>New Accounting Pronouncements, Policy [Policy Text Block]</t>
  </si>
  <si>
    <t>Recently Adopted Accounting Standards FASB ASU 2014-01 Investments- Equity Method and Joint Ventures (Topic 323): Accounting for Investments in Qualified Affordable Housing Projects The ASU also requires a reporting entity to disclose information regarding its investments in qualified affordable housing projects, and the effect of the measurement of its investments in qualified affordable housing projects and the related tax credits on its financial position and results of operations. The adoption of the ASU was limited to additional disclosures only and did not have a material effect on the Company’s financial statements at January 1, 2015, the date adopted. FASB ASU 2014-04, Re - Troubled Debt Restructurings by Creditors (Subtopic 310-40): Reclassification of Residential Real Estate Collateralized Consumer Mortgage Loans upon Foreclosure, The adoption of the ASU was limited to additional disclosures only and did not have a material effect on the Company’s financial statements at January 1, 2015, the date adopted. FASB ASU 2014-11 Transfers and Servicing (Topic 860): Repurchase-to-Maturity Transactions, Repurchase Financings, and Disclosures, . The adoption of the ASU was limited to additional disclosures only and did not have a material effect on the Company’s financial statements at April 1, 2015, the date adopted.</t>
  </si>
  <si>
    <t>Note 3 - Investment Securities (Tables)</t>
  </si>
  <si>
    <t>Schedule of Available-for-sale Securities Reconciliation [Table Text Block]</t>
  </si>
  <si>
    <t xml:space="preserve">Investment Securities Available for Sale
Amortized Gross Gross Fair
(In thousands)
U.S. Treasury securities $ 3,000 $ 1 $ - $ 3,001
Securities of U.S. Government sponsored entities 341,038 1,381 (10 ) 342,409
Residential mortgage-backed securities 19,303 1,289 (2 ) 20,590
Commercial mortgage-backed securities 2,547 11 (6 ) 2,552
Obligations of states and political subdivisions 152,158 9,094 (97 ) 161,155
Residential collateralized mortgage obligations 199,059 438 (4,945 ) 194,552
Asset-backed securities 2,350 - (20 ) 2,330
FHLMC 1 2 775 5,725 - 6,500
Corporate securities 836,882 1,707 (2,750 ) 835,839
Other securities 2,039 885 (142 ) 2,782
Total $ 1,559,151 $ 20,531 $ (7,972 ) $ 1,571,710
Investment Securities Available for Sale
Amortized Gross Gross Fair
(In thousands)
U.S. Treasury securities $ 3,500 $ 5 $ - $ 3,505
Securities of U.S. Government sponsored entities 635,278 937 (1,027 ) 635,188
Residential mortgage-backed securities 24,647 1,776 (16 ) 26,407
Commercial mortgage-backed securities 2,923 6 (10 ) 2,919
Obligations of states and political subdivisions 171,907 10,015 (123 ) 181,799
Residential collateralized mortgage obligations 230,347 634 (8,524 ) 222,457
Asset-backed securities 8,349 - (36 ) 8,313
FHLMC 1 2 775 4,393 - 5,168
Corporate securities 511,699 2,169 (1,629 ) 512,239
Other securities 2,039 871 (124 ) 2,786
Total $ 1,591,464 $ 20,806 $ (11,489 ) $ 1,600,781 </t>
  </si>
  <si>
    <t>Schedule of Held to Maturity Securities Reconciliation [Table Text Block]</t>
  </si>
  <si>
    <t xml:space="preserve">Investment Securities Held to Maturity
Amortized Gross Gross Fair
(In thousands)
Securities of U.S. government sponsored entities $ 830 $ 10 $ - $ 840
Residential mortgage-backed securities 362,925 2,194 (28 ) 365,091
Commercial mortgage-backed securities 16,379 57 (174 ) 16,262
Obligations of states and political subdivisions 682,818 12,486 (1,204 ) 694,100
Residential collateralized mortgage obligations 215,862 2,404 (601 ) 217,665
Total $ 1,278,814 $ 17,151 $ (2,007 ) $ 1,293,958
Investment Securities Held to Maturity
Amortized Gross Gross Fair
(In thousands)
Securities of U.S. government sponsored entities $ 1,066 $ 11 $ - $ 1,077
Residential mortgage-backed securities 59,078 1,183 (137 ) 60,124
Obligations of states and political subdivisions 720,189 11,350 (2,358 ) 729,181
Residential collateralized mortgage obligations 258,325 2,236 (2,381 ) 258,180
Total $ 1,038,658 $ 14,780 $ (4,876 ) $ 1,048,562 </t>
  </si>
  <si>
    <t>Investments Classified by Contractual Maturity Date [Table Text Block]</t>
  </si>
  <si>
    <t xml:space="preserve">At September 30, 2015
Securities Available Securities Held
Amortized Fair Amortized Fair
(In thousands)
Maturity in years:
1 year or less $ 111,972 $ 112,333 $ 19,012 $ 19,647
Over 1 to 5 years 1,066,830 1,068,036 237,908 240,961
Over 5 to 10 years 129,133 134,756 285,130 290,517
Over 10 years 27,493 29,609 141,598 143,815
Subtotal 1,335,428 1,344,734 683,648 694,940
Mortgage-backed securities and residential collateralized mortgage obligations 220,909 217,694 595,166 599,018
Other securities 2,814 9,282 - -
Total $ 1,559,151 $ 1,571,710 $ 1,278,814 $ 1,293,958
At December 31, 2014
Securities Available Securities Held
Amortized Fair Amortized Fair
(In thousands)
Maturity in years:
1 year or less $ 57,891 $ 57,991 $ 15,355 $ 15,855
Over 1 to 5 years 629,200 630,797 228,380 230,248
Over 5 to 10 years 584,872 589,250 285,219 288,631
Over 10 years 58,770 63,006 192,301 195,524
Subtotal 1,330,733 1,341,044 721,255 730,258
Mortgage-backed securities and residential collateralized mortgage obligations 257,917 251,783 317,403 318,304
Other securities 2,814 7,954 - -
Total $ 1,591,464 $ 1,600,781 $ 1,038,658 $ 1,048,562 </t>
  </si>
  <si>
    <t>Schedule of Unrealized Loss on Investments [Table Text Block]</t>
  </si>
  <si>
    <t>Investment Securities Available for Sale
No. of Less than 12 months No. of 12 months or longer No. of Total
Investment Unrealized Investment Unrealized Investment Unrealized
($ in thousands)
Securities of U.S. Government sponsored entities 1 $ 4,990 $ (10 ) - $ - $ - 1 $ 4,990 $ (10 )
Residential mortgage-backed securities - - - 1 790 (2 ) 1 790 (2 )
Commercial mortgage-backed securities - - - 1 879 (6 ) 1 879 (6 )
Obligations of states and political subdivisions 4 2,132 (31 ) 5 2,503 (66 ) 9 4,635 (97 )
Residential collateralized mortgage obligations 2 13,280 (245 ) 29 168,927 (4,700 ) 31 182,207 (4,945 )
Asset-backed securities - - - 1 2,330 (20 ) 1 2,330 (20 )
Corporate securities 71 379,170 (2,417 ) 19 63,206 (333 ) 90 442,376 (2,750 )
Other securities - - - 1 1,858 (142 ) 1 1,858 (142 )
Total 78 $ 399,572 $ (2,703 ) 57 $ 240,493 $ (5,269 ) 135 $ 640,065 $ (7,972 )
Investment Securities Held to Maturity
No. of Less than 12 months No. of 12 months or longer No. of Total
Investment Fair Value Unrecognized Investment Fair Value Unrecognized Investment Fair Value Unrecognized
($ in thousands)
Residential mortgage-backed securities 2 $ 21,047 $ (26 ) 1 $ 96 $ (2 ) 3 $ 21,143 $ (28 )
Commercial mortgage-backed securities 1 7,562 (74 ) 1 6,597 (100 ) 2 14,159 (174 )
Obligations of states and political subdivisions 45 29,242 (189 ) 70 63,195 (1,015 ) 115 92,437 (1,204 )
Residential collateralized mortgage obligations 3 15,821 (60 ) 12 65,404 (541 ) 15 81,225 (601 )
Total 51 $ 73,672 $ (349 ) 84 $ 135,292 $ (1,658 ) 135 $ 208,964 $ (2,007 )
Investment Securities Available for Sale
No. of Less than 12 months No. of 12 months or longer No. of Total
Investment Fair Value Unrealized Investment Fair Value Unrealized Investment Fair Value Unrealized
($ in thousands)
Securities of U.S. Government sponsored entities 15 $ 253,632 $ (989 ) 1 $ 9,963 $ (38 ) 16 $ 263,595 $ (1,027 )
Residential mortgage-backed securities - - - 2 822 (16 ) 2 822 (16 )
Commercial mortgage-backed securities 1 942 (7 ) 1 803 (3 ) 2 1,745 (10 )
Obligations of states and political subdivisions 7 2,548 (18 ) 17 5,518 (105 ) 24 8,066 (123 )
Residential collateralized mortgage obligations - - - 32 205,074 (8,524 ) 32 205,074 (8,524 )
Asset-backed securities 1 5,008 (7 ) 1 3,305 (29 ) 2 8,313 (36 )
Corporate securities 53 165,026 (1,304 ) 5 34,222 (325 ) 58 199,248 (1,629 )
Other securities - - - 1 1,876 (124 ) 1 1,876 (124 )
Total 77 $ 427,156 $ (2,325 ) 60 $ 261,583 $ (9,164 ) 137 $ 688,739 $ (11,489 )
Investment Securities Held to Maturity
No. of Less than 12 months No. of 12 months or longer No. of Total
Investment Fair Value Unrecognized Investment Fair Value Unrecognized Investment Fair Value Unrecognized
($ in thousands)
Residential mortgage-backed securities 4 $ 19,467 $ (132 ) 1 $ 201 $ (5 ) 5 $ 19,668 $ (137 )
Obligations of states and political subdivisions 103 76,202 (439 ) 138 123,370 (1,919 ) 241 199,572 (2,358 )
Residential collateralized mortgage obligations 5 13,932 (166 ) 22 119,513 (2,215 ) 27 133,445 (2,381 )
Total 112 $ 109,601 $ (737 ) 161 $ 243,084 $ (4,139 ) 273 $ 352,685 $ (4,876 )</t>
  </si>
  <si>
    <t>Interest Income from Investments [Table Text Block]</t>
  </si>
  <si>
    <t xml:space="preserve">For the Three Months For the Nine Months
Ended September 30,
2015 2014 2015 2014
(In thousands)
Taxable $ 9,120 $ 6,348 $ 25,067 $ 17,907
Tax-exempt 5,801 6,423 17,931 20,143
Total interest income from investment securities $ 14,921 $ 12,771 $ 42,998 $ 38,050 </t>
  </si>
  <si>
    <t>Note 4 - Loans and Allowance for Credit Losses (Tables)</t>
  </si>
  <si>
    <t>Schedule of Loans Receivable [Table Text Block]</t>
  </si>
  <si>
    <t xml:space="preserve">At September 30, 2015
Commercial Commercial Construction Residential Consumer Total
(In thousands)
Originated loans $ 354,853 $ 537,625 $ 3,461 $ 126,472 $ 354,494 $ 1,376,905
Purchased covered loans :
Gross purchased covered loans - - - 2,467 12,328 14,795
Purchased loan discount - - - (133 ) (22 ) (155 )
Purchased non-covered loans :
Gross purchased non-covered loans 15,443 136,600 984 237 34,116 187,380
Purchased loan discount (1,100 ) (4,654 ) - (167 ) (1,161 ) (7,082 )
Total $ 369,196 $ 669,571 $ 4,445 $ 128,876 $ 399,755 $ 1,571,843
At December 31, 2014
Commercial Commercial Construction Residential Consumer Total
(In thousands)
Originated loans $ 374,005 $ 567,594 $ 11,003 $ 146,925 $ 370,842 $ 1,470,369
Purchased covered loans :
Gross purchased covered loans - - - 2,626 14,920 17,546
Purchased loan discount - - - (434 ) (34 ) (468 )
Purchased non-covered loans :
Gross purchased non-covered loans 19,166 157,502 2,919 972 41,656 222,215
Purchased loan discount (1,356 ) (6,492 ) (50 ) (262 ) (1,212 ) (9,372 )
Total $ 391,815 $ 718,604 $ 13,872 $ 149,827 $ 426,172 $ 1,700,290 </t>
  </si>
  <si>
    <t>Impaired Purchased Loans Roll Forward [Table Text Block]</t>
  </si>
  <si>
    <t xml:space="preserve">For the For the Year Ended
Impaired purchased loans (In thousands)
Carrying amount at the beginning of the period $ 4,672 $ 4,936
Reductions during the period (3 ) (264 )
Carrying amount at the end of the period $ 4,669 $ 4,672 </t>
  </si>
  <si>
    <t>Accretable Yield Reconciliation Schedule [Table Text Block]</t>
  </si>
  <si>
    <t>For the For the
Accretable yield: (In thousands)
Balance at the beginning of the period $ 2,261 $ 2,505
Reclassification from nonaccretable difference 2,327 5,016
Accretion (3,031 ) (5,260 )
Balance at the end of the period $ 1,557 $ 2,261
Accretion $ (3,031 ) $ (5,260 )
Change in FDIC indemnification 506 1,110
(Increase) in interest income $ (2,525 ) $ (4,150 )</t>
  </si>
  <si>
    <t>Schedule of Credit Losses Related to Financing Receivables, Current and Noncurrent [Table Text Block]</t>
  </si>
  <si>
    <t xml:space="preserve">Allowance for Loan Losses
Commercial Commercial Construction Residential Consumer Purchased Purchased Unallocated Total
(In thousands)
Allowance for loan losses:
Balance at beginning of period $ 7,107 $ 4,896 $ 403 $ 2,058 $ 7,248 $ 1,244 $ - $ 7,872 $ 30,828
Additions:
Provision 1,246 (96 ) (205 ) (50 ) 367 (15 ) 65 (1,312 ) -
Deductions:
Chargeoffs (239 ) (449 ) - - (773 ) - - - (1,461 )
Recoveries 300 27 - - 336 6 - - 669
Net loan recoveries (losses) 61 (422 ) - - (437 ) 6 - - (792 )
Total allowance for loan losses $ 8,414 $ 4,378 $ 198 $ 2,008 $ 7,178 $ 1,235 $ 65 $ 6,560 $ 30,036
Allowance for Loan Losses
Commercial Commercial Construction Residential Consumer Purchased Purchased Unallocated Total
(In thousands)
Allowance for loan losses:
Balance at beginning of period $ 5,460 $ 4,245 $ 644 $ 2,241 $ 7,717 $ 2,120 $ - $ 9,058 $ 31,485
Additions:
Provision 2,840 525 (446 ) (233 ) 436 (689 ) 65 (2,498 ) -
Deductions:
Chargeoffs (700 ) (449 ) - - (2,344 ) (431 ) - - (3,924 )
Recoveries 814 57 - - 1,369 235 - - 2,475
Net loan recoveries (losses) 114 (392 ) - - (975 ) (196 ) - - (1,449 )
Total allowance for loan losses $ 8,414 $ 4,378 $ 198 $ 2,008 $ 7,178 $ 1,235 $ 65 $ 6,560 $ 30,036
Allowance for Credit Losses
Commercial Commercial Construction Residential Consumer Purchased Purchased Unallocated Total
(In thousands)
Allowance for loan losses:
Balance at beginning of period $ 5,297 $ 10,664 $ 442 $ 409 $ 2,055 $ 2,707 $ - $ 10,824 $ 32,398
Additions:
Provision (269 ) (640 ) - (17 ) 802 (184 ) - 908 600
Deductions:
Chargeoffs (905 ) - - - (916 ) - - - (1,821 )
Recoveries 229 15 - - 297 51 - - 592
Net loan (losses) recoveries (676 ) 15 - - (619 ) 51 - - (1,229 )
Balance at end of period 4,352 10,039 442 392 2,238 2,574 - 11,732 31,769
Liability for off-balance sheet credit exposure 1,706 24 105 - 451 131 - 276 2,693
Total allowance for credit losses $ 6,058 $ 10,063 $ 547 $ 392 $ 2,689 $ 2,705 $ - $ 12,008 $ 34,462
Allowance for Credit Losses
Commercial Commercial Construction Residential Consumer Purchased Purchased Unallocated Total
(In thousands)
Allowance for loan losses:
Balance at beginning of period $ 4,005 $ 12,070 $ 602 $ 405 $ 3,198 $ - $ 1,561 $ 9,852 $ 31,693
Additions:
Provision 945 (2,224 ) (163 ) 17 942 1,203 - 1,880 2,600
Deductions:
Chargeoffs (1,114 ) - - (30 ) (3,217 ) (260 ) - - (4,621 )
Recoveries 516 193 3 - 1,315 70 - - 2,097
Net loan (losses) recoveries (598 ) 193 3 (30 ) (1,902 ) (190 ) - - (2,524 )
Indemnification expiration - - - - - 1,561 (1,561 ) - -
Balance at end of period 4,352 10,039 442 392 2,238 2,574 - 11,732 31,769
Liability for off-balance sheet credit exposure 1,706 24 105 - 451 131 - 276 2,693
Total allowance for credit losses $ 6,058 $ 10,063 $ 547 $ 392 $ 2,689 $ 2,705 $ - $ 12,008 $ 34,462 </t>
  </si>
  <si>
    <t>Schedule of Recorded Investment in Loans Evaluated for Impairment [Table Text Block]</t>
  </si>
  <si>
    <t xml:space="preserve">Allowance for Loan Losses and Recorded Investment in Loans Evaluated for Impairment
Commercial Commercial Real Estate Construction Residential Real Estate Consumer Installment and Other Purchased Non-covered Loans Purchased Covered Loans Unallocated Total
(In thousands)
Allowance for loan losses:
Individually evaluated for impairment $ 4,477 $ 585 $ - $ - $ - $ - $ - $ - $ 5,062
Collectively evaluated for impairment 3,937 3,793 198 2,008 7,178 1,235 65 6,560 24,974
Purchased loans with evidence of credit deterioration - - - - - - - - -
Total $ 8,414 $ 4,378 $ 198 $ 2,008 $ 7,178 $ 1,235 $ 65 $ 6,560 $ 30,036
Carrying value of loans:
Individually evaluated for impairment $ 12,327 $ 5,864 $ - $ - $ - $ 10,008 $ - $ - $ 28,199
Collectively evaluated for impairment 342,526 531,761 3,461 126,472 354,494 165,833 14,428 - 1,538,975
Purchased loans with evidence of credit deterioration - - - - - 4,457 212 - 4,669
Total $ 354,853 $ 537,625 $ 3,461 $ 126,472 $ 354,494 $ 180,298 $ 14,640 $ - $ 1,571,843
Allowance for Credit Losses and Recorded Investment in Loans Evaluated for Impairment
Commercial Commercial Real Estate Construction Residential Real Estate Consumer Installment and Other Purchased Non-covered Loans Purchased Covered Loans Unallocated Total
(In thousands)
Allowance for credit losses:
Individually evaluated for impairment $ 496 $ - $ - $ - $ - $ - $ - $ - $ 496
Collectively evaluated for impairment 7,372 4,245 988 2,241 8,154 2,120 - 8,562 33,682
Purchased loans with evidence of credit deterioration - - - - - - - - -
Total $ 7,868 $ 4,245 $ 988 $ 2,241 $ 8,154 $ 2,120 $ - $ 8,562 $ 34,178
Carrying value of loans:
Individually evaluated for impairment $ 11,811 $ 2,970 $ - $ 574 $ 599 $ 12,364 $ - $ - $ 28,318
Collectively evaluated for impairment 362,194 564,624 11,003 146,351 370,243 196,034 16,851 - 1,667,300
Purchased loans with evidence of credit deterioration - - - - - 4,445 227 - 4,672
Total $ 374,005 $ 567,594 $ 11,003 $ 146,925 $ 370,842 $ 212,843 $ 17,078 $ - $ 1,700,290 </t>
  </si>
  <si>
    <t>Financing Receivable Credit Quality Indicators [Table Text Block]</t>
  </si>
  <si>
    <t xml:space="preserve">Credit Risk Profile by Internally Assigned Grade
Commercial Commercial Real Estate Construction Residential Real Estate Consumer Installment and Other Purchased Non-covered Loans Purchased Covered Loans (1) Total
(In thousands)
Grade:
Pass $ 338,778 $ 512,570 $ 3,461 $ 123,753 $ 353,226 $ 155,312 $ 13,128 $ 1,500,228
Substandard 16,075 25,055 - 2,719 900 32,049 1,667 78,465
Doubtful - - - 30 19 - 49
Loss - - - - 338 - - 338
Purchased loan discount - - - - - (7,082 ) (155 ) (7,237 )
Total $ 354,853 $ 537,625 $ 3,461 $ 126,472 $ 354,494 $ 180,298 $ 14,640 $ 1,571,843
Credit Risk Profile by Internally Assigned Grade
Commercial Commercial Real Estate Construction Residential Real Estate Consumer Installment and Other Purchased Non-covered Loans Purchased Covered Loans (1) Total
(In thousands)
Grade:
Pass $ 366,487 $ 527,980 $ 11,003 $ 144,902 $ 369,618 $ 182,644 $ 15,509 $ 1,618,143
Substandard 7,506 39,614 - 2,023 734 39,473 2,037 91,387
Doubtful 12 - - - 12 77 - 101
Loss - - - - 478 21 - 499
Purchased loan discount - - - - - (9,372 ) (468 ) (9,840 )
Total $ 374,005 $ 567,594 $ 11,003 $ 146,925 $ 370,842 $ 212,843 $ 17,078 $ 1,700,290 </t>
  </si>
  <si>
    <t>Past Due Financing Receivables [Table Text Block]</t>
  </si>
  <si>
    <t xml:space="preserve">Summary of Loans by Delinquency and Nonaccrual Status
Current and Accruing 30-59 Days Past Due and Accruing 60-89 Days Past Due and Accruing Past Due 90 days or More and Accruing Nonaccrual Total Loans
(In thousands)
Commercial $ 354,183 $ 417 $ 84 $ - $ 169 $ 354,853
Commercial real estate 527,957 2,667 - - 7,001 537,625
Construction 3,461 - - - - 3,461
Residential real estate 124,305 1,360 471 - 336 126,472
Consumer installment and other 350,289 2,834 818 481 72 354,494
Total originated loans 1,360,195 7,278 1,373 481 7,578 1,376,905
Purchased non-covered loans 168,816 1,736 878 - 8,868 180,298
Purchased covered loans 14,473 137 30 - - 14,640
Total $ 1,543,484 $ 9,151 $ 2,281 $ 481 $ 16,446 $ 1,571,843
Summary of Loans by Delinquency and Nonaccrual Status
Current and Accruing 30-59 Days Past Due and Accruing 60-89 Days Past Due and Accruing Past Due 90 days or More and Accruing Nonaccrual Total Loans
(In thousands)
Commercial $ 372,235 $ 1,704 $ 36 $ - $ 30 $ 374,005
Commercial real estate 557,041 6,500 - - 4,053 567,594
Construction 11,003 - - - - 11,003
Residential real estate 144,021 1,513 817 - 574 146,925
Consumer installment and other 365,753 3,310 625 502 652 370,842
Total originated loans 1,450,053 13,027 1,478 502 5,309 1,470,369
Purchased non-covered loans 196,150 4,204 491 - 11,998 212,843
Purchased covered loans 16,389 389 3 - 297 17,078
Total $ 1,662,592 $ 17,620 $ 1,972 $ 502 $ 17,604 $ 1,700,290 </t>
  </si>
  <si>
    <t>Effect Of Nonaccrual Loans On Interest Income [Table Text Block]</t>
  </si>
  <si>
    <t xml:space="preserve">For the Three Months For the Nine Months
Ended September 30,
2015 2014 2015 2014
(In thousands)
Interest income that would have been recognized had the loans performed in accordance with their original terms $ 315 $ 298 $ 969 $ 833
Interest income reversed (recognized) on nonaccrual loans 17 15 (308 ) (55 )
Total reduction of interest income $ 332 $ 313 $ 661 $ 778 </t>
  </si>
  <si>
    <t>Impaired Financing Receivables [Table Text Block]</t>
  </si>
  <si>
    <t xml:space="preserve">Impaired Loans
Recorded Unpaid Related
(In thousands)
Impaired loans with no related allowance recorded:
Commercial $ 3,073 $ 3,136 $ -
Commercial real estate 16,916 21,949 -
Construction - - -
Residential real estate 566 597 -
Consumer installment and other 428 534 -
Impaired loans with an allowance recorded:
Commercial 9,810 9,810 4,477
Commercial real estate 4,660 5,109 585
Construction - - -
Residential real estate - - -
Consumer installment and other - - -
Total:
Commercial $ 12,883 $ 12,946 $ 4,477
Commercial real estate 21,576 27,058 585
Construction - - -
Residential real estate 566 597 -
Consumer installment and other 428 534 -
Impaired Loans
Recorded Unpaid Related
(In thousands)
Impaired loans with no related allowance recorded:
Commercial $ 2,031 $ 2,095 $ -
Commercial real estate 19,478 25,519 -
Construction 1,834 1,884 -
Residential real estate 574 574 -
Consumer installment and other 1,518 1,628 -
Impaired loans with an allowance recorded:
Commercial 9,910 9,910 496
Commercial real estate - - -
Construction - - -
Residential real estate - - -
Consumer installment and other - - -
Total:
Commercial $ 11,941 $ 12,005 $ 496
Commercial real estate 19,478 25,519 -
Construction 1,834 1,884 -
Residential real estate 574 574 -
Consumer installment and other 1,518 1,628 - </t>
  </si>
  <si>
    <t>Impaired Financing Receivables Supplemental Schedule [Table Text Block]</t>
  </si>
  <si>
    <t xml:space="preserve">Impaired Loans
For the Three Months Ended September 30, For the Nine Months Ended September 30,
2015 2014 2015 2014
Average Recognized Average Recognized Average Recognized Average Recognized
(In thousands)
Commercial $ 12,750 $ 147 $ 3,885 $ 59 $ 12,513 $ 440 $ 4,388 $ 186
Commercial real estate 21,923 142 20,787 103 19,985 546 19,961 373
Construction - - 1,934 - 306 - 2,076 -
Residential real estate 403 9 - - 652 23 108 -
Consumer installment and other 516 6 1,207 7 856 19 1,416 22
Total $ 35,592 $ 304 $ 27,813 $ 169 $ 34,312 $ 1,028 $ 27,949 $ 581 </t>
  </si>
  <si>
    <t>Troubled Debt Restructurings on Financing Receivables [Table Text Block]</t>
  </si>
  <si>
    <t xml:space="preserve">Troubled Debt Restructurings
Number of Pre-Modification Period-End Period-End
(In thousands)
Commercial 6 $ 2,813 $ 2,517 $ -
Commercial real estate 7 10,305 10,133 -
Residential real estate 1 242 230 -
Total 14 $ 13,360 $ 12,880 $ -
Troubled Debt Restructurings
Number of Pre-Modification Period-End Period-End
(In thousands)
Commercial 6 $ 3,465 $ 3,109 $ 259
Commercial real estate 3 2,754 2,787 -
Consumer installment and other 1 18 11 -
Total 10 $ 6,237 $ 5,907 $ 259 </t>
  </si>
  <si>
    <t>Note 6 - Other Assets (Tables)</t>
  </si>
  <si>
    <t>Schedule of Other Assets [Table Text Block]</t>
  </si>
  <si>
    <t xml:space="preserve">At September 30, At December 31,
(In thousands)
Cost method equity investments:
Federal Reserve Bank stock (1) $ 14,069 $ 14,069
Federal Home Loan Bank stock (2) - 940
Other investments 201 241
Total cost method equity investments 14,270 15,250
Life insurance cash surrender value 48,335 46,479
Net deferred tax asset 47,046 50,903
Limited partnership investments 15,934 18,673
Interest receivable 18,637 19,394
Prepaid assets 4,309 5,609
Other assets 10,381 10,150
Total other assets $ 158,912 $ 166,458 </t>
  </si>
  <si>
    <t>Schedule of Amounts Recognized in Net Income [Table Text Block]</t>
  </si>
  <si>
    <t xml:space="preserve">For the Three Months For the Nine Months
Ended September 30,
2015 2014 2015 2014
(In thousands)
Investment loss included in pre-tax income $ 750 $ 750 $ 2,175 $ 2,200
Tax credits recognized in provision for income taxes 663 610 1,988 2,200 </t>
  </si>
  <si>
    <t>Note 7 - Goodwill and Identifiable Intangible Assets (Tables)</t>
  </si>
  <si>
    <t>Schedule of Goodwill [Table Text Block]</t>
  </si>
  <si>
    <t xml:space="preserve">At September 30, At December 31,
(In thousands)
Goodwill $ 121,673 $ 121,673 </t>
  </si>
  <si>
    <t>Schedule of Finite-Lived Intangible Assets [Table Text Block]</t>
  </si>
  <si>
    <t>At September 30, 2015 At December 31, 2014
Gross Accumulated Gross Accumulated
(In thousands)
Core Deposit Intangibles $ 56,808 $ (45,897 ) $ 56,808 $ (43,188 )
Merchant Draft Processing Intangible 10,300 (9,832 ) 10,300 (9,633 )
Total Identifiable Intangible Assets $ 67,108 $ (55,729 ) $ 67,108 $ (52,821 )</t>
  </si>
  <si>
    <t>Schedule of Finite-Lived Intangible Assets, Future Amortization Expense [Table Text Block]</t>
  </si>
  <si>
    <t xml:space="preserve">Core Merchant Total
(In thousands)
Nine months ended September 30, 2015 (actual) $ 2,709 $ 199 $ 2,908
Estimate for year ended December 31, 2015 3,594 262 3,856
2016 3,292 212 3,504
2017 2,913 164 3,077
2018 1,892 29 1,921
2019 538 - 538
2020 287 - 287 </t>
  </si>
  <si>
    <t>Note 8 - Deposits and Borrowed Funds (Tables)</t>
  </si>
  <si>
    <t>Deposits [Table Text Block]</t>
  </si>
  <si>
    <t xml:space="preserve">Deposits
At September 30, 2015 At December 31, 2014
(In thousands)
Noninterest-bearing $ 1,942,450 $ 1,910,781
Interest-bearing:
Transaction 812,940 792,448
Savings 1,310,985 1,260,819
Time deposits less than $100 thousand 156,503 169,959
Time deposits $100 thousand through $250 thousand 101,317 113,023
Time deposits more than $250 thousand 42,725 102,161
Total deposits $ 4,366,920 $ 4,349,191 </t>
  </si>
  <si>
    <t>Schedule of Repurchase Agreements [Table Text Block]</t>
  </si>
  <si>
    <t xml:space="preserve">Repurchase Agreements (Sweep)
At September 30, 2015 At December 31, 2014
Remaining Contractual Maturity of the Agreements
Overnight and Continuous Overnight and Continuous
Repurchase agreements: (In thousands)
Securities of U.S. Government sponsored entities $ 110,541 $ 80,827
Obligations of states and political subdivisions 3,975 14,251
Corporate securities 54,832 52,936
Total collateral carrying value $ 169,348 $ 148,014
Total short-term borrowed funds $ 57,063 $ 89,784 </t>
  </si>
  <si>
    <t>Note 9 - Fair Value Measurements (Tables)</t>
  </si>
  <si>
    <t>Fair Value, Assets Measured on Recurring Basis [Table Text Block]</t>
  </si>
  <si>
    <t xml:space="preserve">At September 30, 2015
Fair Value Quoted Prices in Active Markets for Identical Assets Significant Other Observable Inputs Significant Unobservable Inputs
(In thousands)
U.S. Treasury securities $ 3,001 $ 3,001 $ - $ -
Securities of U.S. Government sponsored entities 342,409 - 342,409 -
Residential mortgage-backed securities 20,590 - 20,590 -
Commercial mortgage-backed securities 2,552 - 2,552 -
Obligations of states and political subdivisions 161,155 - 161,155 -
Residential collateralized mortgage obligations 194,552 - 194,552 -
Asset-backed securities 2,330 - 2,330 -
FHLMC and FNMA stock 6,500 10 6,490 -
Corporate securities 835,839 - 835,839 -
Other securities 2,782 924 1,858 -
Total securities available for sale $ 1,571,710 $ 3,935 $ 1,567,775 $ -
At December 31, 2014
Fair Value Quoted Prices in Active Markets for Identical Assets Significant Other Observable Inputs Significant Unobservable Inputs
(In thousands)
U.S. Treasury securities $ 3,505 $ 3,505 $ - $ -
Securities of U.S. Government sponsored entities 635,188 635,188 - -
Residential mortgage-backed securities 26,407 - 26,407 -
Commercial mortgage-backed securities 2,919 - 2,919 -
Obligations of states and political subdivisions 181,799 - 181,799 -
Residential collateralized mortgage obligations 222,457 - 222,457 -
Asset-backed securities 8,313 - 8,313 -
FHLMC and FNMA stock 5,168 5,168 - -
Corporate securities 512,239 - 512,239 -
Other securities 2,786 910 1,876 -
Total securities available for sale $ 1,600,781 $ 644,771 $ 956,010 $ - </t>
  </si>
  <si>
    <t>Fair Value Measurements, Nonrecurring [Table Text Block]</t>
  </si>
  <si>
    <t>At September 30, 2015 For the Nine Months Ended September 30, 2015
Fair Value Level 1 Level 2 Level 3 Total Losses
(In thousands)
Other real estate owned $ 9,269 $ - $ - $ 9,269 $ (315 )
Impaired loans 15,738 - - 15,738 (449 )
Total assets measured at fair value on a nonrecurring basis $ 25,007 $ - $ - $ 25,007 $ (764 )
At December 31, 2014 For the Year Ended December 31, 2014
Fair Value Level 1 Level 2 Level 3 Total Losses
(In thousands)
Other real estate owned $ 6,374 $ - $ 6,374 $ - $ (358 )
Impaired loans 17,085 - 7,670 9,415 (884 )
Total assets measured at fair value on a nonrecurring basis $ 23,459 $ - $ 14,044 $ 9,415 $ (1,242 )</t>
  </si>
  <si>
    <t>Fair Value, by Balance Sheet Grouping [Table Text Block]</t>
  </si>
  <si>
    <t xml:space="preserve">At September 30, 2015
Carrying Amount Estimated Fair Value Quoted Prices in Active Markets for Identical Assets Significant Other Observable Inputs Significant Unobservable Inputs
Financial Assets: (In thousands)
Cash and due from banks $ 268,587 $ 268,587 $ 268,587 $ - $ -
Investment securities held to maturity 1,278,814 1,293,958 - 1,293,958 -
Loans 1,541,807 1,554,908 - - 1,554,908
Financial Liabilities:
Deposits $ 4,366,920 $ 4,365,831 $ - $ 4,066,375 $ 299,456
Short-term borrowed funds 57,063 57,063 - 57,063 -
At December 31, 2014
Carrying Amount Estimated Fair Value Quoted Prices in Active Markets for Identical Assets Significant Other Observable Inputs Significant Unobservable Inputs
Financial Assets: (In thousands)
Cash and due from banks $ 380,836 $ 380,836 $ 380,836 $ - $ -
Investment securities held to maturity 1,038,658 1,048,562 1,077 1,047,485 -
Loans 1,668,805 1,685,048 - - 1,685,048
Financial Liabilities:
Deposits $ 4,349,191 $ 4,348,958 $ - $ 3,964,048 $ 384,910
Short-term borrowed funds 89,784 89,784 - 89,784 -
Federal Home Loan Bank advances 20,015 20,014 20,014 - - </t>
  </si>
  <si>
    <t>Note 11 - Earnings Per Common Share (Tables)</t>
  </si>
  <si>
    <t>Schedule of Earnings Per Share, Basic and Diluted [Table Text Block]</t>
  </si>
  <si>
    <t xml:space="preserve">For the Three Months For the Nine Months
Ended September 30,
2015 2014 2015 2014
(In thousands, except per share data)
Net income applicable to common equity (numerator) $ 14,857 $ 15,154 $ 44,175 $ 45,618
Basic earnings per common share
Weighted average number of common shares outstanding - basic (denominator) 25,530 25,973 25,565 26,192
Basic earnings per common share $ 0.58 $ 0.58 $ 1.73 $ 1.74
Diluted earnings per common share
Weighted average number of common shares outstanding - basic 25,530 25,973 25,565 26,192
Add common stock equivalents for options 35 43 20 70
Weighted average number of common shares outstanding - diluted (denominator) 25,565 26,016 25,585 26,262
Diluted earnings per common share $ 0.58 $ 0.58 $ 1.73 $ 1.74 </t>
  </si>
  <si>
    <t>Note 3 - Investment Securities (Details) - USD ($) $ in Thousands</t>
  </si>
  <si>
    <t>Note 3 - Investment Securities (Details) [Line Items]</t>
  </si>
  <si>
    <t>Available-for-sale Securities, Debt Maturities, Year Two Through Five, Fair Value</t>
  </si>
  <si>
    <t>Pledged Financial Instruments, Not Separately Reported, Securities</t>
  </si>
  <si>
    <t>Call Option [Member] | US Government-sponsored Enterprises Debt Securities [Member]</t>
  </si>
  <si>
    <t>Call Option [Member] | US Government-sponsored Enterprises Debt Securities [Member] | Interest Coupons [Member]</t>
  </si>
  <si>
    <t>Note 3 - Investment Securities (Details) - Amortized Cost, Unrealized Gains and Losses, and Estimated Fair Value of Available for Sale Investment Securities Portfolio - USD ($) $ in Thousands</t>
  </si>
  <si>
    <t>Note 3 - Investment Securities (Details) - Amortized Cost, Unrealized Gains and Losses, and Estimated Fair Value of Available for Sale Investment Securities Portfolio [Line Items]</t>
  </si>
  <si>
    <t>Amortized Cost</t>
  </si>
  <si>
    <t>Gross Unrealized Gains</t>
  </si>
  <si>
    <t>Gross Unrealized Losses</t>
  </si>
  <si>
    <t>Fair Value</t>
  </si>
  <si>
    <t>US Treasury Securities [Member]</t>
  </si>
  <si>
    <t>US Government-sponsored Enterprises Debt Securities [Member]</t>
  </si>
  <si>
    <t>Residential Mortgage Backed Securities [Member]</t>
  </si>
  <si>
    <t>Commercial Mortgage Backed Securities [Member]</t>
  </si>
  <si>
    <t>US States and Political Subdivisions Debt Securities [Member]</t>
  </si>
  <si>
    <t>Residential Collateralized Mortgage Obligations [Member]</t>
  </si>
  <si>
    <t>Asset-backed Securities [Member]</t>
  </si>
  <si>
    <t>FHLMC And FNMA Stock [Member]</t>
  </si>
  <si>
    <t>[1],[2]</t>
  </si>
  <si>
    <t>Domestic Corporate Debt Securities [Member]</t>
  </si>
  <si>
    <t>Other Securities [Member]</t>
  </si>
  <si>
    <t>Federal Home Loan Mortgage Corporation</t>
  </si>
  <si>
    <t>Federal National Mortgage Association</t>
  </si>
  <si>
    <t>Note 3 - Investment Securities (Details) - Amortized Cost, Unrealized Gains and Losses, and Estimated Market Value of Held to Maturity Investment Securities Portfolio - USD ($) $ in Thousands</t>
  </si>
  <si>
    <t>Note 3 - Investment Securities (Details) - Amortized Cost, Unrealized Gains and Losses, and Estimated Market Value of Held to Maturity Investment Securities Portfolio [Line Items]</t>
  </si>
  <si>
    <t>Gross Unrecognized Gains</t>
  </si>
  <si>
    <t>Gross Unrecognized Losses</t>
  </si>
  <si>
    <t>Estimated Fair Value</t>
  </si>
  <si>
    <t>Note 3 - Investment Securities (Details) - Amortized Cost and Estimated Market Value of Securities by Contractual Maturity - USD ($) $ in Thousands</t>
  </si>
  <si>
    <t>Maturity in years:</t>
  </si>
  <si>
    <t>Securities Available for Sale, Amortized Cost, 1 year or less</t>
  </si>
  <si>
    <t>Securities Available for Sale, Estimated Market Value, 1 year or less</t>
  </si>
  <si>
    <t>Securities Held to Maturity, Amortized Cost, 1 year or less</t>
  </si>
  <si>
    <t>Securities Held to Maturity, Estimated Market Value, 1 year or less</t>
  </si>
  <si>
    <t>Securities Available for Sale, Amortized Cost, Over 1 to 5 years</t>
  </si>
  <si>
    <t>Securities Available for Sale, Estimated Market Value, Over 1 to 5 years</t>
  </si>
  <si>
    <t>Securities Held to Maturity, Amortized Cost, Over 1 to 5 years</t>
  </si>
  <si>
    <t>Securities Held to Maturity, Estimated Market Value, Over 1 to 5 years</t>
  </si>
  <si>
    <t>Securities Available for Sale, Amortized Cost, Over 5 to 10 years</t>
  </si>
  <si>
    <t>Securities Available for Sale, Estimated Market Value, Over 5 to 10 years</t>
  </si>
  <si>
    <t>Securities Held to Maturity, Amortized Cost, Over 5 to 10 years</t>
  </si>
  <si>
    <t>Securities Held to Maturity, Estimated Market Value, Over 5 to 10 years</t>
  </si>
  <si>
    <t>Securities Available for Sale, Amortized Cost, Over 10 years</t>
  </si>
  <si>
    <t>Securities Available for Sale, Estimated Market Value, Over 10 years</t>
  </si>
  <si>
    <t>Securities Held to Maturity, Amortized Cost, Over 10 years</t>
  </si>
  <si>
    <t>Securities Held to Maturity, Estimated Market Value, Over 10 years</t>
  </si>
  <si>
    <t>Securities Available for Sale, Amortized Cost, Subtotal</t>
  </si>
  <si>
    <t>Securities Available for Sale, Estimated Market Value, Subtotal</t>
  </si>
  <si>
    <t>Securities Held to Maturity, Amortized Cost, Subtotal</t>
  </si>
  <si>
    <t>Securities Held to Maturity, Estimated Market Value, Subtotal</t>
  </si>
  <si>
    <t>Securities Available for Sale, Amortized Cost, Mortgage-backed securities and residential collateralized mortgage obligations</t>
  </si>
  <si>
    <t>Securities Available for Sale, Estimated Market Value, Mortgage-backed securities and residential collateralized mortgage obligations</t>
  </si>
  <si>
    <t>Securities Held to Maturity, Amortized Cost, Mortgage-backed securities and residential collateralized mortgage obligations</t>
  </si>
  <si>
    <t>Securities Held to Maturity, Estimated Market Value, Mortgage-backed securities and residential collateralized mortgage obligations</t>
  </si>
  <si>
    <t>Securities Available for Sale, Amortized Cost, Other securities</t>
  </si>
  <si>
    <t>Securities Available for Sale, Estimated Market Value, Other securities</t>
  </si>
  <si>
    <t>Securities Available for Sale, Amortized Cost, Total</t>
  </si>
  <si>
    <t>Securities Available for Sale, Estimated Market Value, Total</t>
  </si>
  <si>
    <t>Securities Held to Maturity, Amortized Cost, Total</t>
  </si>
  <si>
    <t>Securities Held to Maturity, Estimated Market Value, Total</t>
  </si>
  <si>
    <t>Note 3 - Investment Securities (Details) - Gross Unrealized Losses, Investment Securities Portfolio $ in Thousands</t>
  </si>
  <si>
    <t>Sep. 30, 2015USD ($)</t>
  </si>
  <si>
    <t>Dec. 31, 2014USD ($)</t>
  </si>
  <si>
    <t>Note 3 - Investment Securities (Details) - Gross Unrealized Losses, Investment Securities Portfolio [Line Items]</t>
  </si>
  <si>
    <t>Available for sale securities, less than 12 months, number of investment positions</t>
  </si>
  <si>
    <t>Available for sale securities, less than 12 months, fair value</t>
  </si>
  <si>
    <t>Available for sale securities, less than 12 months, unrealized losses</t>
  </si>
  <si>
    <t>Available for sale securities, 12 months or longer, number of investment positions</t>
  </si>
  <si>
    <t>Available for sale securities, 12 months or longer, fair value</t>
  </si>
  <si>
    <t>Available for sale securities, 12 months or longer, unrealized losses</t>
  </si>
  <si>
    <t>Available for sale securities, total, number of investment positions</t>
  </si>
  <si>
    <t>Available for sale securities, total, fair value</t>
  </si>
  <si>
    <t>Available for sale securities, total, unrealized losses</t>
  </si>
  <si>
    <t>Held to Maturity securities, less than 12 months, number of investment positions</t>
  </si>
  <si>
    <t>Held to Maturity securities, less than 12 months, fair value</t>
  </si>
  <si>
    <t>Held to Maturity securities, less than 12 months, unrealized losses</t>
  </si>
  <si>
    <t>Held to Maturity securities, 12 months or longer, number of investment positions</t>
  </si>
  <si>
    <t>Held to Maturity securities, 12 months or longer, fair value</t>
  </si>
  <si>
    <t>Held to Maturity securities, 12 months or longer, unrealized losses</t>
  </si>
  <si>
    <t>Held to Maturity securities, total, number of investment positions</t>
  </si>
  <si>
    <t>Held to Maturity securities, total, fair value</t>
  </si>
  <si>
    <t>Held to Maturity securities, total, unrealized losses</t>
  </si>
  <si>
    <t>Note 3 - Investment Securities (Details) - Interest Income from Investment Securities - USD ($) $ in Thousands</t>
  </si>
  <si>
    <t>Interest Income from Investment Securities [Abstract]</t>
  </si>
  <si>
    <t>Taxable</t>
  </si>
  <si>
    <t>Tax-exempt</t>
  </si>
  <si>
    <t>Total interest income from investment securities</t>
  </si>
  <si>
    <t>Note 4 - Loans and Allowance for Credit Losses (Details)</t>
  </si>
  <si>
    <t>1 Months Ended</t>
  </si>
  <si>
    <t>Jan. 31, 2015USD ($)</t>
  </si>
  <si>
    <t>Sep. 30, 2014USD ($)</t>
  </si>
  <si>
    <t>Note 4 - Loans and Allowance for Credit Losses (Details) [Line Items]</t>
  </si>
  <si>
    <t>Loans and Leases Receivable, Nonaccrual, Commitment to Lend</t>
  </si>
  <si>
    <t>Financing Receivable, Modifications, Recorded Investment</t>
  </si>
  <si>
    <t>Troubled Debt Restructurings During Period</t>
  </si>
  <si>
    <t>Financing Receivable, Modifications, Subsequent Default, Number of Contracts</t>
  </si>
  <si>
    <t>Payments for Federal Home Loan Bank Advances</t>
  </si>
  <si>
    <t>Long-term Federal Home Loan Bank Advances</t>
  </si>
  <si>
    <t>Restricted Pledged Loans</t>
  </si>
  <si>
    <t>Loans Receivable Held-for-sale, Amount</t>
  </si>
  <si>
    <t>Other Real Estate, Foreclosed Assets, and Repossessed Assets</t>
  </si>
  <si>
    <t>Mortgage Loans in Process of Foreclosure, Amount</t>
  </si>
  <si>
    <t>Restructured Loans [Member]</t>
  </si>
  <si>
    <t>Impaired Loans, Restructured, Nonaccrual Status</t>
  </si>
  <si>
    <t>One Loan [Member]</t>
  </si>
  <si>
    <t>Seven Loans [Member]</t>
  </si>
  <si>
    <t>Three Loans [Member]</t>
  </si>
  <si>
    <t>Five Loans [Member]</t>
  </si>
  <si>
    <t>Residential Real Estate Included in OREO [Member]</t>
  </si>
  <si>
    <t>Real Estate Acquired Through Foreclosure</t>
  </si>
  <si>
    <t>Note 4 - Loans and Allowance for Credit Losses (Details) - Loans by Delinquency and Nonaccrual Status - USD ($) $ in Thousands</t>
  </si>
  <si>
    <t>Note 4 - Loans and Allowance for Credit Losses (Details) - Loans by Delinquency and Nonaccrual Status [Line Items]</t>
  </si>
  <si>
    <t>Originated loans</t>
  </si>
  <si>
    <t>Purchased covered loans:</t>
  </si>
  <si>
    <t>Gross purchased covered loans</t>
  </si>
  <si>
    <t>Purchased loan discount</t>
  </si>
  <si>
    <t>Purchased non-covered loans:</t>
  </si>
  <si>
    <t>Gross purchased non-covered loans</t>
  </si>
  <si>
    <t>Commercial Portfolio Segment [Member]</t>
  </si>
  <si>
    <t>Commercial Real Estate Portfolio Segment [Member]</t>
  </si>
  <si>
    <t>Construction Portfolio Segment [Member]</t>
  </si>
  <si>
    <t>Residential Portfolio Segment [Member]</t>
  </si>
  <si>
    <t>Consumer Portfolio Segment [Member]</t>
  </si>
  <si>
    <t>Note 4 - Loans and Allowance for Credit Losses (Details) - Changes in the Carrying Amount of Impaired Purchased Loans - Receivables Acquired with Deteriorated Credit Quality [Member] - USD ($) $ in Thousands</t>
  </si>
  <si>
    <t>12 Months Ended</t>
  </si>
  <si>
    <t>Note 4 - Loans and Allowance for Credit Losses (Details) - Changes in the Carrying Amount of Impaired Purchased Loans [Line Items]</t>
  </si>
  <si>
    <t>Carrying amount at the beginning of the period</t>
  </si>
  <si>
    <t>Reductions during the period</t>
  </si>
  <si>
    <t>Carrying amount at the end of the period</t>
  </si>
  <si>
    <t>Note 4 - Loans and Allowance for Credit Losses (Details) - Changes in the Accretable Yield for Purchased Loans - USD ($) $ in Thousands</t>
  </si>
  <si>
    <t>Changes in the Accretable Yield for Purchased Loans [Abstract]</t>
  </si>
  <si>
    <t>Balance at the beginning of the period</t>
  </si>
  <si>
    <t>Reclassification from nonaccretable difference</t>
  </si>
  <si>
    <t>Accretion</t>
  </si>
  <si>
    <t>Change in FDIC indemnification</t>
  </si>
  <si>
    <t>(Increase) in interest income</t>
  </si>
  <si>
    <t>Balance at the end of the period</t>
  </si>
  <si>
    <t>Note 4 - Loans and Allowance for Credit Losses (Details) - Allowance for Credit Losses - USD ($) $ in Thousands</t>
  </si>
  <si>
    <t>Allowance for loan losses:</t>
  </si>
  <si>
    <t>Balance at beginning of period</t>
  </si>
  <si>
    <t>Additions:</t>
  </si>
  <si>
    <t>Provision</t>
  </si>
  <si>
    <t>Deductions:</t>
  </si>
  <si>
    <t>Chargeoffs</t>
  </si>
  <si>
    <t>Recoveries</t>
  </si>
  <si>
    <t>Net loan recoveries (losses)</t>
  </si>
  <si>
    <t>Indemnification expiration</t>
  </si>
  <si>
    <t>Balance at end of period</t>
  </si>
  <si>
    <t>Liability for off-balance sheet credit exposure</t>
  </si>
  <si>
    <t>Total allowance for loan losses</t>
  </si>
  <si>
    <t>Originated Loans [Member] | Commercial Portfolio Segment [Member]</t>
  </si>
  <si>
    <t>Originated Loans [Member] | Commercial Real Estate Portfolio Segment [Member]</t>
  </si>
  <si>
    <t>Originated Loans [Member] | Construction Portfolio Segment [Member]</t>
  </si>
  <si>
    <t>Originated Loans [Member] | Residential Portfolio Segment [Member]</t>
  </si>
  <si>
    <t>Originated Loans [Member] | Consumer Portfolio Segment [Member]</t>
  </si>
  <si>
    <t>Purchased Non-Covered Loans [Member]</t>
  </si>
  <si>
    <t>Purchased Covered Loans [Member]</t>
  </si>
  <si>
    <t>Unallocated Financing Receivable [Member]</t>
  </si>
  <si>
    <t>Note 4 - Loans and Allowance for Credit Losses (Details) - Recorded Investment in Loans Evaluated for Impairment - USD ($) $ in Thousands</t>
  </si>
  <si>
    <t>Individually evaluated for impairment</t>
  </si>
  <si>
    <t>Collectively evaluated for impairment</t>
  </si>
  <si>
    <t>Carrying value of loans:</t>
  </si>
  <si>
    <t>Receivables Acquired with Deteriorated Credit Quality [Member]</t>
  </si>
  <si>
    <t>Originated Loans [Member]</t>
  </si>
  <si>
    <t>Purchased Non-Covered Loans [Member] | Receivables Acquired with Deteriorated Credit Quality [Member]</t>
  </si>
  <si>
    <t>Purchased Covered Loans [Member] | Receivables Acquired with Deteriorated Credit Quality [Member]</t>
  </si>
  <si>
    <t>Unallocated Financing Receivable [Member] | Receivables Acquired with Deteriorated Credit Quality [Member]</t>
  </si>
  <si>
    <t>Commercial Portfolio Segment [Member] | Originated Loans [Member]</t>
  </si>
  <si>
    <t>Commercial Portfolio Segment [Member] | Originated Loans [Member] | Receivables Acquired with Deteriorated Credit Quality [Member]</t>
  </si>
  <si>
    <t>Commercial Real Estate Portfolio Segment [Member] | Originated Loans [Member]</t>
  </si>
  <si>
    <t>Commercial Real Estate Portfolio Segment [Member] | Originated Loans [Member] | Receivables Acquired with Deteriorated Credit Quality [Member]</t>
  </si>
  <si>
    <t>Construction Portfolio Segment [Member] | Originated Loans [Member]</t>
  </si>
  <si>
    <t>Construction Portfolio Segment [Member] | Originated Loans [Member] | Receivables Acquired with Deteriorated Credit Quality [Member]</t>
  </si>
  <si>
    <t>Residential Portfolio Segment [Member] | Originated Loans [Member]</t>
  </si>
  <si>
    <t>Residential Portfolio Segment [Member] | Originated Loans [Member] | Receivables Acquired with Deteriorated Credit Quality [Member]</t>
  </si>
  <si>
    <t>Consumer Portfolio Segment [Member] | Originated Loans [Member]</t>
  </si>
  <si>
    <t>Consumer Portfolio Segment [Member] | Originated Loans [Member] | Receivables Acquired with Deteriorated Credit Quality [Member]</t>
  </si>
  <si>
    <t>Credit risk profile reflects internally assigned grade of purchased covered loans without regard to FDIC indemnification.</t>
  </si>
  <si>
    <t>Note 4 - Loans and Allowance for Credit Losses (Details) - Credit Risk Profile by Internally Assigned Grade - USD ($) $ in Thousands</t>
  </si>
  <si>
    <t>Grade:</t>
  </si>
  <si>
    <t>Loans by grade</t>
  </si>
  <si>
    <t>Pass [Member]</t>
  </si>
  <si>
    <t>Substandard [Member]</t>
  </si>
  <si>
    <t>Doubtful [Member]</t>
  </si>
  <si>
    <t>Unlikely to be Collected Financing Receivable [Member]</t>
  </si>
  <si>
    <t>Purchased Loan Discount [Member]</t>
  </si>
  <si>
    <t>Purchased Non-Covered Loans [Member] | Pass [Member]</t>
  </si>
  <si>
    <t>Purchased Non-Covered Loans [Member] | Substandard [Member]</t>
  </si>
  <si>
    <t>Purchased Non-Covered Loans [Member] | Doubtful [Member]</t>
  </si>
  <si>
    <t>Purchased Non-Covered Loans [Member] | Unlikely to be Collected Financing Receivable [Member]</t>
  </si>
  <si>
    <t>Purchased Non-Covered Loans [Member] | Purchased Loan Discount [Member]</t>
  </si>
  <si>
    <t>Purchased Covered Loans [Member] | Pass [Member]</t>
  </si>
  <si>
    <t>Purchased Covered Loans [Member] | Substandard [Member]</t>
  </si>
  <si>
    <t>Purchased Covered Loans [Member] | Doubtful [Member]</t>
  </si>
  <si>
    <t>Purchased Covered Loans [Member] | Unlikely to be Collected Financing Receivable [Member]</t>
  </si>
  <si>
    <t>Purchased Covered Loans [Member] | Purchased Loan Discount [Member]</t>
  </si>
  <si>
    <t>Commercial Portfolio Segment [Member] | Originated Loans [Member] | Pass [Member]</t>
  </si>
  <si>
    <t>Commercial Portfolio Segment [Member] | Originated Loans [Member] | Substandard [Member]</t>
  </si>
  <si>
    <t>Commercial Portfolio Segment [Member] | Originated Loans [Member] | Doubtful [Member]</t>
  </si>
  <si>
    <t>Commercial Portfolio Segment [Member] | Originated Loans [Member] | Unlikely to be Collected Financing Receivable [Member]</t>
  </si>
  <si>
    <t>Commercial Real Estate Portfolio Segment [Member] | Originated Loans [Member] | Pass [Member]</t>
  </si>
  <si>
    <t>Commercial Real Estate Portfolio Segment [Member] | Originated Loans [Member] | Substandard [Member]</t>
  </si>
  <si>
    <t>Commercial Real Estate Portfolio Segment [Member] | Originated Loans [Member] | Doubtful [Member]</t>
  </si>
  <si>
    <t>Commercial Real Estate Portfolio Segment [Member] | Originated Loans [Member] | Unlikely to be Collected Financing Receivable [Member]</t>
  </si>
  <si>
    <t>Construction Portfolio Segment [Member] | Originated Loans [Member] | Pass [Member]</t>
  </si>
  <si>
    <t>Construction Portfolio Segment [Member] | Originated Loans [Member] | Substandard [Member]</t>
  </si>
  <si>
    <t>Construction Portfolio Segment [Member] | Originated Loans [Member] | Doubtful [Member]</t>
  </si>
  <si>
    <t>Construction Portfolio Segment [Member] | Originated Loans [Member] | Unlikely to be Collected Financing Receivable [Member]</t>
  </si>
  <si>
    <t>Residential Portfolio Segment [Member] | Originated Loans [Member] | Pass [Member]</t>
  </si>
  <si>
    <t>Residential Portfolio Segment [Member] | Originated Loans [Member] | Substandard [Member]</t>
  </si>
  <si>
    <t>Residential Portfolio Segment [Member] | Originated Loans [Member] | Doubtful [Member]</t>
  </si>
  <si>
    <t>Residential Portfolio Segment [Member] | Originated Loans [Member] | Unlikely to be Collected Financing Receivable [Member]</t>
  </si>
  <si>
    <t>Consumer Portfolio Segment [Member] | Originated Loans [Member] | Pass [Member]</t>
  </si>
  <si>
    <t>Consumer Portfolio Segment [Member] | Originated Loans [Member] | Substandard [Member]</t>
  </si>
  <si>
    <t>Consumer Portfolio Segment [Member] | Originated Loans [Member] | Doubtful [Member]</t>
  </si>
  <si>
    <t>Consumer Portfolio Segment [Member] | Originated Loans [Member] | Unlikely to be Collected Financing Receivable [Member]</t>
  </si>
  <si>
    <t>Financing Receivable, Recorded Investment, Past Due [Line Items]</t>
  </si>
  <si>
    <t>Current and Accruing</t>
  </si>
  <si>
    <t>Nonaccrual</t>
  </si>
  <si>
    <t>Total Loans</t>
  </si>
  <si>
    <t>Financing Receivables, 30 to 59 Days Past Due [Member]</t>
  </si>
  <si>
    <t>Past Due</t>
  </si>
  <si>
    <t>Financing Receivables, 60 to 89 Days Past Due [Member]</t>
  </si>
  <si>
    <t>Financing Receivables, Equal to Greater than 90 Days Past Due [Member]</t>
  </si>
  <si>
    <t>Originated Loans [Member] | Financing Receivables, 30 to 59 Days Past Due [Member]</t>
  </si>
  <si>
    <t>Originated Loans [Member] | Financing Receivables, 60 to 89 Days Past Due [Member]</t>
  </si>
  <si>
    <t>Originated Loans [Member] | Financing Receivables, Equal to Greater than 90 Days Past Due [Member]</t>
  </si>
  <si>
    <t>Purchased Non-Covered Loans [Member] | Financing Receivables, 30 to 59 Days Past Due [Member]</t>
  </si>
  <si>
    <t>Purchased Non-Covered Loans [Member] | Financing Receivables, 60 to 89 Days Past Due [Member]</t>
  </si>
  <si>
    <t>Purchased Covered Loans [Member] | Financing Receivables, 30 to 59 Days Past Due [Member]</t>
  </si>
  <si>
    <t>Purchased Covered Loans [Member] | Financing Receivables, 60 to 89 Days Past Due [Member]</t>
  </si>
  <si>
    <t>Commercial Portfolio Segment [Member] | Originated Loans [Member] | Financing Receivables, 30 to 59 Days Past Due [Member]</t>
  </si>
  <si>
    <t>Commercial Portfolio Segment [Member] | Originated Loans [Member] | Financing Receivables, 60 to 89 Days Past Due [Member]</t>
  </si>
  <si>
    <t>Commercial Real Estate Portfolio Segment [Member] | Originated Loans [Member] | Financing Receivables, 30 to 59 Days Past Due [Member]</t>
  </si>
  <si>
    <t>Residential Portfolio Segment [Member] | Originated Loans [Member] | Financing Receivables, 30 to 59 Days Past Due [Member]</t>
  </si>
  <si>
    <t>Residential Portfolio Segment [Member] | Originated Loans [Member] | Financing Receivables, 60 to 89 Days Past Due [Member]</t>
  </si>
  <si>
    <t>Consumer Portfolio Segment [Member] | Originated Loans [Member] | Financing Receivables, 30 to 59 Days Past Due [Member]</t>
  </si>
  <si>
    <t>Consumer Portfolio Segment [Member] | Originated Loans [Member] | Financing Receivables, 60 to 89 Days Past Due [Member]</t>
  </si>
  <si>
    <t>Consumer Portfolio Segment [Member] | Originated Loans [Member] | Financing Receivables, Equal to Greater than 90 Days Past Due [Member]</t>
  </si>
  <si>
    <t>Note 4 - Loans and Allowance for Credit Losses (Details) - Effect of Nonaccrual Loans on Interest Income - USD ($) $ in Thousands</t>
  </si>
  <si>
    <t>Effect of Nonaccrual Loans on Interest Income [Abstract]</t>
  </si>
  <si>
    <t>Interest income that would have been recognized had the loans performed in accordance with their original terms</t>
  </si>
  <si>
    <t>Interest income reversed (recognized) on nonaccrual loans</t>
  </si>
  <si>
    <t>Total reduction of interest income</t>
  </si>
  <si>
    <t>Note 4 - Loans and Allowance for Credit Losses (Details) - Impaired Loans - USD ($) $ in Thousands</t>
  </si>
  <si>
    <t>Impaired loans with no related allowance recorded:</t>
  </si>
  <si>
    <t>Impaired loans with no related allowance recorded, Recorded Investment</t>
  </si>
  <si>
    <t>Impaired loans with no related allowance recorded, Unpaid Principal Balance</t>
  </si>
  <si>
    <t>Impaired loans with an allowance recorded:</t>
  </si>
  <si>
    <t>Impaired loans with an allowance recorded, Recorded Investment</t>
  </si>
  <si>
    <t>Impaired loans with an allowance recorded, Unpaid Principal Balance</t>
  </si>
  <si>
    <t>Impaired loans with an allowance recorded, Related Allowance</t>
  </si>
  <si>
    <t>Total:</t>
  </si>
  <si>
    <t>Total Impaired loans, Recorded Investment</t>
  </si>
  <si>
    <t>Total Impaired loans, Unpaid Principal Balance</t>
  </si>
  <si>
    <t>Total Impaired loans, Related Allowance</t>
  </si>
  <si>
    <t>Note 4 - Loans and Allowance for Credit Losses (Details) - Impaired Loans, Supplemental Schedule - USD ($) $ in Thousands</t>
  </si>
  <si>
    <t>Note 4 - Loans and Allowance for Credit Losses (Details) - Impaired Loans, Supplemental Schedule [Line Items]</t>
  </si>
  <si>
    <t>Average Recored Investment</t>
  </si>
  <si>
    <t>Recognized Interest Income</t>
  </si>
  <si>
    <t>Note 4 - Loans and Allowance for Credit Losses (Details) - Troubled Debt Restructurings $ in Thousands</t>
  </si>
  <si>
    <t>Financing Receivable, Modifications [Line Items]</t>
  </si>
  <si>
    <t>Number of Contracts</t>
  </si>
  <si>
    <t>Pre-Modification Carrying Value</t>
  </si>
  <si>
    <t>Period-End Carrying Value</t>
  </si>
  <si>
    <t>Period-End Individual Impairment Allowance</t>
  </si>
  <si>
    <t>Note 5 - Concentration of Credit Risk (Details) - USD ($) $ in Thousands</t>
  </si>
  <si>
    <t>Note 5 - Concentration of Credit Risk (Details) [Line Items]</t>
  </si>
  <si>
    <t>Unsecured Loan Limit, Percentage of Shareholders' Equity, California Financial Code</t>
  </si>
  <si>
    <t>15.00%</t>
  </si>
  <si>
    <t>Secured and Unsecured Loan Limit Percentage, California Financial Code</t>
  </si>
  <si>
    <t>25.00%</t>
  </si>
  <si>
    <t>Concentration Risk, Issuer Relationships</t>
  </si>
  <si>
    <t>Concentration Risk, Aggregate Securities Amount (in Dollars)</t>
  </si>
  <si>
    <t>Loan Commitments Related to Real Estate Loans (in Dollars)</t>
  </si>
  <si>
    <t>Commercial Real Estate Loans [Member]</t>
  </si>
  <si>
    <t>Loan To Value Ratio Requirement</t>
  </si>
  <si>
    <t>75.00%</t>
  </si>
  <si>
    <t>Residential Real Estate Loans [Member]</t>
  </si>
  <si>
    <t>80.00%</t>
  </si>
  <si>
    <t>Aggregate Loans [Member] | Customer Concentration Risk [Member]</t>
  </si>
  <si>
    <t>Note 6 - Other Assets (Details) - USD ($) $ in Thousands</t>
  </si>
  <si>
    <t>Note 6 - Other Assets (Details) [Line Items]</t>
  </si>
  <si>
    <t>FRB Membership, Stock Subscription, Percent of Paid-Up Capital Stock and Surplus Requirement</t>
  </si>
  <si>
    <t>6.00%</t>
  </si>
  <si>
    <t>FHLB Borrowings, Minimum Activity-Based Requirement Percentage of Outstanding Advances</t>
  </si>
  <si>
    <t>4.70%</t>
  </si>
  <si>
    <t>LIHTC Investments</t>
  </si>
  <si>
    <t>Qualified Affordable Housing Project Investments, Commitment</t>
  </si>
  <si>
    <t>Contingent Commitment, Year 1 [Member]</t>
  </si>
  <si>
    <t>Contingent Commitment, Year 2 [Member]</t>
  </si>
  <si>
    <t>Contingent Commitment, Year 3 [Member]</t>
  </si>
  <si>
    <t>Note 6 - Other Assets  (Details) - Other Assets - USD ($) $ in Thousands</t>
  </si>
  <si>
    <t>Cost method equity investments:</t>
  </si>
  <si>
    <t>Federal Reserve Bank stock (1)</t>
  </si>
  <si>
    <t>Federal Home Loan Bank stock (2)</t>
  </si>
  <si>
    <t>Other investments</t>
  </si>
  <si>
    <t>Total cost method equity investments</t>
  </si>
  <si>
    <t>Life insurance cash surrender value</t>
  </si>
  <si>
    <t>Net deferred tax asset</t>
  </si>
  <si>
    <t>Limited partnership investments</t>
  </si>
  <si>
    <t>Interest receivable</t>
  </si>
  <si>
    <t>Prepaid assets</t>
  </si>
  <si>
    <t>Total other assets</t>
  </si>
  <si>
    <t>A bank applying for membership in the Federal Reserve System is required to subscribe to stock in the Federal Reserve Bank of San Francisco (FRB) in a sum equal to six percent of the bank's paid-up capital stock and surplus. One-half of the amount of the bank's subscription shall be paid to the FRB and the remaining half will be subject to call when deemed necessary by the Board of Governors of the Federal Reserve System.</t>
  </si>
  <si>
    <t>Borrowings from the FHLB must be supported by capital stock holdings. The minimum activity-based requirement is 4.7% of the outstanding advances. The requirement may be adjusted from time to time by the FHLB within limits established in the FHLB's Capital Plan.</t>
  </si>
  <si>
    <t>Note 6 - Other Assets  (Details) - Amounts Recognized in Net Income - USD ($) $ in Thousands</t>
  </si>
  <si>
    <t>Amounts Recognized in Net Income [Abstract]</t>
  </si>
  <si>
    <t>Investment loss included in pre-tax income</t>
  </si>
  <si>
    <t>Tax credits recognized in provision for income taxes</t>
  </si>
  <si>
    <t>Note 7 - Goodwill and Identifiable Intangible Assets (Details) - USD ($)</t>
  </si>
  <si>
    <t>Goodwill and Intangible Asset Impairment</t>
  </si>
  <si>
    <t>Note 7 - Goodwill and Identifiable Intangible Assets (Details) - Carrying Values of Goodwill - USD ($) $ in Thousands</t>
  </si>
  <si>
    <t>Carrying Values of Goodwill [Abstract]</t>
  </si>
  <si>
    <t>Note 7 - Goodwill and Identifiable Intangible Assets (Details) - Gross Carrying Amount of Intangible Assets and Accumulated Amortization - USD ($) $ in Thousands</t>
  </si>
  <si>
    <t>Finite-Lived Intangible Assets [Line Items]</t>
  </si>
  <si>
    <t>Gross Carrying Amount</t>
  </si>
  <si>
    <t>Accumulated Amortization</t>
  </si>
  <si>
    <t>Core Deposits [Member]</t>
  </si>
  <si>
    <t>Mechant Draft Processing [Member]</t>
  </si>
  <si>
    <t>Note 7 - Goodwill and Identifiable Intangible Assets (Details) - Estimated Future Amortization Expense for Identifiable Intangible Assets - USD ($) $ in Thousands</t>
  </si>
  <si>
    <t>Note 7 - Goodwill and Identifiable Intangible Assets (Details) - Estimated Future Amortization Expense for Identifiable Intangible Assets [Line Items]</t>
  </si>
  <si>
    <t>Nine months ended September 30, 2015 (actual)</t>
  </si>
  <si>
    <t>Estimate for year ended December 31, 2015</t>
  </si>
  <si>
    <t>Note 8 - Deposits and Borrowed Funds (Details) - USD ($)</t>
  </si>
  <si>
    <t>Note 8 - Deposits and Borrowed Funds (Details) [Line Items]</t>
  </si>
  <si>
    <t>Demand Deposit Overdrafts</t>
  </si>
  <si>
    <t>Interest Expense, Time Deposits, $100,000 or More</t>
  </si>
  <si>
    <t>Long-term Line of Credit</t>
  </si>
  <si>
    <t>Residential Real Estate Loans and Securities [Member]</t>
  </si>
  <si>
    <t>Federal Home Loan Bank, Advances, General Debt Obligations, Disclosures, Collateral Pledged</t>
  </si>
  <si>
    <t>Unsecured Line of Credit [Member]</t>
  </si>
  <si>
    <t>Line of Credit Facility, Maximum Borrowing Capacity</t>
  </si>
  <si>
    <t>Debt Instrument, Interest Rate, Stated Percentage</t>
  </si>
  <si>
    <t>2.00%</t>
  </si>
  <si>
    <t>Note 8 - Deposits and Borrowed Funds (Details) - Deposits Detail - USD ($) $ in Thousands</t>
  </si>
  <si>
    <t>Deposits Detail [Abstract]</t>
  </si>
  <si>
    <t>Noninterest-bearing</t>
  </si>
  <si>
    <t>Interest-bearing:</t>
  </si>
  <si>
    <t>Transaction</t>
  </si>
  <si>
    <t>Savings</t>
  </si>
  <si>
    <t>Time deposits less than $100 thousand</t>
  </si>
  <si>
    <t>Time deposits $100 thousand through $250 thousand</t>
  </si>
  <si>
    <t>Time deposits more than $250 thousand</t>
  </si>
  <si>
    <t>Note 8 - Deposits and Borrowed Funds (Details) - Short Term Borrowed Funds - USD ($) $ in Thousands</t>
  </si>
  <si>
    <t>Note 8 - Deposits and Borrowed Funds (Details) - Short Term Borrowed Funds [Line Items]</t>
  </si>
  <si>
    <t>Collateral Carrying Value</t>
  </si>
  <si>
    <t>Total short-term borrowed funds</t>
  </si>
  <si>
    <t>Corporate Debt Securities [Member]</t>
  </si>
  <si>
    <t>Note 9 - Fair Value Measurements (Details) - USD ($) $ in Thousands</t>
  </si>
  <si>
    <t>Jun. 30, 2015</t>
  </si>
  <si>
    <t>Jun. 30, 2014</t>
  </si>
  <si>
    <t>Dec. 31, 2013</t>
  </si>
  <si>
    <t>Note 9 - Fair Value Measurements (Details) [Line Items]</t>
  </si>
  <si>
    <t>Securities Selected For OTTI Analysis Market Price Threshold</t>
  </si>
  <si>
    <t>95.00%</t>
  </si>
  <si>
    <t>Securities Selected for OTTI Analysis Market to Book Ratio Threshold</t>
  </si>
  <si>
    <t>Fair Value, Assets, Level 1 to Level 2 Transfers, Amount</t>
  </si>
  <si>
    <t>Loans and Leases Receivable, Allowance</t>
  </si>
  <si>
    <t>Fair Value Discount, Credit Default Risk, Purchased Loans</t>
  </si>
  <si>
    <t>Fair Value, Inputs, Level 3 [Member]</t>
  </si>
  <si>
    <t>Fair Value Inputs, Discount Rate</t>
  </si>
  <si>
    <t>10.00%</t>
  </si>
  <si>
    <t>Fair Value, Inputs, Level 2 [Member]</t>
  </si>
  <si>
    <t>Note 9 - Fair Value Measurements (Details) - Assets Measured at Fair Value on a Recurring Basis - USD ($) $ in Thousands</t>
  </si>
  <si>
    <t>Note 9 - Fair Value Measurements (Details) - Assets Measured at Fair Value on a Recurring Basis [Line Items]</t>
  </si>
  <si>
    <t>Fair Value, Inputs, Level 1 [Member]</t>
  </si>
  <si>
    <t>Fair Value, Inputs, Level 1 [Member] | US Treasury Securities [Member]</t>
  </si>
  <si>
    <t>Fair Value, Inputs, Level 1 [Member] | US Government-sponsored Enterprises Debt Securities [Member]</t>
  </si>
  <si>
    <t>Fair Value, Inputs, Level 1 [Member] | FHLMC And FNMA Stock [Member]</t>
  </si>
  <si>
    <t>Fair Value, Inputs, Level 1 [Member] | Other Securities [Member]</t>
  </si>
  <si>
    <t>Fair Value, Inputs, Level 2 [Member] | US Government-sponsored Enterprises Debt Securities [Member]</t>
  </si>
  <si>
    <t>Fair Value, Inputs, Level 2 [Member] | Residential Mortgage Backed Securities [Member]</t>
  </si>
  <si>
    <t>Fair Value, Inputs, Level 2 [Member] | Commercial Mortgage Backed Securities [Member]</t>
  </si>
  <si>
    <t>Fair Value, Inputs, Level 2 [Member] | US States and Political Subdivisions Debt Securities [Member]</t>
  </si>
  <si>
    <t>Fair Value, Inputs, Level 2 [Member] | Residential Collateralized Mortgage Obligations [Member]</t>
  </si>
  <si>
    <t>Fair Value, Inputs, Level 2 [Member] | Asset-backed Securities [Member]</t>
  </si>
  <si>
    <t>Fair Value, Inputs, Level 2 [Member] | FHLMC And FNMA Stock [Member]</t>
  </si>
  <si>
    <t>Fair Value, Inputs, Level 2 [Member] | Domestic Corporate Debt Securities [Member]</t>
  </si>
  <si>
    <t>Fair Value, Inputs, Level 2 [Member] | Other Securities [Member]</t>
  </si>
  <si>
    <t>Note 9 - Fair Value Measurements (Details) - Assets Measured at Fair Value on a Nonrecurring Basis - USD ($) $ in Thousands</t>
  </si>
  <si>
    <t>Note 9 - Fair Value Measurements (Details) - Assets Measured at Fair Value on a Nonrecurring Basis [Line Items]</t>
  </si>
  <si>
    <t>Fair value</t>
  </si>
  <si>
    <t>Total losses</t>
  </si>
  <si>
    <t>Other Real Estate Owned [Member]</t>
  </si>
  <si>
    <t>Impaired Loans [Member]</t>
  </si>
  <si>
    <t>Fair Value, Inputs, Level 2 [Member] | Other Real Estate Owned [Member]</t>
  </si>
  <si>
    <t>Fair Value, Inputs, Level 2 [Member] | Impaired Loans [Member]</t>
  </si>
  <si>
    <t>Fair Value, Inputs, Level 3 [Member] | Other Real Estate Owned [Member]</t>
  </si>
  <si>
    <t>Fair Value, Inputs, Level 3 [Member] | Impaired Loans [Member]</t>
  </si>
  <si>
    <t>Note 9 - Fair Value Measurements (Details) - Fair Value Estimates for Financial Instruments, Excluding Financial Instruments Recorded at Fair Value on a Recurring Basis - USD ($) $ in Thousands</t>
  </si>
  <si>
    <t>Fair Value, Balance Sheet Grouping, Financial Statement Captions [Line Items]</t>
  </si>
  <si>
    <t>Reported Value Measurement [Member]</t>
  </si>
  <si>
    <t>Financial Liabilities:</t>
  </si>
  <si>
    <t>Estimate of Fair Value Measurement [Member]</t>
  </si>
  <si>
    <t>Note 10 - Commitments and Contingent Liabilities (Details) - USD ($) $ in Thousands</t>
  </si>
  <si>
    <t>Note 10 - Commitments and Contingent Liabilities (Details) [Line Items]</t>
  </si>
  <si>
    <t>Unfunded Loan Commitments</t>
  </si>
  <si>
    <t>Other Liabilities [Member]</t>
  </si>
  <si>
    <t>Reserve for Unfunded Commitments</t>
  </si>
  <si>
    <t>Financial Standby Letter of Credit [Member]</t>
  </si>
  <si>
    <t>Letters of Credit Outstanding, Amount</t>
  </si>
  <si>
    <t>Standby Letters of Credit [Member]</t>
  </si>
  <si>
    <t>Note 11 - Earnings Per Common Share (Details) - shares shares in Thousands</t>
  </si>
  <si>
    <t>Employee Stock Option [Member]</t>
  </si>
  <si>
    <t>Note 11 - Earnings Per Common Share (Details) [Line Items]</t>
  </si>
  <si>
    <t>Antidilutive Securities Excluded from Computation of Earnings Per Share, Amount</t>
  </si>
  <si>
    <t>Note 11 - Earnings Per Common Share (Details) - Earnings Per Common Share and Diluted Earnings Per Common Share - USD ($) $ / shares in Units, shares in Thousands, $ in Thousands</t>
  </si>
  <si>
    <t>Earnings Per Common Share and Diluted Earnings Per Common Share [Abstract]</t>
  </si>
  <si>
    <t>Net income applicable to common equity (numerator) (in Dollars)</t>
  </si>
  <si>
    <t>Basic earnings per common share</t>
  </si>
  <si>
    <t>Weighted average number of common shares outstanding - basic</t>
  </si>
  <si>
    <t>Add common stock equivalents for options</t>
  </si>
  <si>
    <t>Weighted average number of common shares outstanding - diluted (denominator)</t>
  </si>
  <si>
    <t>Diluted earnings per common share (in Dollars per share)</t>
  </si>
  <si>
    <t>Basic earnings per common share (in Dollars per shar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7"/>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s" r="B7" s="4">
        <v>12</v>
      </c>
    </row>
    <row r="8" spans="1:3">
      <c t="s" r="A8" s="4">
        <v>13</v>
      </c>
      <c t="n" r="C8" s="5">
        <v>25528149</v>
      </c>
    </row>
    <row r="9" spans="1:3">
      <c t="s" r="A9" s="4">
        <v>14</v>
      </c>
      <c t="s" r="B9" s="4">
        <v>15</v>
      </c>
    </row>
    <row r="10" spans="1:3">
      <c t="s" r="A10" s="4">
        <v>16</v>
      </c>
      <c t="n" r="B10" s="5">
        <v>311094</v>
      </c>
    </row>
    <row r="11" spans="1:3">
      <c t="s" r="A11" s="4">
        <v>17</v>
      </c>
      <c t="s" r="B11" s="4">
        <v>18</v>
      </c>
    </row>
    <row r="12" spans="1:3">
      <c t="s" r="A12" s="4">
        <v>19</v>
      </c>
      <c t="s" r="B12" s="4">
        <v>20</v>
      </c>
    </row>
    <row r="13" spans="1:3">
      <c t="s" r="A13" s="4">
        <v>21</v>
      </c>
      <c t="s" r="B13" s="4">
        <v>22</v>
      </c>
    </row>
    <row r="14" spans="1:3">
      <c t="s" r="A14" s="4">
        <v>23</v>
      </c>
      <c t="s" r="B14" s="4">
        <v>18</v>
      </c>
    </row>
    <row r="15" spans="1:3">
      <c t="s" r="A15" s="4">
        <v>24</v>
      </c>
      <c t="s" r="B15" s="4">
        <v>25</v>
      </c>
    </row>
    <row r="16" spans="1:3">
      <c t="s" r="A16" s="4">
        <v>26</v>
      </c>
      <c t="n" r="B16" s="5">
        <v>2015</v>
      </c>
    </row>
    <row r="17" spans="1:3">
      <c t="s" r="A17" s="4">
        <v>27</v>
      </c>
      <c t="s" r="B17" s="6">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5</v>
      </c>
      <c t="s" r="B1" s="2">
        <v>1</v>
      </c>
    </row>
    <row r="2" spans="1:2">
      <c t="s" r="B2" s="2">
        <v>2</v>
      </c>
    </row>
    <row r="3" spans="1:2">
      <c t="s" r="A3" s="3">
        <v>206</v>
      </c>
    </row>
    <row r="4" spans="1:2">
      <c t="s" r="A4" s="4">
        <v>207</v>
      </c>
      <c t="s" r="B4" s="4">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09</v>
      </c>
      <c t="s" r="B1" s="2">
        <v>1</v>
      </c>
    </row>
    <row r="2" spans="1:2">
      <c t="s" r="B2" s="2">
        <v>2</v>
      </c>
    </row>
    <row r="3" spans="1:2">
      <c t="s" r="A3" s="3">
        <v>210</v>
      </c>
    </row>
    <row r="4" spans="1:2">
      <c t="s" r="A4" s="4">
        <v>211</v>
      </c>
      <c t="s" r="B4" s="4">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13</v>
      </c>
      <c t="s" r="B1" s="2">
        <v>1</v>
      </c>
    </row>
    <row r="2" spans="1:2">
      <c t="s" r="B2" s="2">
        <v>2</v>
      </c>
    </row>
    <row r="3" spans="1:2">
      <c t="s" r="A3" s="3">
        <v>214</v>
      </c>
    </row>
    <row r="4" spans="1:2">
      <c t="s" r="A4" s="4">
        <v>215</v>
      </c>
      <c t="s" r="B4" s="4">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17</v>
      </c>
      <c t="s" r="B1" s="2">
        <v>1</v>
      </c>
    </row>
    <row r="2" spans="1:2">
      <c t="s" r="B2" s="2">
        <v>2</v>
      </c>
    </row>
    <row r="3" spans="1:2">
      <c t="s" r="A3" s="3">
        <v>218</v>
      </c>
    </row>
    <row r="4" spans="1:2">
      <c t="s" r="A4" s="4">
        <v>219</v>
      </c>
      <c t="s" r="B4" s="4">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21</v>
      </c>
      <c t="s" r="B1" s="2">
        <v>1</v>
      </c>
    </row>
    <row r="2" spans="1:2">
      <c t="s" r="B2" s="2">
        <v>2</v>
      </c>
    </row>
    <row r="3" spans="1:2">
      <c t="s" r="A3" s="3">
        <v>222</v>
      </c>
    </row>
    <row r="4" spans="1:2">
      <c t="s" r="A4" s="4">
        <v>223</v>
      </c>
      <c t="s" r="B4" s="4">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25</v>
      </c>
      <c t="s" r="B1" s="2">
        <v>1</v>
      </c>
    </row>
    <row r="2" spans="1:2">
      <c t="s" r="B2" s="2">
        <v>2</v>
      </c>
    </row>
    <row r="3" spans="1:2">
      <c t="s" r="A3" s="3">
        <v>226</v>
      </c>
    </row>
    <row r="4" spans="1:2">
      <c t="s" r="A4" s="4">
        <v>227</v>
      </c>
      <c t="s" r="B4" s="4">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29</v>
      </c>
      <c t="s" r="B1" s="2">
        <v>1</v>
      </c>
    </row>
    <row r="2" spans="1:2">
      <c t="s" r="B2" s="2">
        <v>2</v>
      </c>
    </row>
    <row r="3" spans="1:2">
      <c t="s" r="A3" s="3">
        <v>230</v>
      </c>
    </row>
    <row r="4" spans="1:2">
      <c t="s" r="A4" s="4">
        <v>231</v>
      </c>
      <c t="s" r="B4" s="4">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33</v>
      </c>
      <c t="s" r="B1" s="2">
        <v>1</v>
      </c>
    </row>
    <row r="2" spans="1:2">
      <c t="s" r="B2" s="2">
        <v>2</v>
      </c>
    </row>
    <row r="3" spans="1:2">
      <c t="s" r="A3" s="3">
        <v>234</v>
      </c>
    </row>
    <row r="4" spans="1:2">
      <c t="s" r="A4" s="4">
        <v>235</v>
      </c>
      <c t="s" r="B4" s="4">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37</v>
      </c>
      <c t="s" r="B1" s="2">
        <v>1</v>
      </c>
    </row>
    <row r="2" spans="1:2">
      <c t="s" r="B2" s="2">
        <v>2</v>
      </c>
    </row>
    <row r="3" spans="1:2">
      <c t="s" r="A3" s="3">
        <v>238</v>
      </c>
    </row>
    <row r="4" spans="1:2">
      <c t="s" r="A4" s="4">
        <v>239</v>
      </c>
      <c t="s" r="B4" s="4">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41</v>
      </c>
      <c t="s" r="B1" s="2">
        <v>1</v>
      </c>
    </row>
    <row r="2" spans="1:2">
      <c t="s" r="B2" s="2">
        <v>2</v>
      </c>
    </row>
    <row r="3" spans="1:2">
      <c t="s" r="A3" s="3">
        <v>202</v>
      </c>
    </row>
    <row r="4" spans="1:2">
      <c t="s" r="A4" s="4">
        <v>242</v>
      </c>
      <c t="s" r="B4" s="4">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268587</v>
      </c>
      <c t="n" r="C3" s="7">
        <v>380836</v>
      </c>
    </row>
    <row r="4" spans="1:3">
      <c t="s" r="A4" s="4">
        <v>33</v>
      </c>
      <c t="n" r="B4" s="5">
        <v>1571710</v>
      </c>
      <c t="n" r="C4" s="5">
        <v>1600781</v>
      </c>
    </row>
    <row r="5" spans="1:3">
      <c t="s" r="A5" s="4">
        <v>34</v>
      </c>
      <c t="n" r="B5" s="5">
        <v>1278814</v>
      </c>
      <c t="n" r="C5" s="5">
        <v>1038658</v>
      </c>
    </row>
    <row r="6" spans="1:3">
      <c t="s" r="A6" s="4">
        <v>35</v>
      </c>
      <c t="n" r="B6" s="5">
        <v>1571843</v>
      </c>
      <c t="n" r="C6" s="5">
        <v>1700290</v>
      </c>
    </row>
    <row r="7" spans="1:3">
      <c t="s" r="A7" s="4">
        <v>36</v>
      </c>
      <c t="n" r="B7" s="5">
        <v>-30036</v>
      </c>
      <c t="n" r="C7" s="5">
        <v>-31485</v>
      </c>
    </row>
    <row r="8" spans="1:3">
      <c t="s" r="A8" s="4">
        <v>37</v>
      </c>
      <c t="n" r="B8" s="5">
        <v>1541807</v>
      </c>
      <c t="n" r="C8" s="5">
        <v>1668805</v>
      </c>
    </row>
    <row r="9" spans="1:3">
      <c t="s" r="A9" s="4">
        <v>38</v>
      </c>
      <c t="n" r="B9" s="5">
        <v>9269</v>
      </c>
      <c t="n" r="C9" s="5">
        <v>6374</v>
      </c>
    </row>
    <row r="10" spans="1:3">
      <c t="s" r="A10" s="4">
        <v>39</v>
      </c>
      <c t="n" r="B10" s="5">
        <v>39244</v>
      </c>
      <c t="n" r="C10" s="5">
        <v>37852</v>
      </c>
    </row>
    <row r="11" spans="1:3">
      <c t="s" r="A11" s="4">
        <v>40</v>
      </c>
      <c t="n" r="B11" s="5">
        <v>11379</v>
      </c>
      <c t="n" r="C11" s="5">
        <v>14287</v>
      </c>
    </row>
    <row r="12" spans="1:3">
      <c t="s" r="A12" s="4">
        <v>41</v>
      </c>
      <c t="n" r="B12" s="5">
        <v>121673</v>
      </c>
      <c t="n" r="C12" s="5">
        <v>121673</v>
      </c>
    </row>
    <row r="13" spans="1:3">
      <c t="s" r="A13" s="4">
        <v>42</v>
      </c>
      <c t="n" r="B13" s="5">
        <v>158912</v>
      </c>
      <c t="n" r="C13" s="5">
        <v>166458</v>
      </c>
    </row>
    <row r="14" spans="1:3">
      <c t="s" r="A14" s="4">
        <v>43</v>
      </c>
      <c t="n" r="B14" s="5">
        <v>5001395</v>
      </c>
      <c t="n" r="C14" s="5">
        <v>5035724</v>
      </c>
    </row>
    <row r="15" spans="1:3">
      <c t="s" r="A15" s="3">
        <v>44</v>
      </c>
    </row>
    <row r="16" spans="1:3">
      <c t="s" r="A16" s="4">
        <v>45</v>
      </c>
      <c t="n" r="B16" s="5">
        <v>1942450</v>
      </c>
      <c t="n" r="C16" s="5">
        <v>1910781</v>
      </c>
    </row>
    <row r="17" spans="1:3">
      <c t="s" r="A17" s="4">
        <v>46</v>
      </c>
      <c t="n" r="B17" s="5">
        <v>2424470</v>
      </c>
      <c t="n" r="C17" s="5">
        <v>2438410</v>
      </c>
    </row>
    <row r="18" spans="1:3">
      <c t="s" r="A18" s="4">
        <v>47</v>
      </c>
      <c t="n" r="B18" s="5">
        <v>4366920</v>
      </c>
      <c t="n" r="C18" s="5">
        <v>4349191</v>
      </c>
    </row>
    <row r="19" spans="1:3">
      <c t="s" r="A19" s="4">
        <v>48</v>
      </c>
      <c t="n" r="B19" s="5">
        <v>57063</v>
      </c>
      <c t="n" r="C19" s="5">
        <v>89784</v>
      </c>
    </row>
    <row r="20" spans="1:3">
      <c t="s" r="A20" s="4">
        <v>49</v>
      </c>
      <c t="n" r="C20" s="5">
        <v>20015</v>
      </c>
    </row>
    <row r="21" spans="1:3">
      <c t="s" r="A21" s="4">
        <v>50</v>
      </c>
      <c t="n" r="B21" s="5">
        <v>43474</v>
      </c>
      <c t="n" r="C21" s="5">
        <v>50131</v>
      </c>
    </row>
    <row r="22" spans="1:3">
      <c t="s" r="A22" s="4">
        <v>51</v>
      </c>
      <c t="n" r="B22" s="5">
        <v>4467457</v>
      </c>
      <c t="n" r="C22" s="5">
        <v>4509121</v>
      </c>
    </row>
    <row r="23" spans="1:3">
      <c t="s" r="A23" s="3">
        <v>52</v>
      </c>
    </row>
    <row r="24" spans="1:3">
      <c t="s" r="A24" s="4">
        <v>53</v>
      </c>
      <c t="n" r="B24" s="5">
        <v>378649</v>
      </c>
      <c t="n" r="C24" s="5">
        <v>378132</v>
      </c>
    </row>
    <row r="25" spans="1:3">
      <c t="s" r="A25" s="4">
        <v>54</v>
      </c>
      <c t="n" r="B25" s="5">
        <v>2578</v>
      </c>
      <c t="n" r="C25" s="5">
        <v>2711</v>
      </c>
    </row>
    <row r="26" spans="1:3">
      <c t="s" r="A26" s="4">
        <v>55</v>
      </c>
      <c t="n" r="B26" s="5">
        <v>7198</v>
      </c>
      <c t="n" r="C26" s="5">
        <v>5292</v>
      </c>
    </row>
    <row r="27" spans="1:3">
      <c t="s" r="A27" s="4">
        <v>56</v>
      </c>
      <c t="n" r="B27" s="5">
        <v>145513</v>
      </c>
      <c t="n" r="C27" s="5">
        <v>140468</v>
      </c>
    </row>
    <row r="28" spans="1:3">
      <c t="s" r="A28" s="4">
        <v>57</v>
      </c>
      <c t="n" r="B28" s="5">
        <v>533938</v>
      </c>
      <c t="n" r="C28" s="5">
        <v>526603</v>
      </c>
    </row>
    <row r="29" spans="1:3">
      <c t="s" r="A29" s="4">
        <v>58</v>
      </c>
      <c t="n" r="B29" s="7">
        <v>5001395</v>
      </c>
      <c t="n" r="C29" s="7">
        <v>50357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80"/>
  </cols>
  <sheetData>
    <row r="1" spans="1:2">
      <c t="s" r="A1" s="1">
        <v>244</v>
      </c>
      <c t="s" r="B1" s="2">
        <v>1</v>
      </c>
    </row>
    <row r="2" spans="1:2">
      <c t="s" r="B2" s="2">
        <v>2</v>
      </c>
    </row>
    <row r="3" spans="1:2">
      <c t="s" r="A3" s="3">
        <v>206</v>
      </c>
    </row>
    <row r="4" spans="1:2">
      <c t="s" r="A4" s="4">
        <v>245</v>
      </c>
      <c t="s" r="B4" s="4">
        <v>246</v>
      </c>
    </row>
    <row r="5" spans="1:2">
      <c t="s" r="A5" s="4">
        <v>247</v>
      </c>
      <c t="s" r="B5" s="4">
        <v>248</v>
      </c>
    </row>
    <row r="6" spans="1:2">
      <c t="s" r="A6" s="4">
        <v>249</v>
      </c>
      <c t="s" r="B6" s="4">
        <v>250</v>
      </c>
    </row>
    <row r="7" spans="1:2">
      <c t="s" r="A7" s="4">
        <v>251</v>
      </c>
      <c t="s" r="B7" s="4">
        <v>252</v>
      </c>
    </row>
    <row r="8" spans="1:2">
      <c t="s" r="A8" s="4">
        <v>253</v>
      </c>
      <c t="s" r="B8" s="4">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t="s" r="A1" s="1">
        <v>255</v>
      </c>
      <c t="s" r="B1" s="2">
        <v>1</v>
      </c>
    </row>
    <row r="2" spans="1:2">
      <c t="s" r="B2" s="2">
        <v>2</v>
      </c>
    </row>
    <row r="3" spans="1:2">
      <c t="s" r="A3" s="3">
        <v>210</v>
      </c>
    </row>
    <row r="4" spans="1:2">
      <c t="s" r="A4" s="4">
        <v>256</v>
      </c>
      <c t="s" r="B4" s="4">
        <v>257</v>
      </c>
    </row>
    <row r="5" spans="1:2">
      <c t="s" r="A5" s="4">
        <v>258</v>
      </c>
      <c t="s" r="B5" s="4">
        <v>259</v>
      </c>
    </row>
    <row r="6" spans="1:2">
      <c t="s" r="A6" s="4">
        <v>260</v>
      </c>
      <c t="s" r="B6" s="4">
        <v>261</v>
      </c>
    </row>
    <row r="7" spans="1:2">
      <c t="s" r="A7" s="4">
        <v>262</v>
      </c>
      <c t="s" r="B7" s="4">
        <v>263</v>
      </c>
    </row>
    <row r="8" spans="1:2">
      <c t="s" r="A8" s="4">
        <v>264</v>
      </c>
      <c t="s" r="B8" s="4">
        <v>265</v>
      </c>
    </row>
    <row r="9" spans="1:2">
      <c t="s" r="A9" s="4">
        <v>266</v>
      </c>
      <c t="s" r="B9" s="4">
        <v>267</v>
      </c>
    </row>
    <row r="10" spans="1:2">
      <c t="s" r="A10" s="4">
        <v>268</v>
      </c>
      <c t="s" r="B10" s="4">
        <v>269</v>
      </c>
    </row>
    <row r="11" spans="1:2">
      <c t="s" r="A11" s="4">
        <v>270</v>
      </c>
      <c t="s" r="B11" s="4">
        <v>271</v>
      </c>
    </row>
    <row r="12" spans="1:2">
      <c t="s" r="A12" s="4">
        <v>272</v>
      </c>
      <c t="s" r="B12" s="4">
        <v>273</v>
      </c>
    </row>
    <row r="13" spans="1:2">
      <c t="s" r="A13" s="4">
        <v>274</v>
      </c>
      <c t="s" r="B13" s="4">
        <v>275</v>
      </c>
    </row>
    <row r="14" spans="1:2">
      <c t="s" r="A14" s="4">
        <v>276</v>
      </c>
      <c t="s" r="B14" s="4">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t="s" r="A1" s="1">
        <v>278</v>
      </c>
      <c t="s" r="B1" s="2">
        <v>1</v>
      </c>
    </row>
    <row r="2" spans="1:2">
      <c t="s" r="B2" s="2">
        <v>2</v>
      </c>
    </row>
    <row r="3" spans="1:2">
      <c t="s" r="A3" s="3">
        <v>218</v>
      </c>
    </row>
    <row r="4" spans="1:2">
      <c t="s" r="A4" s="4">
        <v>279</v>
      </c>
      <c t="s" r="B4" s="4">
        <v>280</v>
      </c>
    </row>
    <row r="5" spans="1:2">
      <c t="s" r="A5" s="4">
        <v>281</v>
      </c>
      <c t="s" r="B5" s="4">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83</v>
      </c>
      <c t="s" r="B1" s="2">
        <v>1</v>
      </c>
    </row>
    <row r="2" spans="1:2">
      <c t="s" r="B2" s="2">
        <v>2</v>
      </c>
    </row>
    <row r="3" spans="1:2">
      <c t="s" r="A3" s="3">
        <v>222</v>
      </c>
    </row>
    <row r="4" spans="1:2">
      <c t="s" r="A4" s="4">
        <v>284</v>
      </c>
      <c t="s" r="B4" s="4">
        <v>285</v>
      </c>
    </row>
    <row r="5" spans="1:2">
      <c t="s" r="A5" s="4">
        <v>286</v>
      </c>
      <c t="s" r="B5" s="4">
        <v>287</v>
      </c>
    </row>
    <row r="6" spans="1:2">
      <c t="s" r="A6" s="4">
        <v>288</v>
      </c>
      <c t="s" r="B6" s="4">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290</v>
      </c>
      <c t="s" r="B1" s="2">
        <v>1</v>
      </c>
    </row>
    <row r="2" spans="1:2">
      <c t="s" r="B2" s="2">
        <v>2</v>
      </c>
    </row>
    <row r="3" spans="1:2">
      <c t="s" r="A3" s="3">
        <v>226</v>
      </c>
    </row>
    <row r="4" spans="1:2">
      <c t="s" r="A4" s="4">
        <v>291</v>
      </c>
      <c t="s" r="B4" s="4">
        <v>292</v>
      </c>
    </row>
    <row r="5" spans="1:2">
      <c t="s" r="A5" s="4">
        <v>293</v>
      </c>
      <c t="s" r="B5" s="4">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t="s" r="A1" s="1">
        <v>295</v>
      </c>
      <c t="s" r="B1" s="2">
        <v>1</v>
      </c>
    </row>
    <row r="2" spans="1:2">
      <c t="s" r="B2" s="2">
        <v>2</v>
      </c>
    </row>
    <row r="3" spans="1:2">
      <c t="s" r="A3" s="3">
        <v>230</v>
      </c>
    </row>
    <row r="4" spans="1:2">
      <c t="s" r="A4" s="4">
        <v>296</v>
      </c>
      <c t="s" r="B4" s="4">
        <v>297</v>
      </c>
    </row>
    <row r="5" spans="1:2">
      <c t="s" r="A5" s="4">
        <v>298</v>
      </c>
      <c t="s" r="B5" s="4">
        <v>299</v>
      </c>
    </row>
    <row r="6" spans="1:2">
      <c t="s" r="A6" s="4">
        <v>300</v>
      </c>
      <c t="s" r="B6" s="4">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302</v>
      </c>
      <c t="s" r="B1" s="2">
        <v>1</v>
      </c>
    </row>
    <row r="2" spans="1:2">
      <c t="s" r="B2" s="2">
        <v>2</v>
      </c>
    </row>
    <row r="3" spans="1:2">
      <c t="s" r="A3" s="3">
        <v>238</v>
      </c>
    </row>
    <row r="4" spans="1:2">
      <c t="s" r="A4" s="4">
        <v>303</v>
      </c>
      <c t="s" r="B4" s="4">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5</v>
      </c>
      <c t="s" r="B1" s="2">
        <v>2</v>
      </c>
      <c t="s" r="C1" s="2">
        <v>30</v>
      </c>
    </row>
    <row r="2" spans="1:3">
      <c t="s" r="A2" s="3">
        <v>306</v>
      </c>
    </row>
    <row r="3" spans="1:3">
      <c t="s" r="A3" s="4">
        <v>307</v>
      </c>
      <c t="n" r="B3" s="7">
        <v>1068036</v>
      </c>
      <c t="n" r="C3" s="7">
        <v>630797</v>
      </c>
    </row>
    <row r="4" spans="1:3">
      <c t="s" r="A4" s="4">
        <v>308</v>
      </c>
      <c t="n" r="B4" s="5">
        <v>715879</v>
      </c>
      <c t="n" r="C4" s="7">
        <v>757623</v>
      </c>
    </row>
    <row r="5" spans="1:3">
      <c t="s" r="A5" s="4">
        <v>309</v>
      </c>
    </row>
    <row r="6" spans="1:3">
      <c t="s" r="A6" s="3">
        <v>306</v>
      </c>
    </row>
    <row r="7" spans="1:3">
      <c t="s" r="A7" s="4">
        <v>307</v>
      </c>
      <c t="n" r="B7" s="5">
        <v>337419</v>
      </c>
    </row>
    <row r="8" spans="1:3">
      <c t="s" r="A8" s="4">
        <v>310</v>
      </c>
    </row>
    <row r="9" spans="1:3">
      <c t="s" r="A9" s="3">
        <v>306</v>
      </c>
    </row>
    <row r="10" spans="1:3">
      <c t="s" r="A10" s="4">
        <v>307</v>
      </c>
      <c t="n" r="B10" s="7">
        <v>4312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39"/>
    <col customWidth="1" max="3" min="3" width="14"/>
    <col customWidth="1" max="4" min="4" width="14"/>
  </cols>
  <sheetData>
    <row r="1" spans="1:4">
      <c t="s" r="A1" s="1">
        <v>311</v>
      </c>
      <c t="s" r="C1" s="2">
        <v>2</v>
      </c>
      <c t="s" r="D1" s="2">
        <v>30</v>
      </c>
    </row>
    <row r="2" spans="1:4">
      <c t="s" r="A2" s="3">
        <v>312</v>
      </c>
    </row>
    <row r="3" spans="1:4">
      <c t="s" r="A3" s="4">
        <v>313</v>
      </c>
      <c t="n" r="C3" s="7">
        <v>1559151</v>
      </c>
      <c t="n" r="D3" s="7">
        <v>1591464</v>
      </c>
    </row>
    <row r="4" spans="1:4">
      <c t="s" r="A4" s="4">
        <v>314</v>
      </c>
      <c t="n" r="C4" s="5">
        <v>20531</v>
      </c>
      <c t="n" r="D4" s="5">
        <v>20806</v>
      </c>
    </row>
    <row r="5" spans="1:4">
      <c t="s" r="A5" s="4">
        <v>315</v>
      </c>
      <c t="n" r="C5" s="5">
        <v>-7972</v>
      </c>
      <c t="n" r="D5" s="5">
        <v>-11489</v>
      </c>
    </row>
    <row r="6" spans="1:4">
      <c t="s" r="A6" s="4">
        <v>316</v>
      </c>
      <c t="n" r="C6" s="5">
        <v>1571710</v>
      </c>
      <c t="n" r="D6" s="5">
        <v>1600781</v>
      </c>
    </row>
    <row r="7" spans="1:4">
      <c t="s" r="A7" s="4">
        <v>317</v>
      </c>
    </row>
    <row r="8" spans="1:4">
      <c t="s" r="A8" s="3">
        <v>312</v>
      </c>
    </row>
    <row r="9" spans="1:4">
      <c t="s" r="A9" s="4">
        <v>313</v>
      </c>
      <c t="n" r="C9" s="5">
        <v>3000</v>
      </c>
      <c t="n" r="D9" s="5">
        <v>3500</v>
      </c>
    </row>
    <row r="10" spans="1:4">
      <c t="s" r="A10" s="4">
        <v>314</v>
      </c>
      <c t="n" r="C10" s="5">
        <v>1</v>
      </c>
      <c t="n" r="D10" s="5">
        <v>5</v>
      </c>
    </row>
    <row r="11" spans="1:4">
      <c t="s" r="A11" s="4">
        <v>316</v>
      </c>
      <c t="n" r="C11" s="5">
        <v>3001</v>
      </c>
      <c t="n" r="D11" s="5">
        <v>3505</v>
      </c>
    </row>
    <row r="12" spans="1:4">
      <c t="s" r="A12" s="4">
        <v>318</v>
      </c>
    </row>
    <row r="13" spans="1:4">
      <c t="s" r="A13" s="3">
        <v>312</v>
      </c>
    </row>
    <row r="14" spans="1:4">
      <c t="s" r="A14" s="4">
        <v>313</v>
      </c>
      <c t="n" r="C14" s="5">
        <v>341038</v>
      </c>
      <c t="n" r="D14" s="5">
        <v>635278</v>
      </c>
    </row>
    <row r="15" spans="1:4">
      <c t="s" r="A15" s="4">
        <v>314</v>
      </c>
      <c t="n" r="C15" s="5">
        <v>1381</v>
      </c>
      <c t="n" r="D15" s="5">
        <v>937</v>
      </c>
    </row>
    <row r="16" spans="1:4">
      <c t="s" r="A16" s="4">
        <v>315</v>
      </c>
      <c t="n" r="C16" s="5">
        <v>-10</v>
      </c>
      <c t="n" r="D16" s="5">
        <v>-1027</v>
      </c>
    </row>
    <row r="17" spans="1:4">
      <c t="s" r="A17" s="4">
        <v>316</v>
      </c>
      <c t="n" r="C17" s="5">
        <v>342409</v>
      </c>
      <c t="n" r="D17" s="5">
        <v>635188</v>
      </c>
    </row>
    <row r="18" spans="1:4">
      <c t="s" r="A18" s="4">
        <v>319</v>
      </c>
    </row>
    <row r="19" spans="1:4">
      <c t="s" r="A19" s="3">
        <v>312</v>
      </c>
    </row>
    <row r="20" spans="1:4">
      <c t="s" r="A20" s="4">
        <v>313</v>
      </c>
      <c t="n" r="C20" s="5">
        <v>19303</v>
      </c>
      <c t="n" r="D20" s="5">
        <v>24647</v>
      </c>
    </row>
    <row r="21" spans="1:4">
      <c t="s" r="A21" s="4">
        <v>314</v>
      </c>
      <c t="n" r="C21" s="5">
        <v>1289</v>
      </c>
      <c t="n" r="D21" s="5">
        <v>1776</v>
      </c>
    </row>
    <row r="22" spans="1:4">
      <c t="s" r="A22" s="4">
        <v>315</v>
      </c>
      <c t="n" r="C22" s="5">
        <v>-2</v>
      </c>
      <c t="n" r="D22" s="5">
        <v>-16</v>
      </c>
    </row>
    <row r="23" spans="1:4">
      <c t="s" r="A23" s="4">
        <v>316</v>
      </c>
      <c t="n" r="C23" s="5">
        <v>20590</v>
      </c>
      <c t="n" r="D23" s="5">
        <v>26407</v>
      </c>
    </row>
    <row r="24" spans="1:4">
      <c t="s" r="A24" s="4">
        <v>320</v>
      </c>
    </row>
    <row r="25" spans="1:4">
      <c t="s" r="A25" s="3">
        <v>312</v>
      </c>
    </row>
    <row r="26" spans="1:4">
      <c t="s" r="A26" s="4">
        <v>313</v>
      </c>
      <c t="n" r="C26" s="5">
        <v>2547</v>
      </c>
      <c t="n" r="D26" s="5">
        <v>2923</v>
      </c>
    </row>
    <row r="27" spans="1:4">
      <c t="s" r="A27" s="4">
        <v>314</v>
      </c>
      <c t="n" r="C27" s="5">
        <v>11</v>
      </c>
      <c t="n" r="D27" s="5">
        <v>6</v>
      </c>
    </row>
    <row r="28" spans="1:4">
      <c t="s" r="A28" s="4">
        <v>315</v>
      </c>
      <c t="n" r="C28" s="5">
        <v>-6</v>
      </c>
      <c t="n" r="D28" s="5">
        <v>-10</v>
      </c>
    </row>
    <row r="29" spans="1:4">
      <c t="s" r="A29" s="4">
        <v>316</v>
      </c>
      <c t="n" r="C29" s="5">
        <v>2552</v>
      </c>
      <c t="n" r="D29" s="5">
        <v>2919</v>
      </c>
    </row>
    <row r="30" spans="1:4">
      <c t="s" r="A30" s="4">
        <v>321</v>
      </c>
    </row>
    <row r="31" spans="1:4">
      <c t="s" r="A31" s="3">
        <v>312</v>
      </c>
    </row>
    <row r="32" spans="1:4">
      <c t="s" r="A32" s="4">
        <v>313</v>
      </c>
      <c t="n" r="C32" s="5">
        <v>152158</v>
      </c>
      <c t="n" r="D32" s="5">
        <v>171907</v>
      </c>
    </row>
    <row r="33" spans="1:4">
      <c t="s" r="A33" s="4">
        <v>314</v>
      </c>
      <c t="n" r="C33" s="5">
        <v>9094</v>
      </c>
      <c t="n" r="D33" s="5">
        <v>10015</v>
      </c>
    </row>
    <row r="34" spans="1:4">
      <c t="s" r="A34" s="4">
        <v>315</v>
      </c>
      <c t="n" r="C34" s="5">
        <v>-97</v>
      </c>
      <c t="n" r="D34" s="5">
        <v>-123</v>
      </c>
    </row>
    <row r="35" spans="1:4">
      <c t="s" r="A35" s="4">
        <v>316</v>
      </c>
      <c t="n" r="C35" s="5">
        <v>161155</v>
      </c>
      <c t="n" r="D35" s="5">
        <v>181799</v>
      </c>
    </row>
    <row r="36" spans="1:4">
      <c t="s" r="A36" s="4">
        <v>322</v>
      </c>
    </row>
    <row r="37" spans="1:4">
      <c t="s" r="A37" s="3">
        <v>312</v>
      </c>
    </row>
    <row r="38" spans="1:4">
      <c t="s" r="A38" s="4">
        <v>313</v>
      </c>
      <c t="n" r="C38" s="5">
        <v>199059</v>
      </c>
      <c t="n" r="D38" s="5">
        <v>230347</v>
      </c>
    </row>
    <row r="39" spans="1:4">
      <c t="s" r="A39" s="4">
        <v>314</v>
      </c>
      <c t="n" r="C39" s="5">
        <v>438</v>
      </c>
      <c t="n" r="D39" s="5">
        <v>634</v>
      </c>
    </row>
    <row r="40" spans="1:4">
      <c t="s" r="A40" s="4">
        <v>315</v>
      </c>
      <c t="n" r="C40" s="5">
        <v>-4945</v>
      </c>
      <c t="n" r="D40" s="5">
        <v>-8524</v>
      </c>
    </row>
    <row r="41" spans="1:4">
      <c t="s" r="A41" s="4">
        <v>316</v>
      </c>
      <c t="n" r="C41" s="5">
        <v>194552</v>
      </c>
      <c t="n" r="D41" s="5">
        <v>222457</v>
      </c>
    </row>
    <row r="42" spans="1:4">
      <c t="s" r="A42" s="4">
        <v>323</v>
      </c>
    </row>
    <row r="43" spans="1:4">
      <c t="s" r="A43" s="3">
        <v>312</v>
      </c>
    </row>
    <row r="44" spans="1:4">
      <c t="s" r="A44" s="4">
        <v>313</v>
      </c>
      <c t="n" r="C44" s="5">
        <v>2350</v>
      </c>
      <c t="n" r="D44" s="5">
        <v>8349</v>
      </c>
    </row>
    <row r="45" spans="1:4">
      <c t="s" r="A45" s="4">
        <v>315</v>
      </c>
      <c t="n" r="C45" s="5">
        <v>-20</v>
      </c>
      <c t="n" r="D45" s="5">
        <v>-36</v>
      </c>
    </row>
    <row r="46" spans="1:4">
      <c t="s" r="A46" s="4">
        <v>316</v>
      </c>
      <c t="n" r="C46" s="5">
        <v>2330</v>
      </c>
      <c t="n" r="D46" s="5">
        <v>8313</v>
      </c>
    </row>
    <row r="47" spans="1:4">
      <c t="s" r="A47" s="4">
        <v>324</v>
      </c>
    </row>
    <row r="48" spans="1:4">
      <c t="s" r="A48" s="3">
        <v>312</v>
      </c>
    </row>
    <row r="49" spans="1:4">
      <c t="s" r="A49" s="4">
        <v>313</v>
      </c>
      <c t="s" r="B49" s="4">
        <v>325</v>
      </c>
      <c t="n" r="C49" s="5">
        <v>775</v>
      </c>
      <c t="n" r="D49" s="5">
        <v>775</v>
      </c>
    </row>
    <row r="50" spans="1:4">
      <c t="s" r="A50" s="4">
        <v>314</v>
      </c>
      <c t="s" r="B50" s="4">
        <v>325</v>
      </c>
      <c t="n" r="C50" s="7">
        <v>5725</v>
      </c>
      <c t="n" r="D50" s="7">
        <v>4393</v>
      </c>
    </row>
    <row r="51" spans="1:4">
      <c t="s" r="A51" s="4">
        <v>315</v>
      </c>
      <c t="s" r="B51" s="4">
        <v>325</v>
      </c>
      <c t="s" r="C51" s="4">
        <v>167</v>
      </c>
      <c t="s" r="D51" s="4">
        <v>167</v>
      </c>
    </row>
    <row r="52" spans="1:4">
      <c t="s" r="A52" s="4">
        <v>316</v>
      </c>
      <c t="s" r="B52" s="4">
        <v>325</v>
      </c>
      <c t="n" r="C52" s="7">
        <v>6500</v>
      </c>
      <c t="n" r="D52" s="7">
        <v>5168</v>
      </c>
    </row>
    <row r="53" spans="1:4">
      <c t="s" r="A53" s="4">
        <v>326</v>
      </c>
    </row>
    <row r="54" spans="1:4">
      <c t="s" r="A54" s="3">
        <v>312</v>
      </c>
    </row>
    <row r="55" spans="1:4">
      <c t="s" r="A55" s="4">
        <v>313</v>
      </c>
      <c t="n" r="C55" s="5">
        <v>836882</v>
      </c>
      <c t="n" r="D55" s="5">
        <v>511699</v>
      </c>
    </row>
    <row r="56" spans="1:4">
      <c t="s" r="A56" s="4">
        <v>314</v>
      </c>
      <c t="n" r="C56" s="5">
        <v>1707</v>
      </c>
      <c t="n" r="D56" s="5">
        <v>2169</v>
      </c>
    </row>
    <row r="57" spans="1:4">
      <c t="s" r="A57" s="4">
        <v>315</v>
      </c>
      <c t="n" r="C57" s="5">
        <v>-2750</v>
      </c>
      <c t="n" r="D57" s="5">
        <v>-1629</v>
      </c>
    </row>
    <row r="58" spans="1:4">
      <c t="s" r="A58" s="4">
        <v>316</v>
      </c>
      <c t="n" r="C58" s="5">
        <v>835839</v>
      </c>
      <c t="n" r="D58" s="5">
        <v>512239</v>
      </c>
    </row>
    <row r="59" spans="1:4">
      <c t="s" r="A59" s="4">
        <v>327</v>
      </c>
    </row>
    <row r="60" spans="1:4">
      <c t="s" r="A60" s="3">
        <v>312</v>
      </c>
    </row>
    <row r="61" spans="1:4">
      <c t="s" r="A61" s="4">
        <v>313</v>
      </c>
      <c t="n" r="C61" s="5">
        <v>2039</v>
      </c>
      <c t="n" r="D61" s="5">
        <v>2039</v>
      </c>
    </row>
    <row r="62" spans="1:4">
      <c t="s" r="A62" s="4">
        <v>314</v>
      </c>
      <c t="n" r="C62" s="5">
        <v>885</v>
      </c>
      <c t="n" r="D62" s="5">
        <v>871</v>
      </c>
    </row>
    <row r="63" spans="1:4">
      <c t="s" r="A63" s="4">
        <v>315</v>
      </c>
      <c t="n" r="C63" s="5">
        <v>-142</v>
      </c>
      <c t="n" r="D63" s="5">
        <v>-124</v>
      </c>
    </row>
    <row r="64" spans="1:4">
      <c t="s" r="A64" s="4">
        <v>316</v>
      </c>
      <c t="n" r="C64" s="7">
        <v>2782</v>
      </c>
      <c t="n" r="D64" s="7">
        <v>2786</v>
      </c>
    </row>
    <row r="65" spans="1:4">
      <c t="n" r="A65"/>
    </row>
    <row r="66" spans="1:4">
      <c t="s" r="A66" s="4">
        <v>166</v>
      </c>
      <c t="s" r="B66" s="4">
        <v>328</v>
      </c>
    </row>
    <row r="67" spans="1:4">
      <c t="s" r="A67" s="4">
        <v>180</v>
      </c>
      <c t="s" r="B67" s="4">
        <v>329</v>
      </c>
    </row>
  </sheetData>
  <mergeCells count="4">
    <mergeCell ref="A1:B1"/>
    <mergeCell ref="A65:C65"/>
    <mergeCell ref="B66:C66"/>
    <mergeCell ref="B67:C67"/>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0</v>
      </c>
      <c t="s" r="B1" s="2">
        <v>2</v>
      </c>
      <c t="s" r="C1" s="2">
        <v>30</v>
      </c>
    </row>
    <row r="2" spans="1:3">
      <c t="s" r="A2" s="3">
        <v>331</v>
      </c>
    </row>
    <row r="3" spans="1:3">
      <c t="s" r="A3" s="4">
        <v>313</v>
      </c>
      <c t="n" r="B3" s="7">
        <v>1278814</v>
      </c>
      <c t="n" r="C3" s="7">
        <v>1038658</v>
      </c>
    </row>
    <row r="4" spans="1:3">
      <c t="s" r="A4" s="4">
        <v>332</v>
      </c>
      <c t="n" r="B4" s="5">
        <v>17151</v>
      </c>
      <c t="n" r="C4" s="5">
        <v>14780</v>
      </c>
    </row>
    <row r="5" spans="1:3">
      <c t="s" r="A5" s="4">
        <v>333</v>
      </c>
      <c t="n" r="B5" s="5">
        <v>-2007</v>
      </c>
      <c t="n" r="C5" s="5">
        <v>-4876</v>
      </c>
    </row>
    <row r="6" spans="1:3">
      <c t="s" r="A6" s="4">
        <v>334</v>
      </c>
      <c t="n" r="B6" s="5">
        <v>1293958</v>
      </c>
      <c t="n" r="C6" s="5">
        <v>1048562</v>
      </c>
    </row>
    <row r="7" spans="1:3">
      <c t="s" r="A7" s="4">
        <v>318</v>
      </c>
    </row>
    <row r="8" spans="1:3">
      <c t="s" r="A8" s="3">
        <v>331</v>
      </c>
    </row>
    <row r="9" spans="1:3">
      <c t="s" r="A9" s="4">
        <v>313</v>
      </c>
      <c t="n" r="B9" s="5">
        <v>830</v>
      </c>
      <c t="n" r="C9" s="5">
        <v>1066</v>
      </c>
    </row>
    <row r="10" spans="1:3">
      <c t="s" r="A10" s="4">
        <v>332</v>
      </c>
      <c t="n" r="B10" s="5">
        <v>10</v>
      </c>
      <c t="n" r="C10" s="5">
        <v>11</v>
      </c>
    </row>
    <row r="11" spans="1:3">
      <c t="s" r="A11" s="4">
        <v>334</v>
      </c>
      <c t="n" r="B11" s="5">
        <v>840</v>
      </c>
      <c t="n" r="C11" s="5">
        <v>1077</v>
      </c>
    </row>
    <row r="12" spans="1:3">
      <c t="s" r="A12" s="4">
        <v>319</v>
      </c>
    </row>
    <row r="13" spans="1:3">
      <c t="s" r="A13" s="3">
        <v>331</v>
      </c>
    </row>
    <row r="14" spans="1:3">
      <c t="s" r="A14" s="4">
        <v>313</v>
      </c>
      <c t="n" r="B14" s="5">
        <v>362925</v>
      </c>
      <c t="n" r="C14" s="5">
        <v>59078</v>
      </c>
    </row>
    <row r="15" spans="1:3">
      <c t="s" r="A15" s="4">
        <v>332</v>
      </c>
      <c t="n" r="B15" s="5">
        <v>2194</v>
      </c>
      <c t="n" r="C15" s="5">
        <v>1183</v>
      </c>
    </row>
    <row r="16" spans="1:3">
      <c t="s" r="A16" s="4">
        <v>333</v>
      </c>
      <c t="n" r="B16" s="5">
        <v>-28</v>
      </c>
      <c t="n" r="C16" s="5">
        <v>-137</v>
      </c>
    </row>
    <row r="17" spans="1:3">
      <c t="s" r="A17" s="4">
        <v>334</v>
      </c>
      <c t="n" r="B17" s="5">
        <v>365091</v>
      </c>
      <c t="n" r="C17" s="5">
        <v>60124</v>
      </c>
    </row>
    <row r="18" spans="1:3">
      <c t="s" r="A18" s="4">
        <v>320</v>
      </c>
    </row>
    <row r="19" spans="1:3">
      <c t="s" r="A19" s="3">
        <v>331</v>
      </c>
    </row>
    <row r="20" spans="1:3">
      <c t="s" r="A20" s="4">
        <v>313</v>
      </c>
      <c t="n" r="B20" s="5">
        <v>16379</v>
      </c>
    </row>
    <row r="21" spans="1:3">
      <c t="s" r="A21" s="4">
        <v>332</v>
      </c>
      <c t="n" r="B21" s="5">
        <v>57</v>
      </c>
    </row>
    <row r="22" spans="1:3">
      <c t="s" r="A22" s="4">
        <v>333</v>
      </c>
      <c t="n" r="B22" s="5">
        <v>-174</v>
      </c>
    </row>
    <row r="23" spans="1:3">
      <c t="s" r="A23" s="4">
        <v>334</v>
      </c>
      <c t="n" r="B23" s="5">
        <v>16262</v>
      </c>
    </row>
    <row r="24" spans="1:3">
      <c t="s" r="A24" s="4">
        <v>321</v>
      </c>
    </row>
    <row r="25" spans="1:3">
      <c t="s" r="A25" s="3">
        <v>331</v>
      </c>
    </row>
    <row r="26" spans="1:3">
      <c t="s" r="A26" s="4">
        <v>313</v>
      </c>
      <c t="n" r="B26" s="5">
        <v>682818</v>
      </c>
      <c t="n" r="C26" s="5">
        <v>720189</v>
      </c>
    </row>
    <row r="27" spans="1:3">
      <c t="s" r="A27" s="4">
        <v>332</v>
      </c>
      <c t="n" r="B27" s="5">
        <v>12486</v>
      </c>
      <c t="n" r="C27" s="5">
        <v>11350</v>
      </c>
    </row>
    <row r="28" spans="1:3">
      <c t="s" r="A28" s="4">
        <v>333</v>
      </c>
      <c t="n" r="B28" s="5">
        <v>-1204</v>
      </c>
      <c t="n" r="C28" s="5">
        <v>-2358</v>
      </c>
    </row>
    <row r="29" spans="1:3">
      <c t="s" r="A29" s="4">
        <v>334</v>
      </c>
      <c t="n" r="B29" s="5">
        <v>694100</v>
      </c>
      <c t="n" r="C29" s="5">
        <v>729181</v>
      </c>
    </row>
    <row r="30" spans="1:3">
      <c t="s" r="A30" s="4">
        <v>322</v>
      </c>
    </row>
    <row r="31" spans="1:3">
      <c t="s" r="A31" s="3">
        <v>331</v>
      </c>
    </row>
    <row r="32" spans="1:3">
      <c t="s" r="A32" s="4">
        <v>313</v>
      </c>
      <c t="n" r="B32" s="5">
        <v>215862</v>
      </c>
      <c t="n" r="C32" s="5">
        <v>258325</v>
      </c>
    </row>
    <row r="33" spans="1:3">
      <c t="s" r="A33" s="4">
        <v>332</v>
      </c>
      <c t="n" r="B33" s="5">
        <v>2404</v>
      </c>
      <c t="n" r="C33" s="5">
        <v>2236</v>
      </c>
    </row>
    <row r="34" spans="1:3">
      <c t="s" r="A34" s="4">
        <v>333</v>
      </c>
      <c t="n" r="B34" s="5">
        <v>-601</v>
      </c>
      <c t="n" r="C34" s="5">
        <v>-2381</v>
      </c>
    </row>
    <row r="35" spans="1:3">
      <c t="s" r="A35" s="4">
        <v>334</v>
      </c>
      <c t="n" r="B35" s="7">
        <v>217665</v>
      </c>
      <c t="n" r="C35" s="7">
        <v>25818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v>
      </c>
      <c t="s" r="B1" s="2">
        <v>2</v>
      </c>
      <c t="s" r="C1" s="2">
        <v>30</v>
      </c>
    </row>
    <row r="2" spans="1:3">
      <c t="s" r="A2" s="4">
        <v>60</v>
      </c>
      <c t="n" r="B2" s="7">
        <v>1293958</v>
      </c>
      <c t="n" r="C2" s="7">
        <v>1048562</v>
      </c>
    </row>
    <row r="3" spans="1:3">
      <c t="s" r="A3" s="4">
        <v>61</v>
      </c>
      <c t="n" r="B3" s="7">
        <v>0</v>
      </c>
      <c t="n" r="C3" s="7">
        <v>0</v>
      </c>
    </row>
    <row r="4" spans="1:3">
      <c t="s" r="A4" s="4">
        <v>62</v>
      </c>
      <c t="n" r="B4" s="5">
        <v>150000</v>
      </c>
      <c t="n" r="C4" s="5">
        <v>150000</v>
      </c>
    </row>
    <row r="5" spans="1:3">
      <c t="s" r="A5" s="4">
        <v>63</v>
      </c>
      <c t="n" r="B5" s="5">
        <v>25530</v>
      </c>
      <c t="n" r="C5" s="5">
        <v>25745</v>
      </c>
    </row>
    <row r="6" spans="1:3">
      <c t="s" r="A6" s="4">
        <v>64</v>
      </c>
      <c t="n" r="B6" s="5">
        <v>25530</v>
      </c>
      <c t="n" r="C6" s="5">
        <v>257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5</v>
      </c>
      <c t="s" r="B1" s="2">
        <v>2</v>
      </c>
      <c t="s" r="C1" s="2">
        <v>30</v>
      </c>
    </row>
    <row r="2" spans="1:3">
      <c t="s" r="A2" s="3">
        <v>336</v>
      </c>
    </row>
    <row r="3" spans="1:3">
      <c t="s" r="A3" s="4">
        <v>337</v>
      </c>
      <c t="n" r="B3" s="7">
        <v>111972</v>
      </c>
      <c t="n" r="C3" s="7">
        <v>57891</v>
      </c>
    </row>
    <row r="4" spans="1:3">
      <c t="s" r="A4" s="4">
        <v>338</v>
      </c>
      <c t="n" r="B4" s="5">
        <v>112333</v>
      </c>
      <c t="n" r="C4" s="5">
        <v>57991</v>
      </c>
    </row>
    <row r="5" spans="1:3">
      <c t="s" r="A5" s="4">
        <v>339</v>
      </c>
      <c t="n" r="B5" s="5">
        <v>19012</v>
      </c>
      <c t="n" r="C5" s="5">
        <v>15355</v>
      </c>
    </row>
    <row r="6" spans="1:3">
      <c t="s" r="A6" s="4">
        <v>340</v>
      </c>
      <c t="n" r="B6" s="5">
        <v>19647</v>
      </c>
      <c t="n" r="C6" s="5">
        <v>15855</v>
      </c>
    </row>
    <row r="7" spans="1:3">
      <c t="s" r="A7" s="4">
        <v>341</v>
      </c>
      <c t="n" r="B7" s="5">
        <v>1066830</v>
      </c>
      <c t="n" r="C7" s="5">
        <v>629200</v>
      </c>
    </row>
    <row r="8" spans="1:3">
      <c t="s" r="A8" s="4">
        <v>342</v>
      </c>
      <c t="n" r="B8" s="5">
        <v>1068036</v>
      </c>
      <c t="n" r="C8" s="5">
        <v>630797</v>
      </c>
    </row>
    <row r="9" spans="1:3">
      <c t="s" r="A9" s="4">
        <v>343</v>
      </c>
      <c t="n" r="B9" s="5">
        <v>237908</v>
      </c>
      <c t="n" r="C9" s="5">
        <v>228380</v>
      </c>
    </row>
    <row r="10" spans="1:3">
      <c t="s" r="A10" s="4">
        <v>344</v>
      </c>
      <c t="n" r="B10" s="5">
        <v>240961</v>
      </c>
      <c t="n" r="C10" s="5">
        <v>230248</v>
      </c>
    </row>
    <row r="11" spans="1:3">
      <c t="s" r="A11" s="4">
        <v>345</v>
      </c>
      <c t="n" r="B11" s="5">
        <v>129133</v>
      </c>
      <c t="n" r="C11" s="5">
        <v>584872</v>
      </c>
    </row>
    <row r="12" spans="1:3">
      <c t="s" r="A12" s="4">
        <v>346</v>
      </c>
      <c t="n" r="B12" s="5">
        <v>134756</v>
      </c>
      <c t="n" r="C12" s="5">
        <v>589250</v>
      </c>
    </row>
    <row r="13" spans="1:3">
      <c t="s" r="A13" s="4">
        <v>347</v>
      </c>
      <c t="n" r="B13" s="5">
        <v>285130</v>
      </c>
      <c t="n" r="C13" s="5">
        <v>285219</v>
      </c>
    </row>
    <row r="14" spans="1:3">
      <c t="s" r="A14" s="4">
        <v>348</v>
      </c>
      <c t="n" r="B14" s="5">
        <v>290517</v>
      </c>
      <c t="n" r="C14" s="5">
        <v>288631</v>
      </c>
    </row>
    <row r="15" spans="1:3">
      <c t="s" r="A15" s="4">
        <v>349</v>
      </c>
      <c t="n" r="B15" s="5">
        <v>27493</v>
      </c>
      <c t="n" r="C15" s="5">
        <v>58770</v>
      </c>
    </row>
    <row r="16" spans="1:3">
      <c t="s" r="A16" s="4">
        <v>350</v>
      </c>
      <c t="n" r="B16" s="5">
        <v>29609</v>
      </c>
      <c t="n" r="C16" s="5">
        <v>63006</v>
      </c>
    </row>
    <row r="17" spans="1:3">
      <c t="s" r="A17" s="4">
        <v>351</v>
      </c>
      <c t="n" r="B17" s="5">
        <v>141598</v>
      </c>
      <c t="n" r="C17" s="5">
        <v>192301</v>
      </c>
    </row>
    <row r="18" spans="1:3">
      <c t="s" r="A18" s="4">
        <v>352</v>
      </c>
      <c t="n" r="B18" s="5">
        <v>143815</v>
      </c>
      <c t="n" r="C18" s="5">
        <v>195524</v>
      </c>
    </row>
    <row r="19" spans="1:3">
      <c t="s" r="A19" s="4">
        <v>353</v>
      </c>
      <c t="n" r="B19" s="5">
        <v>1335428</v>
      </c>
      <c t="n" r="C19" s="5">
        <v>1330733</v>
      </c>
    </row>
    <row r="20" spans="1:3">
      <c t="s" r="A20" s="4">
        <v>354</v>
      </c>
      <c t="n" r="B20" s="5">
        <v>1344734</v>
      </c>
      <c t="n" r="C20" s="5">
        <v>1341044</v>
      </c>
    </row>
    <row r="21" spans="1:3">
      <c t="s" r="A21" s="4">
        <v>355</v>
      </c>
      <c t="n" r="B21" s="5">
        <v>683648</v>
      </c>
      <c t="n" r="C21" s="5">
        <v>721255</v>
      </c>
    </row>
    <row r="22" spans="1:3">
      <c t="s" r="A22" s="4">
        <v>356</v>
      </c>
      <c t="n" r="B22" s="5">
        <v>694940</v>
      </c>
      <c t="n" r="C22" s="5">
        <v>730258</v>
      </c>
    </row>
    <row r="23" spans="1:3">
      <c t="s" r="A23" s="4">
        <v>357</v>
      </c>
      <c t="n" r="B23" s="5">
        <v>220909</v>
      </c>
      <c t="n" r="C23" s="5">
        <v>257917</v>
      </c>
    </row>
    <row r="24" spans="1:3">
      <c t="s" r="A24" s="4">
        <v>358</v>
      </c>
      <c t="n" r="B24" s="5">
        <v>217694</v>
      </c>
      <c t="n" r="C24" s="5">
        <v>251783</v>
      </c>
    </row>
    <row r="25" spans="1:3">
      <c t="s" r="A25" s="4">
        <v>359</v>
      </c>
      <c t="n" r="B25" s="5">
        <v>595166</v>
      </c>
      <c t="n" r="C25" s="5">
        <v>317403</v>
      </c>
    </row>
    <row r="26" spans="1:3">
      <c t="s" r="A26" s="4">
        <v>360</v>
      </c>
      <c t="n" r="B26" s="5">
        <v>599018</v>
      </c>
      <c t="n" r="C26" s="5">
        <v>318304</v>
      </c>
    </row>
    <row r="27" spans="1:3">
      <c t="s" r="A27" s="4">
        <v>361</v>
      </c>
      <c t="n" r="B27" s="5">
        <v>2814</v>
      </c>
      <c t="n" r="C27" s="5">
        <v>2814</v>
      </c>
    </row>
    <row r="28" spans="1:3">
      <c t="s" r="A28" s="4">
        <v>362</v>
      </c>
      <c t="n" r="B28" s="5">
        <v>9282</v>
      </c>
      <c t="n" r="C28" s="5">
        <v>7954</v>
      </c>
    </row>
    <row r="29" spans="1:3">
      <c t="s" r="A29" s="4">
        <v>363</v>
      </c>
      <c t="n" r="B29" s="5">
        <v>1559151</v>
      </c>
      <c t="n" r="C29" s="5">
        <v>1591464</v>
      </c>
    </row>
    <row r="30" spans="1:3">
      <c t="s" r="A30" s="4">
        <v>364</v>
      </c>
      <c t="n" r="B30" s="5">
        <v>1571710</v>
      </c>
      <c t="n" r="C30" s="5">
        <v>1600781</v>
      </c>
    </row>
    <row r="31" spans="1:3">
      <c t="s" r="A31" s="4">
        <v>365</v>
      </c>
      <c t="n" r="B31" s="5">
        <v>1278814</v>
      </c>
      <c t="n" r="C31" s="5">
        <v>1038658</v>
      </c>
    </row>
    <row r="32" spans="1:3">
      <c t="s" r="A32" s="4">
        <v>366</v>
      </c>
      <c t="n" r="B32" s="7">
        <v>1293958</v>
      </c>
      <c t="n" r="C32" s="7">
        <v>104856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38"/>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367</v>
      </c>
      <c t="s" r="B1" s="2">
        <v>368</v>
      </c>
      <c t="s" r="C1" s="2">
        <v>369</v>
      </c>
    </row>
    <row r="2" spans="1:3">
      <c t="s" r="A2" s="3">
        <v>370</v>
      </c>
    </row>
    <row r="3" spans="1:3">
      <c t="s" r="A3" s="4">
        <v>371</v>
      </c>
      <c t="n" r="B3" s="5">
        <v>78</v>
      </c>
      <c t="n" r="C3" s="5">
        <v>77</v>
      </c>
    </row>
    <row r="4" spans="1:3">
      <c t="s" r="A4" s="4">
        <v>372</v>
      </c>
      <c t="n" r="B4" s="7">
        <v>399572</v>
      </c>
      <c t="n" r="C4" s="7">
        <v>427156</v>
      </c>
    </row>
    <row r="5" spans="1:3">
      <c t="s" r="A5" s="4">
        <v>373</v>
      </c>
      <c t="n" r="B5" s="7">
        <v>-2703</v>
      </c>
      <c t="n" r="C5" s="7">
        <v>-2325</v>
      </c>
    </row>
    <row r="6" spans="1:3">
      <c t="s" r="A6" s="4">
        <v>374</v>
      </c>
      <c t="n" r="B6" s="5">
        <v>57</v>
      </c>
      <c t="n" r="C6" s="5">
        <v>60</v>
      </c>
    </row>
    <row r="7" spans="1:3">
      <c t="s" r="A7" s="4">
        <v>375</v>
      </c>
      <c t="n" r="B7" s="7">
        <v>240493</v>
      </c>
      <c t="n" r="C7" s="7">
        <v>261583</v>
      </c>
    </row>
    <row r="8" spans="1:3">
      <c t="s" r="A8" s="4">
        <v>376</v>
      </c>
      <c t="n" r="B8" s="7">
        <v>-5269</v>
      </c>
      <c t="n" r="C8" s="7">
        <v>-9164</v>
      </c>
    </row>
    <row r="9" spans="1:3">
      <c t="s" r="A9" s="4">
        <v>377</v>
      </c>
      <c t="n" r="B9" s="5">
        <v>135</v>
      </c>
      <c t="n" r="C9" s="5">
        <v>137</v>
      </c>
    </row>
    <row r="10" spans="1:3">
      <c t="s" r="A10" s="4">
        <v>378</v>
      </c>
      <c t="n" r="B10" s="7">
        <v>640065</v>
      </c>
      <c t="n" r="C10" s="7">
        <v>688739</v>
      </c>
    </row>
    <row r="11" spans="1:3">
      <c t="s" r="A11" s="4">
        <v>379</v>
      </c>
      <c t="n" r="B11" s="7">
        <v>-7972</v>
      </c>
      <c t="n" r="C11" s="7">
        <v>-11489</v>
      </c>
    </row>
    <row r="12" spans="1:3">
      <c t="s" r="A12" s="4">
        <v>380</v>
      </c>
      <c t="n" r="B12" s="5">
        <v>51</v>
      </c>
      <c t="n" r="C12" s="5">
        <v>112</v>
      </c>
    </row>
    <row r="13" spans="1:3">
      <c t="s" r="A13" s="4">
        <v>381</v>
      </c>
      <c t="n" r="B13" s="7">
        <v>73672</v>
      </c>
      <c t="n" r="C13" s="7">
        <v>109601</v>
      </c>
    </row>
    <row r="14" spans="1:3">
      <c t="s" r="A14" s="4">
        <v>382</v>
      </c>
      <c t="n" r="B14" s="7">
        <v>-349</v>
      </c>
      <c t="n" r="C14" s="7">
        <v>-737</v>
      </c>
    </row>
    <row r="15" spans="1:3">
      <c t="s" r="A15" s="4">
        <v>383</v>
      </c>
      <c t="n" r="B15" s="5">
        <v>84</v>
      </c>
      <c t="n" r="C15" s="5">
        <v>161</v>
      </c>
    </row>
    <row r="16" spans="1:3">
      <c t="s" r="A16" s="4">
        <v>384</v>
      </c>
      <c t="n" r="B16" s="7">
        <v>135292</v>
      </c>
      <c t="n" r="C16" s="7">
        <v>243084</v>
      </c>
    </row>
    <row r="17" spans="1:3">
      <c t="s" r="A17" s="4">
        <v>385</v>
      </c>
      <c t="n" r="B17" s="7">
        <v>-1658</v>
      </c>
      <c t="n" r="C17" s="7">
        <v>-4139</v>
      </c>
    </row>
    <row r="18" spans="1:3">
      <c t="s" r="A18" s="4">
        <v>386</v>
      </c>
      <c t="n" r="B18" s="5">
        <v>135</v>
      </c>
      <c t="n" r="C18" s="5">
        <v>273</v>
      </c>
    </row>
    <row r="19" spans="1:3">
      <c t="s" r="A19" s="4">
        <v>387</v>
      </c>
      <c t="n" r="B19" s="7">
        <v>208964</v>
      </c>
      <c t="n" r="C19" s="7">
        <v>352685</v>
      </c>
    </row>
    <row r="20" spans="1:3">
      <c t="s" r="A20" s="4">
        <v>388</v>
      </c>
      <c t="n" r="B20" s="7">
        <v>-2007</v>
      </c>
      <c t="n" r="C20" s="7">
        <v>-4876</v>
      </c>
    </row>
    <row r="21" spans="1:3">
      <c t="s" r="A21" s="4">
        <v>318</v>
      </c>
    </row>
    <row r="22" spans="1:3">
      <c t="s" r="A22" s="3">
        <v>370</v>
      </c>
    </row>
    <row r="23" spans="1:3">
      <c t="s" r="A23" s="4">
        <v>371</v>
      </c>
      <c t="n" r="B23" s="5">
        <v>1</v>
      </c>
      <c t="n" r="C23" s="5">
        <v>15</v>
      </c>
    </row>
    <row r="24" spans="1:3">
      <c t="s" r="A24" s="4">
        <v>372</v>
      </c>
      <c t="n" r="B24" s="7">
        <v>4990</v>
      </c>
      <c t="n" r="C24" s="7">
        <v>253632</v>
      </c>
    </row>
    <row r="25" spans="1:3">
      <c t="s" r="A25" s="4">
        <v>373</v>
      </c>
      <c t="n" r="B25" s="7">
        <v>-10</v>
      </c>
      <c t="n" r="C25" s="7">
        <v>-989</v>
      </c>
    </row>
    <row r="26" spans="1:3">
      <c t="s" r="A26" s="4">
        <v>374</v>
      </c>
      <c t="n" r="C26" s="5">
        <v>1</v>
      </c>
    </row>
    <row r="27" spans="1:3">
      <c t="s" r="A27" s="4">
        <v>375</v>
      </c>
      <c t="n" r="C27" s="7">
        <v>9963</v>
      </c>
    </row>
    <row r="28" spans="1:3">
      <c t="s" r="A28" s="4">
        <v>376</v>
      </c>
      <c t="n" r="C28" s="7">
        <v>-38</v>
      </c>
    </row>
    <row r="29" spans="1:3">
      <c t="s" r="A29" s="4">
        <v>377</v>
      </c>
      <c t="n" r="B29" s="5">
        <v>1</v>
      </c>
      <c t="n" r="C29" s="5">
        <v>16</v>
      </c>
    </row>
    <row r="30" spans="1:3">
      <c t="s" r="A30" s="4">
        <v>378</v>
      </c>
      <c t="n" r="B30" s="7">
        <v>4990</v>
      </c>
      <c t="n" r="C30" s="7">
        <v>263595</v>
      </c>
    </row>
    <row r="31" spans="1:3">
      <c t="s" r="A31" s="4">
        <v>379</v>
      </c>
      <c t="n" r="B31" s="7">
        <v>-10</v>
      </c>
      <c t="n" r="C31" s="7">
        <v>-1027</v>
      </c>
    </row>
    <row r="32" spans="1:3">
      <c t="s" r="A32" s="4">
        <v>319</v>
      </c>
    </row>
    <row r="33" spans="1:3">
      <c t="s" r="A33" s="3">
        <v>370</v>
      </c>
    </row>
    <row r="34" spans="1:3">
      <c t="s" r="A34" s="4">
        <v>374</v>
      </c>
      <c t="n" r="B34" s="5">
        <v>1</v>
      </c>
      <c t="n" r="C34" s="5">
        <v>2</v>
      </c>
    </row>
    <row r="35" spans="1:3">
      <c t="s" r="A35" s="4">
        <v>375</v>
      </c>
      <c t="n" r="B35" s="7">
        <v>790</v>
      </c>
      <c t="n" r="C35" s="7">
        <v>822</v>
      </c>
    </row>
    <row r="36" spans="1:3">
      <c t="s" r="A36" s="4">
        <v>376</v>
      </c>
      <c t="n" r="B36" s="7">
        <v>-2</v>
      </c>
      <c t="n" r="C36" s="7">
        <v>-16</v>
      </c>
    </row>
    <row r="37" spans="1:3">
      <c t="s" r="A37" s="4">
        <v>377</v>
      </c>
      <c t="n" r="B37" s="5">
        <v>1</v>
      </c>
      <c t="n" r="C37" s="5">
        <v>2</v>
      </c>
    </row>
    <row r="38" spans="1:3">
      <c t="s" r="A38" s="4">
        <v>378</v>
      </c>
      <c t="n" r="B38" s="7">
        <v>790</v>
      </c>
      <c t="n" r="C38" s="7">
        <v>822</v>
      </c>
    </row>
    <row r="39" spans="1:3">
      <c t="s" r="A39" s="4">
        <v>379</v>
      </c>
      <c t="n" r="B39" s="7">
        <v>-2</v>
      </c>
      <c t="n" r="C39" s="7">
        <v>-16</v>
      </c>
    </row>
    <row r="40" spans="1:3">
      <c t="s" r="A40" s="4">
        <v>380</v>
      </c>
      <c t="n" r="B40" s="5">
        <v>2</v>
      </c>
      <c t="n" r="C40" s="5">
        <v>4</v>
      </c>
    </row>
    <row r="41" spans="1:3">
      <c t="s" r="A41" s="4">
        <v>381</v>
      </c>
      <c t="n" r="B41" s="7">
        <v>21047</v>
      </c>
      <c t="n" r="C41" s="7">
        <v>19467</v>
      </c>
    </row>
    <row r="42" spans="1:3">
      <c t="s" r="A42" s="4">
        <v>382</v>
      </c>
      <c t="n" r="B42" s="7">
        <v>-26</v>
      </c>
      <c t="n" r="C42" s="7">
        <v>-132</v>
      </c>
    </row>
    <row r="43" spans="1:3">
      <c t="s" r="A43" s="4">
        <v>383</v>
      </c>
      <c t="n" r="B43" s="5">
        <v>1</v>
      </c>
      <c t="n" r="C43" s="5">
        <v>1</v>
      </c>
    </row>
    <row r="44" spans="1:3">
      <c t="s" r="A44" s="4">
        <v>384</v>
      </c>
      <c t="n" r="B44" s="7">
        <v>96</v>
      </c>
      <c t="n" r="C44" s="7">
        <v>201</v>
      </c>
    </row>
    <row r="45" spans="1:3">
      <c t="s" r="A45" s="4">
        <v>385</v>
      </c>
      <c t="n" r="B45" s="7">
        <v>-2</v>
      </c>
      <c t="n" r="C45" s="7">
        <v>-5</v>
      </c>
    </row>
    <row r="46" spans="1:3">
      <c t="s" r="A46" s="4">
        <v>386</v>
      </c>
      <c t="n" r="B46" s="5">
        <v>3</v>
      </c>
      <c t="n" r="C46" s="5">
        <v>5</v>
      </c>
    </row>
    <row r="47" spans="1:3">
      <c t="s" r="A47" s="4">
        <v>387</v>
      </c>
      <c t="n" r="B47" s="7">
        <v>21143</v>
      </c>
      <c t="n" r="C47" s="7">
        <v>19668</v>
      </c>
    </row>
    <row r="48" spans="1:3">
      <c t="s" r="A48" s="4">
        <v>388</v>
      </c>
      <c t="n" r="B48" s="7">
        <v>-28</v>
      </c>
      <c t="n" r="C48" s="7">
        <v>-137</v>
      </c>
    </row>
    <row r="49" spans="1:3">
      <c t="s" r="A49" s="4">
        <v>320</v>
      </c>
    </row>
    <row r="50" spans="1:3">
      <c t="s" r="A50" s="3">
        <v>370</v>
      </c>
    </row>
    <row r="51" spans="1:3">
      <c t="s" r="A51" s="4">
        <v>371</v>
      </c>
      <c t="n" r="C51" s="5">
        <v>1</v>
      </c>
    </row>
    <row r="52" spans="1:3">
      <c t="s" r="A52" s="4">
        <v>372</v>
      </c>
      <c t="n" r="C52" s="7">
        <v>942</v>
      </c>
    </row>
    <row r="53" spans="1:3">
      <c t="s" r="A53" s="4">
        <v>373</v>
      </c>
      <c t="n" r="C53" s="7">
        <v>-7</v>
      </c>
    </row>
    <row r="54" spans="1:3">
      <c t="s" r="A54" s="4">
        <v>374</v>
      </c>
      <c t="n" r="B54" s="5">
        <v>1</v>
      </c>
      <c t="n" r="C54" s="5">
        <v>1</v>
      </c>
    </row>
    <row r="55" spans="1:3">
      <c t="s" r="A55" s="4">
        <v>375</v>
      </c>
      <c t="n" r="B55" s="7">
        <v>879</v>
      </c>
      <c t="n" r="C55" s="7">
        <v>803</v>
      </c>
    </row>
    <row r="56" spans="1:3">
      <c t="s" r="A56" s="4">
        <v>376</v>
      </c>
      <c t="n" r="B56" s="7">
        <v>-6</v>
      </c>
      <c t="n" r="C56" s="7">
        <v>-3</v>
      </c>
    </row>
    <row r="57" spans="1:3">
      <c t="s" r="A57" s="4">
        <v>377</v>
      </c>
      <c t="n" r="B57" s="5">
        <v>1</v>
      </c>
      <c t="n" r="C57" s="5">
        <v>2</v>
      </c>
    </row>
    <row r="58" spans="1:3">
      <c t="s" r="A58" s="4">
        <v>378</v>
      </c>
      <c t="n" r="B58" s="7">
        <v>879</v>
      </c>
      <c t="n" r="C58" s="7">
        <v>1745</v>
      </c>
    </row>
    <row r="59" spans="1:3">
      <c t="s" r="A59" s="4">
        <v>379</v>
      </c>
      <c t="n" r="B59" s="7">
        <v>-6</v>
      </c>
      <c t="n" r="C59" s="7">
        <v>-10</v>
      </c>
    </row>
    <row r="60" spans="1:3">
      <c t="s" r="A60" s="4">
        <v>380</v>
      </c>
      <c t="n" r="B60" s="5">
        <v>1</v>
      </c>
    </row>
    <row r="61" spans="1:3">
      <c t="s" r="A61" s="4">
        <v>381</v>
      </c>
      <c t="n" r="B61" s="7">
        <v>7562</v>
      </c>
    </row>
    <row r="62" spans="1:3">
      <c t="s" r="A62" s="4">
        <v>382</v>
      </c>
      <c t="n" r="B62" s="7">
        <v>-74</v>
      </c>
    </row>
    <row r="63" spans="1:3">
      <c t="s" r="A63" s="4">
        <v>383</v>
      </c>
      <c t="n" r="B63" s="5">
        <v>1</v>
      </c>
    </row>
    <row r="64" spans="1:3">
      <c t="s" r="A64" s="4">
        <v>384</v>
      </c>
      <c t="n" r="B64" s="7">
        <v>6597</v>
      </c>
    </row>
    <row r="65" spans="1:3">
      <c t="s" r="A65" s="4">
        <v>385</v>
      </c>
      <c t="n" r="B65" s="7">
        <v>-100</v>
      </c>
    </row>
    <row r="66" spans="1:3">
      <c t="s" r="A66" s="4">
        <v>386</v>
      </c>
      <c t="n" r="B66" s="5">
        <v>2</v>
      </c>
    </row>
    <row r="67" spans="1:3">
      <c t="s" r="A67" s="4">
        <v>387</v>
      </c>
      <c t="n" r="B67" s="7">
        <v>14159</v>
      </c>
    </row>
    <row r="68" spans="1:3">
      <c t="s" r="A68" s="4">
        <v>388</v>
      </c>
      <c t="n" r="B68" s="7">
        <v>-174</v>
      </c>
    </row>
    <row r="69" spans="1:3">
      <c t="s" r="A69" s="4">
        <v>321</v>
      </c>
    </row>
    <row r="70" spans="1:3">
      <c t="s" r="A70" s="3">
        <v>370</v>
      </c>
    </row>
    <row r="71" spans="1:3">
      <c t="s" r="A71" s="4">
        <v>371</v>
      </c>
      <c t="n" r="B71" s="5">
        <v>4</v>
      </c>
      <c t="n" r="C71" s="5">
        <v>7</v>
      </c>
    </row>
    <row r="72" spans="1:3">
      <c t="s" r="A72" s="4">
        <v>372</v>
      </c>
      <c t="n" r="B72" s="7">
        <v>2132</v>
      </c>
      <c t="n" r="C72" s="7">
        <v>2548</v>
      </c>
    </row>
    <row r="73" spans="1:3">
      <c t="s" r="A73" s="4">
        <v>373</v>
      </c>
      <c t="n" r="B73" s="7">
        <v>-31</v>
      </c>
      <c t="n" r="C73" s="7">
        <v>-18</v>
      </c>
    </row>
    <row r="74" spans="1:3">
      <c t="s" r="A74" s="4">
        <v>374</v>
      </c>
      <c t="n" r="B74" s="5">
        <v>5</v>
      </c>
      <c t="n" r="C74" s="5">
        <v>17</v>
      </c>
    </row>
    <row r="75" spans="1:3">
      <c t="s" r="A75" s="4">
        <v>375</v>
      </c>
      <c t="n" r="B75" s="7">
        <v>2503</v>
      </c>
      <c t="n" r="C75" s="7">
        <v>5518</v>
      </c>
    </row>
    <row r="76" spans="1:3">
      <c t="s" r="A76" s="4">
        <v>376</v>
      </c>
      <c t="n" r="B76" s="7">
        <v>-66</v>
      </c>
      <c t="n" r="C76" s="7">
        <v>-105</v>
      </c>
    </row>
    <row r="77" spans="1:3">
      <c t="s" r="A77" s="4">
        <v>377</v>
      </c>
      <c t="n" r="B77" s="5">
        <v>9</v>
      </c>
      <c t="n" r="C77" s="5">
        <v>24</v>
      </c>
    </row>
    <row r="78" spans="1:3">
      <c t="s" r="A78" s="4">
        <v>378</v>
      </c>
      <c t="n" r="B78" s="7">
        <v>4635</v>
      </c>
      <c t="n" r="C78" s="7">
        <v>8066</v>
      </c>
    </row>
    <row r="79" spans="1:3">
      <c t="s" r="A79" s="4">
        <v>379</v>
      </c>
      <c t="n" r="B79" s="7">
        <v>-97</v>
      </c>
      <c t="n" r="C79" s="7">
        <v>-123</v>
      </c>
    </row>
    <row r="80" spans="1:3">
      <c t="s" r="A80" s="4">
        <v>380</v>
      </c>
      <c t="n" r="B80" s="5">
        <v>45</v>
      </c>
      <c t="n" r="C80" s="5">
        <v>103</v>
      </c>
    </row>
    <row r="81" spans="1:3">
      <c t="s" r="A81" s="4">
        <v>381</v>
      </c>
      <c t="n" r="B81" s="7">
        <v>29242</v>
      </c>
      <c t="n" r="C81" s="7">
        <v>76202</v>
      </c>
    </row>
    <row r="82" spans="1:3">
      <c t="s" r="A82" s="4">
        <v>382</v>
      </c>
      <c t="n" r="B82" s="7">
        <v>-189</v>
      </c>
      <c t="n" r="C82" s="7">
        <v>-439</v>
      </c>
    </row>
    <row r="83" spans="1:3">
      <c t="s" r="A83" s="4">
        <v>383</v>
      </c>
      <c t="n" r="B83" s="5">
        <v>70</v>
      </c>
      <c t="n" r="C83" s="5">
        <v>138</v>
      </c>
    </row>
    <row r="84" spans="1:3">
      <c t="s" r="A84" s="4">
        <v>384</v>
      </c>
      <c t="n" r="B84" s="7">
        <v>63195</v>
      </c>
      <c t="n" r="C84" s="7">
        <v>123370</v>
      </c>
    </row>
    <row r="85" spans="1:3">
      <c t="s" r="A85" s="4">
        <v>385</v>
      </c>
      <c t="n" r="B85" s="7">
        <v>-1015</v>
      </c>
      <c t="n" r="C85" s="7">
        <v>-1919</v>
      </c>
    </row>
    <row r="86" spans="1:3">
      <c t="s" r="A86" s="4">
        <v>386</v>
      </c>
      <c t="n" r="B86" s="5">
        <v>115</v>
      </c>
      <c t="n" r="C86" s="5">
        <v>241</v>
      </c>
    </row>
    <row r="87" spans="1:3">
      <c t="s" r="A87" s="4">
        <v>387</v>
      </c>
      <c t="n" r="B87" s="7">
        <v>92437</v>
      </c>
      <c t="n" r="C87" s="7">
        <v>199572</v>
      </c>
    </row>
    <row r="88" spans="1:3">
      <c t="s" r="A88" s="4">
        <v>388</v>
      </c>
      <c t="n" r="B88" s="7">
        <v>-1204</v>
      </c>
      <c t="n" r="C88" s="7">
        <v>-2358</v>
      </c>
    </row>
    <row r="89" spans="1:3">
      <c t="s" r="A89" s="4">
        <v>322</v>
      </c>
    </row>
    <row r="90" spans="1:3">
      <c t="s" r="A90" s="3">
        <v>370</v>
      </c>
    </row>
    <row r="91" spans="1:3">
      <c t="s" r="A91" s="4">
        <v>371</v>
      </c>
      <c t="n" r="B91" s="5">
        <v>2</v>
      </c>
    </row>
    <row r="92" spans="1:3">
      <c t="s" r="A92" s="4">
        <v>372</v>
      </c>
      <c t="n" r="B92" s="7">
        <v>13280</v>
      </c>
    </row>
    <row r="93" spans="1:3">
      <c t="s" r="A93" s="4">
        <v>373</v>
      </c>
      <c t="n" r="B93" s="7">
        <v>-245</v>
      </c>
    </row>
    <row r="94" spans="1:3">
      <c t="s" r="A94" s="4">
        <v>374</v>
      </c>
      <c t="n" r="B94" s="5">
        <v>29</v>
      </c>
      <c t="n" r="C94" s="5">
        <v>32</v>
      </c>
    </row>
    <row r="95" spans="1:3">
      <c t="s" r="A95" s="4">
        <v>375</v>
      </c>
      <c t="n" r="B95" s="7">
        <v>168927</v>
      </c>
      <c t="n" r="C95" s="7">
        <v>205074</v>
      </c>
    </row>
    <row r="96" spans="1:3">
      <c t="s" r="A96" s="4">
        <v>376</v>
      </c>
      <c t="n" r="B96" s="7">
        <v>-4700</v>
      </c>
      <c t="n" r="C96" s="7">
        <v>-8524</v>
      </c>
    </row>
    <row r="97" spans="1:3">
      <c t="s" r="A97" s="4">
        <v>377</v>
      </c>
      <c t="n" r="B97" s="5">
        <v>31</v>
      </c>
      <c t="n" r="C97" s="5">
        <v>32</v>
      </c>
    </row>
    <row r="98" spans="1:3">
      <c t="s" r="A98" s="4">
        <v>378</v>
      </c>
      <c t="n" r="B98" s="7">
        <v>182207</v>
      </c>
      <c t="n" r="C98" s="7">
        <v>205074</v>
      </c>
    </row>
    <row r="99" spans="1:3">
      <c t="s" r="A99" s="4">
        <v>379</v>
      </c>
      <c t="n" r="B99" s="7">
        <v>-4945</v>
      </c>
      <c t="n" r="C99" s="7">
        <v>-8524</v>
      </c>
    </row>
    <row r="100" spans="1:3">
      <c t="s" r="A100" s="4">
        <v>380</v>
      </c>
      <c t="n" r="B100" s="5">
        <v>3</v>
      </c>
      <c t="n" r="C100" s="5">
        <v>5</v>
      </c>
    </row>
    <row r="101" spans="1:3">
      <c t="s" r="A101" s="4">
        <v>381</v>
      </c>
      <c t="n" r="B101" s="7">
        <v>15821</v>
      </c>
      <c t="n" r="C101" s="7">
        <v>13932</v>
      </c>
    </row>
    <row r="102" spans="1:3">
      <c t="s" r="A102" s="4">
        <v>382</v>
      </c>
      <c t="n" r="B102" s="7">
        <v>-60</v>
      </c>
      <c t="n" r="C102" s="7">
        <v>-166</v>
      </c>
    </row>
    <row r="103" spans="1:3">
      <c t="s" r="A103" s="4">
        <v>383</v>
      </c>
      <c t="n" r="B103" s="5">
        <v>12</v>
      </c>
      <c t="n" r="C103" s="5">
        <v>22</v>
      </c>
    </row>
    <row r="104" spans="1:3">
      <c t="s" r="A104" s="4">
        <v>384</v>
      </c>
      <c t="n" r="B104" s="7">
        <v>65404</v>
      </c>
      <c t="n" r="C104" s="7">
        <v>119513</v>
      </c>
    </row>
    <row r="105" spans="1:3">
      <c t="s" r="A105" s="4">
        <v>385</v>
      </c>
      <c t="n" r="B105" s="7">
        <v>-541</v>
      </c>
      <c t="n" r="C105" s="7">
        <v>-2215</v>
      </c>
    </row>
    <row r="106" spans="1:3">
      <c t="s" r="A106" s="4">
        <v>386</v>
      </c>
      <c t="n" r="B106" s="5">
        <v>15</v>
      </c>
      <c t="n" r="C106" s="5">
        <v>27</v>
      </c>
    </row>
    <row r="107" spans="1:3">
      <c t="s" r="A107" s="4">
        <v>387</v>
      </c>
      <c t="n" r="B107" s="7">
        <v>81225</v>
      </c>
      <c t="n" r="C107" s="7">
        <v>133445</v>
      </c>
    </row>
    <row r="108" spans="1:3">
      <c t="s" r="A108" s="4">
        <v>388</v>
      </c>
      <c t="n" r="B108" s="7">
        <v>-601</v>
      </c>
      <c t="n" r="C108" s="7">
        <v>-2381</v>
      </c>
    </row>
    <row r="109" spans="1:3">
      <c t="s" r="A109" s="4">
        <v>323</v>
      </c>
    </row>
    <row r="110" spans="1:3">
      <c t="s" r="A110" s="3">
        <v>370</v>
      </c>
    </row>
    <row r="111" spans="1:3">
      <c t="s" r="A111" s="4">
        <v>371</v>
      </c>
      <c t="n" r="C111" s="5">
        <v>1</v>
      </c>
    </row>
    <row r="112" spans="1:3">
      <c t="s" r="A112" s="4">
        <v>372</v>
      </c>
      <c t="n" r="C112" s="7">
        <v>5008</v>
      </c>
    </row>
    <row r="113" spans="1:3">
      <c t="s" r="A113" s="4">
        <v>373</v>
      </c>
      <c t="n" r="C113" s="7">
        <v>-7</v>
      </c>
    </row>
    <row r="114" spans="1:3">
      <c t="s" r="A114" s="4">
        <v>374</v>
      </c>
      <c t="n" r="B114" s="5">
        <v>1</v>
      </c>
      <c t="n" r="C114" s="5">
        <v>1</v>
      </c>
    </row>
    <row r="115" spans="1:3">
      <c t="s" r="A115" s="4">
        <v>375</v>
      </c>
      <c t="n" r="B115" s="7">
        <v>2330</v>
      </c>
      <c t="n" r="C115" s="7">
        <v>3305</v>
      </c>
    </row>
    <row r="116" spans="1:3">
      <c t="s" r="A116" s="4">
        <v>376</v>
      </c>
      <c t="n" r="B116" s="7">
        <v>-20</v>
      </c>
      <c t="n" r="C116" s="7">
        <v>-29</v>
      </c>
    </row>
    <row r="117" spans="1:3">
      <c t="s" r="A117" s="4">
        <v>377</v>
      </c>
      <c t="n" r="B117" s="5">
        <v>1</v>
      </c>
      <c t="n" r="C117" s="5">
        <v>2</v>
      </c>
    </row>
    <row r="118" spans="1:3">
      <c t="s" r="A118" s="4">
        <v>378</v>
      </c>
      <c t="n" r="B118" s="7">
        <v>2330</v>
      </c>
      <c t="n" r="C118" s="7">
        <v>8313</v>
      </c>
    </row>
    <row r="119" spans="1:3">
      <c t="s" r="A119" s="4">
        <v>379</v>
      </c>
      <c t="n" r="B119" s="7">
        <v>-20</v>
      </c>
      <c t="n" r="C119" s="7">
        <v>-36</v>
      </c>
    </row>
    <row r="120" spans="1:3">
      <c t="s" r="A120" s="4">
        <v>326</v>
      </c>
    </row>
    <row r="121" spans="1:3">
      <c t="s" r="A121" s="3">
        <v>370</v>
      </c>
    </row>
    <row r="122" spans="1:3">
      <c t="s" r="A122" s="4">
        <v>371</v>
      </c>
      <c t="n" r="B122" s="5">
        <v>71</v>
      </c>
      <c t="n" r="C122" s="5">
        <v>53</v>
      </c>
    </row>
    <row r="123" spans="1:3">
      <c t="s" r="A123" s="4">
        <v>372</v>
      </c>
      <c t="n" r="B123" s="7">
        <v>379170</v>
      </c>
      <c t="n" r="C123" s="7">
        <v>165026</v>
      </c>
    </row>
    <row r="124" spans="1:3">
      <c t="s" r="A124" s="4">
        <v>373</v>
      </c>
      <c t="n" r="B124" s="7">
        <v>-2417</v>
      </c>
      <c t="n" r="C124" s="7">
        <v>-1304</v>
      </c>
    </row>
    <row r="125" spans="1:3">
      <c t="s" r="A125" s="4">
        <v>374</v>
      </c>
      <c t="n" r="B125" s="5">
        <v>19</v>
      </c>
      <c t="n" r="C125" s="5">
        <v>5</v>
      </c>
    </row>
    <row r="126" spans="1:3">
      <c t="s" r="A126" s="4">
        <v>375</v>
      </c>
      <c t="n" r="B126" s="7">
        <v>63206</v>
      </c>
      <c t="n" r="C126" s="7">
        <v>34222</v>
      </c>
    </row>
    <row r="127" spans="1:3">
      <c t="s" r="A127" s="4">
        <v>376</v>
      </c>
      <c t="n" r="B127" s="7">
        <v>-333</v>
      </c>
      <c t="n" r="C127" s="7">
        <v>-325</v>
      </c>
    </row>
    <row r="128" spans="1:3">
      <c t="s" r="A128" s="4">
        <v>377</v>
      </c>
      <c t="n" r="B128" s="5">
        <v>90</v>
      </c>
      <c t="n" r="C128" s="5">
        <v>58</v>
      </c>
    </row>
    <row r="129" spans="1:3">
      <c t="s" r="A129" s="4">
        <v>378</v>
      </c>
      <c t="n" r="B129" s="7">
        <v>442376</v>
      </c>
      <c t="n" r="C129" s="7">
        <v>199248</v>
      </c>
    </row>
    <row r="130" spans="1:3">
      <c t="s" r="A130" s="4">
        <v>379</v>
      </c>
      <c t="n" r="B130" s="7">
        <v>-2750</v>
      </c>
      <c t="n" r="C130" s="7">
        <v>-1629</v>
      </c>
    </row>
    <row r="131" spans="1:3">
      <c t="s" r="A131" s="4">
        <v>327</v>
      </c>
    </row>
    <row r="132" spans="1:3">
      <c t="s" r="A132" s="3">
        <v>370</v>
      </c>
    </row>
    <row r="133" spans="1:3">
      <c t="s" r="A133" s="4">
        <v>374</v>
      </c>
      <c t="n" r="B133" s="5">
        <v>1</v>
      </c>
      <c t="n" r="C133" s="5">
        <v>1</v>
      </c>
    </row>
    <row r="134" spans="1:3">
      <c t="s" r="A134" s="4">
        <v>375</v>
      </c>
      <c t="n" r="B134" s="7">
        <v>1858</v>
      </c>
      <c t="n" r="C134" s="7">
        <v>1876</v>
      </c>
    </row>
    <row r="135" spans="1:3">
      <c t="s" r="A135" s="4">
        <v>376</v>
      </c>
      <c t="n" r="B135" s="7">
        <v>-142</v>
      </c>
      <c t="n" r="C135" s="7">
        <v>-124</v>
      </c>
    </row>
    <row r="136" spans="1:3">
      <c t="s" r="A136" s="4">
        <v>377</v>
      </c>
      <c t="n" r="B136" s="5">
        <v>1</v>
      </c>
      <c t="n" r="C136" s="5">
        <v>1</v>
      </c>
    </row>
    <row r="137" spans="1:3">
      <c t="s" r="A137" s="4">
        <v>378</v>
      </c>
      <c t="n" r="B137" s="7">
        <v>1858</v>
      </c>
      <c t="n" r="C137" s="7">
        <v>1876</v>
      </c>
    </row>
    <row r="138" spans="1:3">
      <c t="s" r="A138" s="4">
        <v>379</v>
      </c>
      <c t="n" r="B138" s="7">
        <v>-142</v>
      </c>
      <c t="n" r="C138" s="7">
        <v>-12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89</v>
      </c>
      <c t="s" r="B1" s="2">
        <v>66</v>
      </c>
      <c t="s" r="D1" s="2">
        <v>1</v>
      </c>
    </row>
    <row r="2" spans="1:5">
      <c t="s" r="B2" s="2">
        <v>2</v>
      </c>
      <c t="s" r="C2" s="2">
        <v>67</v>
      </c>
      <c t="s" r="D2" s="2">
        <v>2</v>
      </c>
      <c t="s" r="E2" s="2">
        <v>67</v>
      </c>
    </row>
    <row r="3" spans="1:5">
      <c t="s" r="A3" s="3">
        <v>390</v>
      </c>
    </row>
    <row r="4" spans="1:5">
      <c t="s" r="A4" s="4">
        <v>391</v>
      </c>
      <c t="n" r="B4" s="7">
        <v>9120</v>
      </c>
      <c t="n" r="C4" s="7">
        <v>6348</v>
      </c>
      <c t="n" r="D4" s="7">
        <v>25067</v>
      </c>
      <c t="n" r="E4" s="7">
        <v>17907</v>
      </c>
    </row>
    <row r="5" spans="1:5">
      <c t="s" r="A5" s="4">
        <v>392</v>
      </c>
      <c t="n" r="B5" s="5">
        <v>5801</v>
      </c>
      <c t="n" r="C5" s="5">
        <v>6423</v>
      </c>
      <c t="n" r="D5" s="5">
        <v>17931</v>
      </c>
      <c t="n" r="E5" s="5">
        <v>20143</v>
      </c>
    </row>
    <row r="6" spans="1:5">
      <c t="s" r="A6" s="4">
        <v>393</v>
      </c>
      <c t="n" r="B6" s="7">
        <v>14921</v>
      </c>
      <c t="n" r="C6" s="7">
        <v>12771</v>
      </c>
      <c t="n" r="D6" s="7">
        <v>42998</v>
      </c>
      <c t="n" r="E6" s="7">
        <v>3805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 customWidth="1" max="5" min="5" width="21"/>
    <col customWidth="1" max="6" min="6" width="21"/>
    <col customWidth="1" max="7" min="7" width="21"/>
  </cols>
  <sheetData>
    <row r="1" spans="1:7">
      <c t="s" r="A1" s="1">
        <v>394</v>
      </c>
      <c t="s" r="B1" s="2">
        <v>395</v>
      </c>
      <c t="s" r="C1" s="2">
        <v>66</v>
      </c>
      <c t="s" r="E1" s="2">
        <v>1</v>
      </c>
    </row>
    <row r="2" spans="1:7">
      <c t="s" r="B2" s="2">
        <v>396</v>
      </c>
      <c t="s" r="C2" s="2">
        <v>368</v>
      </c>
      <c t="s" r="D2" s="2">
        <v>397</v>
      </c>
      <c t="s" r="E2" s="2">
        <v>368</v>
      </c>
      <c t="s" r="F2" s="2">
        <v>397</v>
      </c>
      <c t="s" r="G2" s="2">
        <v>369</v>
      </c>
    </row>
    <row r="3" spans="1:7">
      <c t="s" r="A3" s="3">
        <v>398</v>
      </c>
    </row>
    <row r="4" spans="1:7">
      <c t="s" r="A4" s="4">
        <v>399</v>
      </c>
      <c t="n" r="C4" s="7">
        <v>0</v>
      </c>
      <c t="n" r="E4" s="7">
        <v>0</v>
      </c>
      <c t="n" r="G4" s="7">
        <v>0</v>
      </c>
    </row>
    <row r="5" spans="1:7">
      <c t="s" r="A5" s="4">
        <v>400</v>
      </c>
      <c t="n" r="C5" s="7">
        <v>12880000</v>
      </c>
      <c t="n" r="D5" s="7">
        <v>5907000</v>
      </c>
      <c t="n" r="E5" s="7">
        <v>12880000</v>
      </c>
      <c t="n" r="F5" s="7">
        <v>5907000</v>
      </c>
    </row>
    <row r="6" spans="1:7">
      <c t="s" r="A6" s="4">
        <v>401</v>
      </c>
      <c t="n" r="C6" s="5">
        <v>1</v>
      </c>
      <c t="n" r="D6" s="5">
        <v>3</v>
      </c>
      <c t="n" r="E6" s="5">
        <v>7</v>
      </c>
      <c t="n" r="F6" s="5">
        <v>5</v>
      </c>
    </row>
    <row r="7" spans="1:7">
      <c t="s" r="A7" s="4">
        <v>402</v>
      </c>
      <c t="n" r="C7" s="5">
        <v>0</v>
      </c>
      <c t="n" r="D7" s="5">
        <v>0</v>
      </c>
      <c t="n" r="E7" s="5">
        <v>0</v>
      </c>
      <c t="n" r="F7" s="5">
        <v>0</v>
      </c>
    </row>
    <row r="8" spans="1:7">
      <c t="s" r="A8" s="4">
        <v>403</v>
      </c>
      <c t="n" r="B8" s="7">
        <v>20015000</v>
      </c>
    </row>
    <row r="9" spans="1:7">
      <c t="s" r="A9" s="4">
        <v>404</v>
      </c>
      <c t="n" r="G9" s="5">
        <v>20015000</v>
      </c>
    </row>
    <row r="10" spans="1:7">
      <c t="s" r="A10" s="4">
        <v>405</v>
      </c>
      <c t="n" r="G10" s="5">
        <v>18366000</v>
      </c>
    </row>
    <row r="11" spans="1:7">
      <c t="s" r="A11" s="4">
        <v>406</v>
      </c>
      <c t="n" r="C11" s="7">
        <v>0</v>
      </c>
      <c t="n" r="E11" s="7">
        <v>0</v>
      </c>
      <c t="n" r="G11" s="5">
        <v>0</v>
      </c>
    </row>
    <row r="12" spans="1:7">
      <c t="s" r="A12" s="4">
        <v>407</v>
      </c>
      <c t="n" r="C12" s="5">
        <v>9269000</v>
      </c>
      <c t="n" r="D12" s="7">
        <v>7273000</v>
      </c>
      <c t="n" r="E12" s="5">
        <v>9269000</v>
      </c>
      <c t="n" r="F12" s="7">
        <v>7273000</v>
      </c>
      <c t="n" r="G12" s="5">
        <v>6374000</v>
      </c>
    </row>
    <row r="13" spans="1:7">
      <c t="s" r="A13" s="4">
        <v>408</v>
      </c>
      <c t="n" r="C13" s="5">
        <v>0</v>
      </c>
      <c t="n" r="D13" s="5">
        <v>595000</v>
      </c>
      <c t="n" r="E13" s="5">
        <v>0</v>
      </c>
      <c t="n" r="F13" s="5">
        <v>595000</v>
      </c>
    </row>
    <row r="14" spans="1:7">
      <c t="s" r="A14" s="4">
        <v>409</v>
      </c>
    </row>
    <row r="15" spans="1:7">
      <c t="s" r="A15" s="3">
        <v>398</v>
      </c>
    </row>
    <row r="16" spans="1:7">
      <c t="s" r="A16" s="4">
        <v>400</v>
      </c>
      <c t="n" r="C16" s="5">
        <v>12880000</v>
      </c>
      <c t="n" r="E16" s="5">
        <v>12880000</v>
      </c>
      <c t="n" r="G16" s="5">
        <v>4837000</v>
      </c>
    </row>
    <row r="17" spans="1:7">
      <c t="s" r="A17" s="4">
        <v>410</v>
      </c>
      <c t="n" r="C17" s="5">
        <v>6772000</v>
      </c>
      <c t="n" r="E17" s="5">
        <v>6772000</v>
      </c>
      <c t="n" r="G17" s="7">
        <v>0</v>
      </c>
    </row>
    <row r="18" spans="1:7">
      <c t="s" r="A18" s="4">
        <v>411</v>
      </c>
    </row>
    <row r="19" spans="1:7">
      <c t="s" r="A19" s="3">
        <v>398</v>
      </c>
    </row>
    <row r="20" spans="1:7">
      <c t="s" r="A20" s="4">
        <v>400</v>
      </c>
      <c t="n" r="C20" s="5">
        <v>6330000</v>
      </c>
      <c t="n" r="E20" s="5">
        <v>6330000</v>
      </c>
    </row>
    <row r="21" spans="1:7">
      <c t="s" r="A21" s="4">
        <v>412</v>
      </c>
    </row>
    <row r="22" spans="1:7">
      <c t="s" r="A22" s="3">
        <v>398</v>
      </c>
    </row>
    <row r="23" spans="1:7">
      <c t="s" r="A23" s="4">
        <v>400</v>
      </c>
      <c t="n" r="C23" s="5">
        <v>8150000</v>
      </c>
      <c t="n" r="E23" s="5">
        <v>8150000</v>
      </c>
    </row>
    <row r="24" spans="1:7">
      <c t="s" r="A24" s="4">
        <v>413</v>
      </c>
    </row>
    <row r="25" spans="1:7">
      <c t="s" r="A25" s="3">
        <v>398</v>
      </c>
    </row>
    <row r="26" spans="1:7">
      <c t="s" r="A26" s="4">
        <v>400</v>
      </c>
      <c t="n" r="D26" s="5">
        <v>617000</v>
      </c>
      <c t="n" r="F26" s="5">
        <v>617000</v>
      </c>
    </row>
    <row r="27" spans="1:7">
      <c t="s" r="A27" s="4">
        <v>414</v>
      </c>
    </row>
    <row r="28" spans="1:7">
      <c t="s" r="A28" s="3">
        <v>398</v>
      </c>
    </row>
    <row r="29" spans="1:7">
      <c t="s" r="A29" s="4">
        <v>400</v>
      </c>
      <c t="n" r="D29" s="5">
        <v>726000</v>
      </c>
      <c t="n" r="F29" s="5">
        <v>726000</v>
      </c>
    </row>
    <row r="30" spans="1:7">
      <c t="s" r="A30" s="4">
        <v>415</v>
      </c>
    </row>
    <row r="31" spans="1:7">
      <c t="s" r="A31" s="3">
        <v>398</v>
      </c>
    </row>
    <row r="32" spans="1:7">
      <c t="s" r="A32" s="4">
        <v>416</v>
      </c>
      <c t="n" r="C32" s="7">
        <v>0</v>
      </c>
      <c t="n" r="D32" s="7">
        <v>585000</v>
      </c>
      <c t="n" r="E32" s="7">
        <v>0</v>
      </c>
      <c t="n" r="F32" s="7">
        <v>585000</v>
      </c>
    </row>
  </sheetData>
  <mergeCells count="3">
    <mergeCell ref="A1:A2"/>
    <mergeCell ref="C1:D1"/>
    <mergeCell ref="E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7</v>
      </c>
      <c t="s" r="B1" s="2">
        <v>2</v>
      </c>
      <c t="s" r="C1" s="2">
        <v>30</v>
      </c>
    </row>
    <row r="2" spans="1:3">
      <c t="s" r="A2" s="3">
        <v>418</v>
      </c>
    </row>
    <row r="3" spans="1:3">
      <c t="s" r="A3" s="4">
        <v>419</v>
      </c>
      <c t="n" r="B3" s="7">
        <v>1376905</v>
      </c>
      <c t="n" r="C3" s="7">
        <v>1470369</v>
      </c>
    </row>
    <row r="4" spans="1:3">
      <c t="s" r="A4" s="3">
        <v>420</v>
      </c>
    </row>
    <row r="5" spans="1:3">
      <c t="s" r="A5" s="4">
        <v>421</v>
      </c>
      <c t="n" r="B5" s="5">
        <v>14795</v>
      </c>
      <c t="n" r="C5" s="5">
        <v>17546</v>
      </c>
    </row>
    <row r="6" spans="1:3">
      <c t="s" r="A6" s="4">
        <v>422</v>
      </c>
      <c t="n" r="B6" s="5">
        <v>-155</v>
      </c>
      <c t="n" r="C6" s="5">
        <v>-468</v>
      </c>
    </row>
    <row r="7" spans="1:3">
      <c t="s" r="A7" s="3">
        <v>423</v>
      </c>
    </row>
    <row r="8" spans="1:3">
      <c t="s" r="A8" s="4">
        <v>424</v>
      </c>
      <c t="n" r="B8" s="5">
        <v>187380</v>
      </c>
      <c t="n" r="C8" s="5">
        <v>222215</v>
      </c>
    </row>
    <row r="9" spans="1:3">
      <c t="s" r="A9" s="4">
        <v>422</v>
      </c>
      <c t="n" r="B9" s="5">
        <v>-7082</v>
      </c>
      <c t="n" r="C9" s="5">
        <v>-9372</v>
      </c>
    </row>
    <row r="10" spans="1:3">
      <c t="s" r="A10" s="4">
        <v>121</v>
      </c>
      <c t="n" r="B10" s="5">
        <v>1571843</v>
      </c>
      <c t="n" r="C10" s="5">
        <v>1700290</v>
      </c>
    </row>
    <row r="11" spans="1:3">
      <c t="s" r="A11" s="4">
        <v>425</v>
      </c>
    </row>
    <row r="12" spans="1:3">
      <c t="s" r="A12" s="3">
        <v>418</v>
      </c>
    </row>
    <row r="13" spans="1:3">
      <c t="s" r="A13" s="4">
        <v>419</v>
      </c>
      <c t="n" r="B13" s="5">
        <v>354853</v>
      </c>
      <c t="n" r="C13" s="5">
        <v>374005</v>
      </c>
    </row>
    <row r="14" spans="1:3">
      <c t="s" r="A14" s="3">
        <v>423</v>
      </c>
    </row>
    <row r="15" spans="1:3">
      <c t="s" r="A15" s="4">
        <v>424</v>
      </c>
      <c t="n" r="B15" s="5">
        <v>15443</v>
      </c>
      <c t="n" r="C15" s="5">
        <v>19166</v>
      </c>
    </row>
    <row r="16" spans="1:3">
      <c t="s" r="A16" s="4">
        <v>422</v>
      </c>
      <c t="n" r="B16" s="5">
        <v>-1100</v>
      </c>
      <c t="n" r="C16" s="5">
        <v>-1356</v>
      </c>
    </row>
    <row r="17" spans="1:3">
      <c t="s" r="A17" s="4">
        <v>121</v>
      </c>
      <c t="n" r="B17" s="5">
        <v>369196</v>
      </c>
      <c t="n" r="C17" s="5">
        <v>391815</v>
      </c>
    </row>
    <row r="18" spans="1:3">
      <c t="s" r="A18" s="4">
        <v>426</v>
      </c>
    </row>
    <row r="19" spans="1:3">
      <c t="s" r="A19" s="3">
        <v>418</v>
      </c>
    </row>
    <row r="20" spans="1:3">
      <c t="s" r="A20" s="4">
        <v>419</v>
      </c>
      <c t="n" r="B20" s="5">
        <v>537625</v>
      </c>
      <c t="n" r="C20" s="5">
        <v>567594</v>
      </c>
    </row>
    <row r="21" spans="1:3">
      <c t="s" r="A21" s="3">
        <v>423</v>
      </c>
    </row>
    <row r="22" spans="1:3">
      <c t="s" r="A22" s="4">
        <v>424</v>
      </c>
      <c t="n" r="B22" s="5">
        <v>136600</v>
      </c>
      <c t="n" r="C22" s="5">
        <v>157502</v>
      </c>
    </row>
    <row r="23" spans="1:3">
      <c t="s" r="A23" s="4">
        <v>422</v>
      </c>
      <c t="n" r="B23" s="5">
        <v>-4654</v>
      </c>
      <c t="n" r="C23" s="5">
        <v>-6492</v>
      </c>
    </row>
    <row r="24" spans="1:3">
      <c t="s" r="A24" s="4">
        <v>121</v>
      </c>
      <c t="n" r="B24" s="5">
        <v>669571</v>
      </c>
      <c t="n" r="C24" s="5">
        <v>718604</v>
      </c>
    </row>
    <row r="25" spans="1:3">
      <c t="s" r="A25" s="4">
        <v>427</v>
      </c>
    </row>
    <row r="26" spans="1:3">
      <c t="s" r="A26" s="3">
        <v>418</v>
      </c>
    </row>
    <row r="27" spans="1:3">
      <c t="s" r="A27" s="4">
        <v>419</v>
      </c>
      <c t="n" r="B27" s="5">
        <v>3461</v>
      </c>
      <c t="n" r="C27" s="5">
        <v>11003</v>
      </c>
    </row>
    <row r="28" spans="1:3">
      <c t="s" r="A28" s="3">
        <v>423</v>
      </c>
    </row>
    <row r="29" spans="1:3">
      <c t="s" r="A29" s="4">
        <v>424</v>
      </c>
      <c t="n" r="B29" s="5">
        <v>984</v>
      </c>
      <c t="n" r="C29" s="5">
        <v>2919</v>
      </c>
    </row>
    <row r="30" spans="1:3">
      <c t="s" r="A30" s="4">
        <v>422</v>
      </c>
      <c t="n" r="C30" s="5">
        <v>-50</v>
      </c>
    </row>
    <row r="31" spans="1:3">
      <c t="s" r="A31" s="4">
        <v>121</v>
      </c>
      <c t="n" r="B31" s="5">
        <v>4445</v>
      </c>
      <c t="n" r="C31" s="5">
        <v>13872</v>
      </c>
    </row>
    <row r="32" spans="1:3">
      <c t="s" r="A32" s="4">
        <v>428</v>
      </c>
    </row>
    <row r="33" spans="1:3">
      <c t="s" r="A33" s="3">
        <v>418</v>
      </c>
    </row>
    <row r="34" spans="1:3">
      <c t="s" r="A34" s="4">
        <v>419</v>
      </c>
      <c t="n" r="B34" s="5">
        <v>126472</v>
      </c>
      <c t="n" r="C34" s="5">
        <v>146925</v>
      </c>
    </row>
    <row r="35" spans="1:3">
      <c t="s" r="A35" s="3">
        <v>420</v>
      </c>
    </row>
    <row r="36" spans="1:3">
      <c t="s" r="A36" s="4">
        <v>421</v>
      </c>
      <c t="n" r="B36" s="5">
        <v>2467</v>
      </c>
      <c t="n" r="C36" s="5">
        <v>2626</v>
      </c>
    </row>
    <row r="37" spans="1:3">
      <c t="s" r="A37" s="4">
        <v>422</v>
      </c>
      <c t="n" r="B37" s="5">
        <v>-133</v>
      </c>
      <c t="n" r="C37" s="5">
        <v>-434</v>
      </c>
    </row>
    <row r="38" spans="1:3">
      <c t="s" r="A38" s="3">
        <v>423</v>
      </c>
    </row>
    <row r="39" spans="1:3">
      <c t="s" r="A39" s="4">
        <v>424</v>
      </c>
      <c t="n" r="B39" s="5">
        <v>237</v>
      </c>
      <c t="n" r="C39" s="5">
        <v>972</v>
      </c>
    </row>
    <row r="40" spans="1:3">
      <c t="s" r="A40" s="4">
        <v>422</v>
      </c>
      <c t="n" r="B40" s="5">
        <v>-167</v>
      </c>
      <c t="n" r="C40" s="5">
        <v>-262</v>
      </c>
    </row>
    <row r="41" spans="1:3">
      <c t="s" r="A41" s="4">
        <v>121</v>
      </c>
      <c t="n" r="B41" s="5">
        <v>128876</v>
      </c>
      <c t="n" r="C41" s="5">
        <v>149827</v>
      </c>
    </row>
    <row r="42" spans="1:3">
      <c t="s" r="A42" s="4">
        <v>429</v>
      </c>
    </row>
    <row r="43" spans="1:3">
      <c t="s" r="A43" s="3">
        <v>418</v>
      </c>
    </row>
    <row r="44" spans="1:3">
      <c t="s" r="A44" s="4">
        <v>419</v>
      </c>
      <c t="n" r="B44" s="5">
        <v>354494</v>
      </c>
      <c t="n" r="C44" s="5">
        <v>370842</v>
      </c>
    </row>
    <row r="45" spans="1:3">
      <c t="s" r="A45" s="3">
        <v>420</v>
      </c>
    </row>
    <row r="46" spans="1:3">
      <c t="s" r="A46" s="4">
        <v>421</v>
      </c>
      <c t="n" r="B46" s="5">
        <v>12328</v>
      </c>
      <c t="n" r="C46" s="5">
        <v>14920</v>
      </c>
    </row>
    <row r="47" spans="1:3">
      <c t="s" r="A47" s="4">
        <v>422</v>
      </c>
      <c t="n" r="B47" s="5">
        <v>-22</v>
      </c>
      <c t="n" r="C47" s="5">
        <v>-34</v>
      </c>
    </row>
    <row r="48" spans="1:3">
      <c t="s" r="A48" s="3">
        <v>423</v>
      </c>
    </row>
    <row r="49" spans="1:3">
      <c t="s" r="A49" s="4">
        <v>424</v>
      </c>
      <c t="n" r="B49" s="5">
        <v>34116</v>
      </c>
      <c t="n" r="C49" s="5">
        <v>41656</v>
      </c>
    </row>
    <row r="50" spans="1:3">
      <c t="s" r="A50" s="4">
        <v>422</v>
      </c>
      <c t="n" r="B50" s="5">
        <v>-1161</v>
      </c>
      <c t="n" r="C50" s="5">
        <v>-1212</v>
      </c>
    </row>
    <row r="51" spans="1:3">
      <c t="s" r="A51" s="4">
        <v>121</v>
      </c>
      <c t="n" r="B51" s="7">
        <v>399755</v>
      </c>
      <c t="n" r="C51" s="7">
        <v>42617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430</v>
      </c>
      <c t="s" r="B1" s="2">
        <v>1</v>
      </c>
      <c t="s" r="C1" s="2">
        <v>431</v>
      </c>
    </row>
    <row r="2" spans="1:3">
      <c t="s" r="B2" s="2">
        <v>2</v>
      </c>
      <c t="s" r="C2" s="2">
        <v>30</v>
      </c>
    </row>
    <row r="3" spans="1:3">
      <c t="s" r="A3" s="3">
        <v>432</v>
      </c>
    </row>
    <row r="4" spans="1:3">
      <c t="s" r="A4" s="4">
        <v>433</v>
      </c>
      <c t="n" r="B4" s="7">
        <v>4672</v>
      </c>
      <c t="n" r="C4" s="7">
        <v>4936</v>
      </c>
    </row>
    <row r="5" spans="1:3">
      <c t="s" r="A5" s="4">
        <v>434</v>
      </c>
      <c t="n" r="B5" s="5">
        <v>-3</v>
      </c>
      <c t="n" r="C5" s="5">
        <v>-264</v>
      </c>
    </row>
    <row r="6" spans="1:3">
      <c t="s" r="A6" s="4">
        <v>435</v>
      </c>
      <c t="n" r="B6" s="7">
        <v>4669</v>
      </c>
      <c t="n" r="C6" s="7">
        <v>46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436</v>
      </c>
      <c t="s" r="B1" s="2">
        <v>1</v>
      </c>
      <c t="s" r="C1" s="2">
        <v>431</v>
      </c>
    </row>
    <row r="2" spans="1:3">
      <c t="s" r="B2" s="2">
        <v>2</v>
      </c>
      <c t="s" r="C2" s="2">
        <v>30</v>
      </c>
    </row>
    <row r="3" spans="1:3">
      <c t="s" r="A3" s="3">
        <v>437</v>
      </c>
    </row>
    <row r="4" spans="1:3">
      <c t="s" r="A4" s="4">
        <v>438</v>
      </c>
      <c t="n" r="B4" s="7">
        <v>2261</v>
      </c>
      <c t="n" r="C4" s="7">
        <v>2505</v>
      </c>
    </row>
    <row r="5" spans="1:3">
      <c t="s" r="A5" s="4">
        <v>439</v>
      </c>
      <c t="n" r="B5" s="5">
        <v>2327</v>
      </c>
      <c t="n" r="C5" s="5">
        <v>5016</v>
      </c>
    </row>
    <row r="6" spans="1:3">
      <c t="s" r="A6" s="4">
        <v>440</v>
      </c>
      <c t="n" r="B6" s="5">
        <v>-3031</v>
      </c>
      <c t="n" r="C6" s="5">
        <v>-5260</v>
      </c>
    </row>
    <row r="7" spans="1:3">
      <c t="s" r="A7" s="4">
        <v>441</v>
      </c>
      <c t="n" r="B7" s="5">
        <v>506</v>
      </c>
      <c t="n" r="C7" s="5">
        <v>1110</v>
      </c>
    </row>
    <row r="8" spans="1:3">
      <c t="s" r="A8" s="4">
        <v>442</v>
      </c>
      <c t="n" r="B8" s="5">
        <v>-2525</v>
      </c>
      <c t="n" r="C8" s="5">
        <v>-4150</v>
      </c>
    </row>
    <row r="9" spans="1:3">
      <c t="s" r="A9" s="4">
        <v>443</v>
      </c>
      <c t="n" r="B9" s="7">
        <v>1557</v>
      </c>
      <c t="n" r="C9" s="7">
        <v>22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1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t="s" r="A1" s="1">
        <v>444</v>
      </c>
      <c t="s" r="B1" s="2">
        <v>66</v>
      </c>
      <c t="s" r="D1" s="2">
        <v>1</v>
      </c>
    </row>
    <row r="2" spans="1:7">
      <c t="s" r="B2" s="2">
        <v>2</v>
      </c>
      <c t="s" r="C2" s="2">
        <v>67</v>
      </c>
      <c t="s" r="D2" s="2">
        <v>2</v>
      </c>
      <c t="s" r="E2" s="2">
        <v>67</v>
      </c>
      <c t="s" r="F2" s="2">
        <v>2</v>
      </c>
      <c t="s" r="G2" s="2">
        <v>67</v>
      </c>
    </row>
    <row r="3" spans="1:7">
      <c t="s" r="A3" s="3">
        <v>445</v>
      </c>
    </row>
    <row r="4" spans="1:7">
      <c t="s" r="A4" s="4">
        <v>446</v>
      </c>
      <c t="n" r="B4" s="7">
        <v>30828</v>
      </c>
      <c t="n" r="C4" s="7">
        <v>32398</v>
      </c>
      <c t="n" r="D4" s="7">
        <v>31485</v>
      </c>
      <c t="n" r="E4" s="7">
        <v>31693</v>
      </c>
    </row>
    <row r="5" spans="1:7">
      <c t="s" r="A5" s="3">
        <v>447</v>
      </c>
    </row>
    <row r="6" spans="1:7">
      <c t="s" r="A6" s="4">
        <v>448</v>
      </c>
      <c t="n" r="B6" s="5">
        <v>0</v>
      </c>
      <c t="n" r="C6" s="5">
        <v>600</v>
      </c>
      <c t="n" r="D6" s="5">
        <v>0</v>
      </c>
      <c t="n" r="E6" s="5">
        <v>2600</v>
      </c>
    </row>
    <row r="7" spans="1:7">
      <c t="s" r="A7" s="3">
        <v>449</v>
      </c>
    </row>
    <row r="8" spans="1:7">
      <c t="s" r="A8" s="4">
        <v>450</v>
      </c>
      <c t="n" r="B8" s="5">
        <v>-1461</v>
      </c>
      <c t="n" r="C8" s="5">
        <v>-1821</v>
      </c>
      <c t="n" r="D8" s="5">
        <v>-3924</v>
      </c>
      <c t="n" r="E8" s="5">
        <v>-4621</v>
      </c>
    </row>
    <row r="9" spans="1:7">
      <c t="s" r="A9" s="4">
        <v>451</v>
      </c>
      <c t="n" r="B9" s="5">
        <v>669</v>
      </c>
      <c t="n" r="C9" s="5">
        <v>592</v>
      </c>
      <c t="n" r="D9" s="5">
        <v>2475</v>
      </c>
      <c t="n" r="E9" s="5">
        <v>2097</v>
      </c>
    </row>
    <row r="10" spans="1:7">
      <c t="s" r="A10" s="4">
        <v>452</v>
      </c>
      <c t="n" r="B10" s="5">
        <v>-792</v>
      </c>
      <c t="n" r="C10" s="5">
        <v>-1229</v>
      </c>
      <c t="n" r="D10" s="5">
        <v>-1449</v>
      </c>
      <c t="n" r="E10" s="5">
        <v>-2524</v>
      </c>
    </row>
    <row r="11" spans="1:7">
      <c t="s" r="A11" s="4">
        <v>453</v>
      </c>
      <c t="n" r="E11" s="5">
        <v>0</v>
      </c>
    </row>
    <row r="12" spans="1:7">
      <c t="s" r="A12" s="4">
        <v>454</v>
      </c>
      <c t="n" r="B12" s="5">
        <v>30828</v>
      </c>
      <c t="n" r="C12" s="5">
        <v>32398</v>
      </c>
      <c t="n" r="D12" s="5">
        <v>31485</v>
      </c>
      <c t="n" r="E12" s="5">
        <v>31693</v>
      </c>
      <c t="n" r="F12" s="7">
        <v>30036</v>
      </c>
      <c t="n" r="G12" s="7">
        <v>31769</v>
      </c>
    </row>
    <row r="13" spans="1:7">
      <c t="s" r="A13" s="4">
        <v>455</v>
      </c>
      <c t="n" r="G13" s="5">
        <v>2693</v>
      </c>
    </row>
    <row r="14" spans="1:7">
      <c t="s" r="A14" s="4">
        <v>456</v>
      </c>
      <c t="n" r="B14" s="5">
        <v>30036</v>
      </c>
      <c t="n" r="C14" s="5">
        <v>34462</v>
      </c>
      <c t="n" r="D14" s="5">
        <v>30036</v>
      </c>
      <c t="n" r="E14" s="5">
        <v>34462</v>
      </c>
    </row>
    <row r="15" spans="1:7">
      <c t="s" r="A15" s="4">
        <v>457</v>
      </c>
    </row>
    <row r="16" spans="1:7">
      <c t="s" r="A16" s="3">
        <v>445</v>
      </c>
    </row>
    <row r="17" spans="1:7">
      <c t="s" r="A17" s="4">
        <v>446</v>
      </c>
      <c t="n" r="B17" s="5">
        <v>7107</v>
      </c>
      <c t="n" r="C17" s="5">
        <v>5297</v>
      </c>
      <c t="n" r="D17" s="5">
        <v>5460</v>
      </c>
      <c t="n" r="E17" s="5">
        <v>4005</v>
      </c>
    </row>
    <row r="18" spans="1:7">
      <c t="s" r="A18" s="3">
        <v>447</v>
      </c>
    </row>
    <row r="19" spans="1:7">
      <c t="s" r="A19" s="4">
        <v>448</v>
      </c>
      <c t="n" r="B19" s="5">
        <v>1246</v>
      </c>
      <c t="n" r="C19" s="5">
        <v>-269</v>
      </c>
      <c t="n" r="D19" s="5">
        <v>2840</v>
      </c>
      <c t="n" r="E19" s="5">
        <v>945</v>
      </c>
    </row>
    <row r="20" spans="1:7">
      <c t="s" r="A20" s="3">
        <v>449</v>
      </c>
    </row>
    <row r="21" spans="1:7">
      <c t="s" r="A21" s="4">
        <v>450</v>
      </c>
      <c t="n" r="B21" s="5">
        <v>-239</v>
      </c>
      <c t="n" r="C21" s="5">
        <v>-905</v>
      </c>
      <c t="n" r="D21" s="5">
        <v>-700</v>
      </c>
      <c t="n" r="E21" s="5">
        <v>-1114</v>
      </c>
    </row>
    <row r="22" spans="1:7">
      <c t="s" r="A22" s="4">
        <v>451</v>
      </c>
      <c t="n" r="B22" s="5">
        <v>300</v>
      </c>
      <c t="n" r="C22" s="5">
        <v>229</v>
      </c>
      <c t="n" r="D22" s="5">
        <v>814</v>
      </c>
      <c t="n" r="E22" s="5">
        <v>516</v>
      </c>
    </row>
    <row r="23" spans="1:7">
      <c t="s" r="A23" s="4">
        <v>452</v>
      </c>
      <c t="n" r="B23" s="5">
        <v>61</v>
      </c>
      <c t="n" r="C23" s="5">
        <v>-676</v>
      </c>
      <c t="n" r="D23" s="5">
        <v>114</v>
      </c>
      <c t="n" r="E23" s="5">
        <v>-598</v>
      </c>
    </row>
    <row r="24" spans="1:7">
      <c t="s" r="A24" s="4">
        <v>453</v>
      </c>
      <c t="n" r="E24" s="5">
        <v>0</v>
      </c>
    </row>
    <row r="25" spans="1:7">
      <c t="s" r="A25" s="4">
        <v>454</v>
      </c>
      <c t="n" r="B25" s="5">
        <v>7107</v>
      </c>
      <c t="n" r="C25" s="5">
        <v>5297</v>
      </c>
      <c t="n" r="D25" s="5">
        <v>5460</v>
      </c>
      <c t="n" r="E25" s="5">
        <v>4005</v>
      </c>
      <c t="n" r="G25" s="5">
        <v>4352</v>
      </c>
    </row>
    <row r="26" spans="1:7">
      <c t="s" r="A26" s="4">
        <v>455</v>
      </c>
      <c t="n" r="G26" s="5">
        <v>1706</v>
      </c>
    </row>
    <row r="27" spans="1:7">
      <c t="s" r="A27" s="4">
        <v>456</v>
      </c>
      <c t="n" r="B27" s="5">
        <v>8414</v>
      </c>
      <c t="n" r="C27" s="5">
        <v>6058</v>
      </c>
      <c t="n" r="D27" s="5">
        <v>8414</v>
      </c>
      <c t="n" r="E27" s="5">
        <v>6058</v>
      </c>
    </row>
    <row r="28" spans="1:7">
      <c t="s" r="A28" s="4">
        <v>458</v>
      </c>
    </row>
    <row r="29" spans="1:7">
      <c t="s" r="A29" s="3">
        <v>445</v>
      </c>
    </row>
    <row r="30" spans="1:7">
      <c t="s" r="A30" s="4">
        <v>446</v>
      </c>
      <c t="n" r="B30" s="5">
        <v>4896</v>
      </c>
      <c t="n" r="C30" s="5">
        <v>10664</v>
      </c>
      <c t="n" r="D30" s="5">
        <v>4245</v>
      </c>
      <c t="n" r="E30" s="5">
        <v>12070</v>
      </c>
    </row>
    <row r="31" spans="1:7">
      <c t="s" r="A31" s="3">
        <v>447</v>
      </c>
    </row>
    <row r="32" spans="1:7">
      <c t="s" r="A32" s="4">
        <v>448</v>
      </c>
      <c t="n" r="B32" s="5">
        <v>-96</v>
      </c>
      <c t="n" r="C32" s="5">
        <v>-640</v>
      </c>
      <c t="n" r="D32" s="5">
        <v>525</v>
      </c>
      <c t="n" r="E32" s="5">
        <v>-2224</v>
      </c>
    </row>
    <row r="33" spans="1:7">
      <c t="s" r="A33" s="3">
        <v>449</v>
      </c>
    </row>
    <row r="34" spans="1:7">
      <c t="s" r="A34" s="4">
        <v>450</v>
      </c>
      <c t="n" r="B34" s="5">
        <v>-449</v>
      </c>
      <c t="n" r="C34" s="5">
        <v>0</v>
      </c>
      <c t="n" r="D34" s="5">
        <v>-449</v>
      </c>
      <c t="n" r="E34" s="5">
        <v>0</v>
      </c>
    </row>
    <row r="35" spans="1:7">
      <c t="s" r="A35" s="4">
        <v>451</v>
      </c>
      <c t="n" r="B35" s="5">
        <v>27</v>
      </c>
      <c t="n" r="C35" s="5">
        <v>15</v>
      </c>
      <c t="n" r="D35" s="5">
        <v>57</v>
      </c>
      <c t="n" r="E35" s="5">
        <v>193</v>
      </c>
    </row>
    <row r="36" spans="1:7">
      <c t="s" r="A36" s="4">
        <v>452</v>
      </c>
      <c t="n" r="B36" s="5">
        <v>-422</v>
      </c>
      <c t="n" r="C36" s="5">
        <v>15</v>
      </c>
      <c t="n" r="D36" s="5">
        <v>-392</v>
      </c>
      <c t="n" r="E36" s="5">
        <v>193</v>
      </c>
    </row>
    <row r="37" spans="1:7">
      <c t="s" r="A37" s="4">
        <v>453</v>
      </c>
      <c t="n" r="E37" s="5">
        <v>0</v>
      </c>
    </row>
    <row r="38" spans="1:7">
      <c t="s" r="A38" s="4">
        <v>454</v>
      </c>
      <c t="n" r="B38" s="5">
        <v>4896</v>
      </c>
      <c t="n" r="C38" s="5">
        <v>10664</v>
      </c>
      <c t="n" r="D38" s="5">
        <v>4245</v>
      </c>
      <c t="n" r="E38" s="5">
        <v>12070</v>
      </c>
      <c t="n" r="G38" s="5">
        <v>10039</v>
      </c>
    </row>
    <row r="39" spans="1:7">
      <c t="s" r="A39" s="4">
        <v>455</v>
      </c>
      <c t="n" r="G39" s="5">
        <v>24</v>
      </c>
    </row>
    <row r="40" spans="1:7">
      <c t="s" r="A40" s="4">
        <v>456</v>
      </c>
      <c t="n" r="B40" s="5">
        <v>4378</v>
      </c>
      <c t="n" r="C40" s="5">
        <v>10063</v>
      </c>
      <c t="n" r="D40" s="5">
        <v>4378</v>
      </c>
      <c t="n" r="E40" s="5">
        <v>10063</v>
      </c>
    </row>
    <row r="41" spans="1:7">
      <c t="s" r="A41" s="4">
        <v>459</v>
      </c>
    </row>
    <row r="42" spans="1:7">
      <c t="s" r="A42" s="3">
        <v>445</v>
      </c>
    </row>
    <row r="43" spans="1:7">
      <c t="s" r="A43" s="4">
        <v>446</v>
      </c>
      <c t="n" r="B43" s="5">
        <v>403</v>
      </c>
      <c t="n" r="C43" s="5">
        <v>442</v>
      </c>
      <c t="n" r="D43" s="5">
        <v>644</v>
      </c>
      <c t="n" r="E43" s="5">
        <v>602</v>
      </c>
    </row>
    <row r="44" spans="1:7">
      <c t="s" r="A44" s="3">
        <v>447</v>
      </c>
    </row>
    <row r="45" spans="1:7">
      <c t="s" r="A45" s="4">
        <v>448</v>
      </c>
      <c t="n" r="B45" s="5">
        <v>-205</v>
      </c>
      <c t="n" r="C45" s="5">
        <v>0</v>
      </c>
      <c t="n" r="D45" s="5">
        <v>-446</v>
      </c>
      <c t="n" r="E45" s="5">
        <v>-163</v>
      </c>
    </row>
    <row r="46" spans="1:7">
      <c t="s" r="A46" s="3">
        <v>449</v>
      </c>
    </row>
    <row r="47" spans="1:7">
      <c t="s" r="A47" s="4">
        <v>450</v>
      </c>
      <c t="n" r="B47" s="5">
        <v>0</v>
      </c>
      <c t="n" r="C47" s="5">
        <v>0</v>
      </c>
      <c t="n" r="D47" s="5">
        <v>0</v>
      </c>
      <c t="n" r="E47" s="5">
        <v>0</v>
      </c>
    </row>
    <row r="48" spans="1:7">
      <c t="s" r="A48" s="4">
        <v>451</v>
      </c>
      <c t="n" r="B48" s="5">
        <v>0</v>
      </c>
      <c t="n" r="C48" s="5">
        <v>0</v>
      </c>
      <c t="n" r="D48" s="5">
        <v>0</v>
      </c>
      <c t="n" r="E48" s="5">
        <v>3</v>
      </c>
    </row>
    <row r="49" spans="1:7">
      <c t="s" r="A49" s="4">
        <v>452</v>
      </c>
      <c t="n" r="B49" s="5">
        <v>0</v>
      </c>
      <c t="n" r="C49" s="5">
        <v>0</v>
      </c>
      <c t="n" r="D49" s="5">
        <v>0</v>
      </c>
      <c t="n" r="E49" s="5">
        <v>3</v>
      </c>
    </row>
    <row r="50" spans="1:7">
      <c t="s" r="A50" s="4">
        <v>453</v>
      </c>
      <c t="n" r="E50" s="5">
        <v>0</v>
      </c>
    </row>
    <row r="51" spans="1:7">
      <c t="s" r="A51" s="4">
        <v>454</v>
      </c>
      <c t="n" r="B51" s="5">
        <v>403</v>
      </c>
      <c t="n" r="C51" s="5">
        <v>442</v>
      </c>
      <c t="n" r="D51" s="5">
        <v>644</v>
      </c>
      <c t="n" r="E51" s="5">
        <v>602</v>
      </c>
      <c t="n" r="G51" s="5">
        <v>442</v>
      </c>
    </row>
    <row r="52" spans="1:7">
      <c t="s" r="A52" s="4">
        <v>455</v>
      </c>
      <c t="n" r="G52" s="5">
        <v>105</v>
      </c>
    </row>
    <row r="53" spans="1:7">
      <c t="s" r="A53" s="4">
        <v>456</v>
      </c>
      <c t="n" r="B53" s="5">
        <v>198</v>
      </c>
      <c t="n" r="C53" s="5">
        <v>547</v>
      </c>
      <c t="n" r="D53" s="5">
        <v>198</v>
      </c>
      <c t="n" r="E53" s="5">
        <v>547</v>
      </c>
    </row>
    <row r="54" spans="1:7">
      <c t="s" r="A54" s="4">
        <v>460</v>
      </c>
    </row>
    <row r="55" spans="1:7">
      <c t="s" r="A55" s="3">
        <v>445</v>
      </c>
    </row>
    <row r="56" spans="1:7">
      <c t="s" r="A56" s="4">
        <v>446</v>
      </c>
      <c t="n" r="B56" s="5">
        <v>2058</v>
      </c>
      <c t="n" r="C56" s="5">
        <v>409</v>
      </c>
      <c t="n" r="D56" s="5">
        <v>2241</v>
      </c>
      <c t="n" r="E56" s="5">
        <v>405</v>
      </c>
    </row>
    <row r="57" spans="1:7">
      <c t="s" r="A57" s="3">
        <v>447</v>
      </c>
    </row>
    <row r="58" spans="1:7">
      <c t="s" r="A58" s="4">
        <v>448</v>
      </c>
      <c t="n" r="B58" s="5">
        <v>-50</v>
      </c>
      <c t="n" r="C58" s="5">
        <v>-17</v>
      </c>
      <c t="n" r="D58" s="5">
        <v>-233</v>
      </c>
      <c t="n" r="E58" s="5">
        <v>17</v>
      </c>
    </row>
    <row r="59" spans="1:7">
      <c t="s" r="A59" s="3">
        <v>449</v>
      </c>
    </row>
    <row r="60" spans="1:7">
      <c t="s" r="A60" s="4">
        <v>450</v>
      </c>
      <c t="n" r="B60" s="5">
        <v>0</v>
      </c>
      <c t="n" r="C60" s="5">
        <v>0</v>
      </c>
      <c t="n" r="D60" s="5">
        <v>0</v>
      </c>
      <c t="n" r="E60" s="5">
        <v>-30</v>
      </c>
    </row>
    <row r="61" spans="1:7">
      <c t="s" r="A61" s="4">
        <v>451</v>
      </c>
      <c t="n" r="B61" s="5">
        <v>0</v>
      </c>
      <c t="n" r="C61" s="5">
        <v>0</v>
      </c>
      <c t="n" r="D61" s="5">
        <v>0</v>
      </c>
      <c t="n" r="E61" s="5">
        <v>0</v>
      </c>
    </row>
    <row r="62" spans="1:7">
      <c t="s" r="A62" s="4">
        <v>452</v>
      </c>
      <c t="n" r="B62" s="5">
        <v>0</v>
      </c>
      <c t="n" r="C62" s="5">
        <v>0</v>
      </c>
      <c t="n" r="D62" s="5">
        <v>0</v>
      </c>
      <c t="n" r="E62" s="5">
        <v>-30</v>
      </c>
    </row>
    <row r="63" spans="1:7">
      <c t="s" r="A63" s="4">
        <v>453</v>
      </c>
      <c t="n" r="E63" s="5">
        <v>0</v>
      </c>
    </row>
    <row r="64" spans="1:7">
      <c t="s" r="A64" s="4">
        <v>454</v>
      </c>
      <c t="n" r="B64" s="5">
        <v>2058</v>
      </c>
      <c t="n" r="C64" s="5">
        <v>409</v>
      </c>
      <c t="n" r="D64" s="5">
        <v>2241</v>
      </c>
      <c t="n" r="E64" s="5">
        <v>405</v>
      </c>
      <c t="n" r="G64" s="5">
        <v>392</v>
      </c>
    </row>
    <row r="65" spans="1:7">
      <c t="s" r="A65" s="4">
        <v>455</v>
      </c>
      <c t="n" r="G65" s="5">
        <v>0</v>
      </c>
    </row>
    <row r="66" spans="1:7">
      <c t="s" r="A66" s="4">
        <v>456</v>
      </c>
      <c t="n" r="B66" s="5">
        <v>2008</v>
      </c>
      <c t="n" r="C66" s="5">
        <v>392</v>
      </c>
      <c t="n" r="D66" s="5">
        <v>2008</v>
      </c>
      <c t="n" r="E66" s="5">
        <v>392</v>
      </c>
    </row>
    <row r="67" spans="1:7">
      <c t="s" r="A67" s="4">
        <v>461</v>
      </c>
    </row>
    <row r="68" spans="1:7">
      <c t="s" r="A68" s="3">
        <v>445</v>
      </c>
    </row>
    <row r="69" spans="1:7">
      <c t="s" r="A69" s="4">
        <v>446</v>
      </c>
      <c t="n" r="B69" s="5">
        <v>7248</v>
      </c>
      <c t="n" r="C69" s="5">
        <v>2055</v>
      </c>
      <c t="n" r="D69" s="5">
        <v>7717</v>
      </c>
      <c t="n" r="E69" s="5">
        <v>3198</v>
      </c>
    </row>
    <row r="70" spans="1:7">
      <c t="s" r="A70" s="3">
        <v>447</v>
      </c>
    </row>
    <row r="71" spans="1:7">
      <c t="s" r="A71" s="4">
        <v>448</v>
      </c>
      <c t="n" r="B71" s="5">
        <v>367</v>
      </c>
      <c t="n" r="C71" s="5">
        <v>802</v>
      </c>
      <c t="n" r="D71" s="5">
        <v>436</v>
      </c>
      <c t="n" r="E71" s="5">
        <v>942</v>
      </c>
    </row>
    <row r="72" spans="1:7">
      <c t="s" r="A72" s="3">
        <v>449</v>
      </c>
    </row>
    <row r="73" spans="1:7">
      <c t="s" r="A73" s="4">
        <v>450</v>
      </c>
      <c t="n" r="B73" s="5">
        <v>-773</v>
      </c>
      <c t="n" r="C73" s="5">
        <v>-916</v>
      </c>
      <c t="n" r="D73" s="5">
        <v>-2344</v>
      </c>
      <c t="n" r="E73" s="5">
        <v>-3217</v>
      </c>
    </row>
    <row r="74" spans="1:7">
      <c t="s" r="A74" s="4">
        <v>451</v>
      </c>
      <c t="n" r="B74" s="5">
        <v>336</v>
      </c>
      <c t="n" r="C74" s="5">
        <v>297</v>
      </c>
      <c t="n" r="D74" s="5">
        <v>1369</v>
      </c>
      <c t="n" r="E74" s="5">
        <v>1315</v>
      </c>
    </row>
    <row r="75" spans="1:7">
      <c t="s" r="A75" s="4">
        <v>452</v>
      </c>
      <c t="n" r="B75" s="5">
        <v>-437</v>
      </c>
      <c t="n" r="C75" s="5">
        <v>-619</v>
      </c>
      <c t="n" r="D75" s="5">
        <v>-975</v>
      </c>
      <c t="n" r="E75" s="5">
        <v>-1902</v>
      </c>
    </row>
    <row r="76" spans="1:7">
      <c t="s" r="A76" s="4">
        <v>453</v>
      </c>
      <c t="n" r="E76" s="5">
        <v>0</v>
      </c>
    </row>
    <row r="77" spans="1:7">
      <c t="s" r="A77" s="4">
        <v>454</v>
      </c>
      <c t="n" r="B77" s="5">
        <v>7248</v>
      </c>
      <c t="n" r="C77" s="5">
        <v>2055</v>
      </c>
      <c t="n" r="D77" s="5">
        <v>7717</v>
      </c>
      <c t="n" r="E77" s="5">
        <v>3198</v>
      </c>
      <c t="n" r="G77" s="5">
        <v>2238</v>
      </c>
    </row>
    <row r="78" spans="1:7">
      <c t="s" r="A78" s="4">
        <v>455</v>
      </c>
      <c t="n" r="G78" s="5">
        <v>451</v>
      </c>
    </row>
    <row r="79" spans="1:7">
      <c t="s" r="A79" s="4">
        <v>456</v>
      </c>
      <c t="n" r="B79" s="5">
        <v>7178</v>
      </c>
      <c t="n" r="C79" s="5">
        <v>2689</v>
      </c>
      <c t="n" r="D79" s="5">
        <v>7178</v>
      </c>
      <c t="n" r="E79" s="5">
        <v>2689</v>
      </c>
    </row>
    <row r="80" spans="1:7">
      <c t="s" r="A80" s="4">
        <v>462</v>
      </c>
    </row>
    <row r="81" spans="1:7">
      <c t="s" r="A81" s="3">
        <v>445</v>
      </c>
    </row>
    <row r="82" spans="1:7">
      <c t="s" r="A82" s="4">
        <v>446</v>
      </c>
      <c t="n" r="B82" s="5">
        <v>1244</v>
      </c>
      <c t="n" r="C82" s="5">
        <v>2707</v>
      </c>
      <c t="n" r="D82" s="5">
        <v>2120</v>
      </c>
      <c t="n" r="E82" s="5">
        <v>0</v>
      </c>
    </row>
    <row r="83" spans="1:7">
      <c t="s" r="A83" s="3">
        <v>447</v>
      </c>
    </row>
    <row r="84" spans="1:7">
      <c t="s" r="A84" s="4">
        <v>448</v>
      </c>
      <c t="n" r="B84" s="5">
        <v>-15</v>
      </c>
      <c t="n" r="C84" s="5">
        <v>-184</v>
      </c>
      <c t="n" r="D84" s="5">
        <v>-689</v>
      </c>
      <c t="n" r="E84" s="5">
        <v>1203</v>
      </c>
    </row>
    <row r="85" spans="1:7">
      <c t="s" r="A85" s="3">
        <v>449</v>
      </c>
    </row>
    <row r="86" spans="1:7">
      <c t="s" r="A86" s="4">
        <v>450</v>
      </c>
      <c t="n" r="B86" s="5">
        <v>0</v>
      </c>
      <c t="n" r="C86" s="5">
        <v>0</v>
      </c>
      <c t="n" r="D86" s="5">
        <v>-431</v>
      </c>
      <c t="n" r="E86" s="5">
        <v>-260</v>
      </c>
    </row>
    <row r="87" spans="1:7">
      <c t="s" r="A87" s="4">
        <v>451</v>
      </c>
      <c t="n" r="B87" s="5">
        <v>6</v>
      </c>
      <c t="n" r="C87" s="5">
        <v>51</v>
      </c>
      <c t="n" r="D87" s="5">
        <v>235</v>
      </c>
      <c t="n" r="E87" s="5">
        <v>70</v>
      </c>
    </row>
    <row r="88" spans="1:7">
      <c t="s" r="A88" s="4">
        <v>452</v>
      </c>
      <c t="n" r="B88" s="5">
        <v>6</v>
      </c>
      <c t="n" r="C88" s="5">
        <v>51</v>
      </c>
      <c t="n" r="D88" s="5">
        <v>-196</v>
      </c>
      <c t="n" r="E88" s="5">
        <v>-190</v>
      </c>
    </row>
    <row r="89" spans="1:7">
      <c t="s" r="A89" s="4">
        <v>453</v>
      </c>
      <c t="n" r="E89" s="5">
        <v>1561</v>
      </c>
    </row>
    <row r="90" spans="1:7">
      <c t="s" r="A90" s="4">
        <v>454</v>
      </c>
      <c t="n" r="B90" s="5">
        <v>1244</v>
      </c>
      <c t="n" r="C90" s="5">
        <v>2707</v>
      </c>
      <c t="n" r="D90" s="5">
        <v>2120</v>
      </c>
      <c t="n" r="E90" s="5">
        <v>0</v>
      </c>
      <c t="n" r="G90" s="5">
        <v>2574</v>
      </c>
    </row>
    <row r="91" spans="1:7">
      <c t="s" r="A91" s="4">
        <v>455</v>
      </c>
      <c t="n" r="G91" s="5">
        <v>131</v>
      </c>
    </row>
    <row r="92" spans="1:7">
      <c t="s" r="A92" s="4">
        <v>456</v>
      </c>
      <c t="n" r="B92" s="5">
        <v>1235</v>
      </c>
      <c t="n" r="C92" s="5">
        <v>2705</v>
      </c>
      <c t="n" r="D92" s="5">
        <v>1235</v>
      </c>
      <c t="n" r="E92" s="5">
        <v>2705</v>
      </c>
    </row>
    <row r="93" spans="1:7">
      <c t="s" r="A93" s="4">
        <v>463</v>
      </c>
    </row>
    <row r="94" spans="1:7">
      <c t="s" r="A94" s="3">
        <v>445</v>
      </c>
    </row>
    <row r="95" spans="1:7">
      <c t="s" r="A95" s="4">
        <v>446</v>
      </c>
      <c t="n" r="B95" s="5">
        <v>0</v>
      </c>
      <c t="n" r="C95" s="5">
        <v>0</v>
      </c>
      <c t="n" r="D95" s="5">
        <v>0</v>
      </c>
      <c t="n" r="E95" s="5">
        <v>1561</v>
      </c>
    </row>
    <row r="96" spans="1:7">
      <c t="s" r="A96" s="3">
        <v>447</v>
      </c>
    </row>
    <row r="97" spans="1:7">
      <c t="s" r="A97" s="4">
        <v>448</v>
      </c>
      <c t="n" r="B97" s="5">
        <v>65</v>
      </c>
      <c t="n" r="C97" s="5">
        <v>0</v>
      </c>
      <c t="n" r="D97" s="5">
        <v>65</v>
      </c>
      <c t="n" r="E97" s="5">
        <v>0</v>
      </c>
    </row>
    <row r="98" spans="1:7">
      <c t="s" r="A98" s="3">
        <v>449</v>
      </c>
    </row>
    <row r="99" spans="1:7">
      <c t="s" r="A99" s="4">
        <v>450</v>
      </c>
      <c t="n" r="B99" s="5">
        <v>0</v>
      </c>
      <c t="n" r="C99" s="5">
        <v>0</v>
      </c>
      <c t="n" r="D99" s="5">
        <v>0</v>
      </c>
      <c t="n" r="E99" s="5">
        <v>0</v>
      </c>
    </row>
    <row r="100" spans="1:7">
      <c t="s" r="A100" s="4">
        <v>451</v>
      </c>
      <c t="n" r="B100" s="5">
        <v>0</v>
      </c>
      <c t="n" r="C100" s="5">
        <v>0</v>
      </c>
      <c t="n" r="D100" s="5">
        <v>0</v>
      </c>
      <c t="n" r="E100" s="5">
        <v>0</v>
      </c>
    </row>
    <row r="101" spans="1:7">
      <c t="s" r="A101" s="4">
        <v>452</v>
      </c>
      <c t="n" r="B101" s="5">
        <v>0</v>
      </c>
      <c t="n" r="C101" s="5">
        <v>0</v>
      </c>
      <c t="n" r="D101" s="5">
        <v>0</v>
      </c>
      <c t="n" r="E101" s="5">
        <v>0</v>
      </c>
    </row>
    <row r="102" spans="1:7">
      <c t="s" r="A102" s="4">
        <v>453</v>
      </c>
      <c t="n" r="E102" s="5">
        <v>-1561</v>
      </c>
    </row>
    <row r="103" spans="1:7">
      <c t="s" r="A103" s="4">
        <v>454</v>
      </c>
      <c t="n" r="B103" s="5">
        <v>0</v>
      </c>
      <c t="n" r="C103" s="5">
        <v>0</v>
      </c>
      <c t="n" r="D103" s="5">
        <v>0</v>
      </c>
      <c t="n" r="E103" s="5">
        <v>1561</v>
      </c>
      <c t="n" r="G103" s="5">
        <v>0</v>
      </c>
    </row>
    <row r="104" spans="1:7">
      <c t="s" r="A104" s="4">
        <v>455</v>
      </c>
      <c t="n" r="G104" s="5">
        <v>0</v>
      </c>
    </row>
    <row r="105" spans="1:7">
      <c t="s" r="A105" s="4">
        <v>456</v>
      </c>
      <c t="n" r="B105" s="5">
        <v>65</v>
      </c>
      <c t="n" r="C105" s="5">
        <v>0</v>
      </c>
      <c t="n" r="D105" s="5">
        <v>65</v>
      </c>
      <c t="n" r="E105" s="5">
        <v>0</v>
      </c>
    </row>
    <row r="106" spans="1:7">
      <c t="s" r="A106" s="4">
        <v>464</v>
      </c>
    </row>
    <row r="107" spans="1:7">
      <c t="s" r="A107" s="3">
        <v>445</v>
      </c>
    </row>
    <row r="108" spans="1:7">
      <c t="s" r="A108" s="4">
        <v>446</v>
      </c>
      <c t="n" r="B108" s="5">
        <v>7872</v>
      </c>
      <c t="n" r="C108" s="5">
        <v>10824</v>
      </c>
      <c t="n" r="D108" s="5">
        <v>9058</v>
      </c>
      <c t="n" r="E108" s="5">
        <v>9852</v>
      </c>
    </row>
    <row r="109" spans="1:7">
      <c t="s" r="A109" s="3">
        <v>447</v>
      </c>
    </row>
    <row r="110" spans="1:7">
      <c t="s" r="A110" s="4">
        <v>448</v>
      </c>
      <c t="n" r="B110" s="5">
        <v>-1312</v>
      </c>
      <c t="n" r="C110" s="5">
        <v>908</v>
      </c>
      <c t="n" r="D110" s="5">
        <v>-2498</v>
      </c>
      <c t="n" r="E110" s="5">
        <v>1880</v>
      </c>
    </row>
    <row r="111" spans="1:7">
      <c t="s" r="A111" s="3">
        <v>449</v>
      </c>
    </row>
    <row r="112" spans="1:7">
      <c t="s" r="A112" s="4">
        <v>450</v>
      </c>
      <c t="n" r="B112" s="5">
        <v>0</v>
      </c>
      <c t="n" r="C112" s="5">
        <v>0</v>
      </c>
      <c t="n" r="D112" s="5">
        <v>0</v>
      </c>
      <c t="n" r="E112" s="5">
        <v>0</v>
      </c>
    </row>
    <row r="113" spans="1:7">
      <c t="s" r="A113" s="4">
        <v>451</v>
      </c>
      <c t="n" r="B113" s="5">
        <v>0</v>
      </c>
      <c t="n" r="C113" s="5">
        <v>0</v>
      </c>
      <c t="n" r="D113" s="5">
        <v>0</v>
      </c>
      <c t="n" r="E113" s="5">
        <v>0</v>
      </c>
    </row>
    <row r="114" spans="1:7">
      <c t="s" r="A114" s="4">
        <v>452</v>
      </c>
      <c t="n" r="B114" s="5">
        <v>0</v>
      </c>
      <c t="n" r="C114" s="5">
        <v>0</v>
      </c>
      <c t="n" r="D114" s="5">
        <v>0</v>
      </c>
      <c t="n" r="E114" s="5">
        <v>0</v>
      </c>
    </row>
    <row r="115" spans="1:7">
      <c t="s" r="A115" s="4">
        <v>453</v>
      </c>
      <c t="n" r="E115" s="5">
        <v>0</v>
      </c>
    </row>
    <row r="116" spans="1:7">
      <c t="s" r="A116" s="4">
        <v>454</v>
      </c>
      <c t="n" r="B116" s="5">
        <v>7872</v>
      </c>
      <c t="n" r="C116" s="5">
        <v>10824</v>
      </c>
      <c t="n" r="D116" s="5">
        <v>9058</v>
      </c>
      <c t="n" r="E116" s="5">
        <v>9852</v>
      </c>
      <c t="n" r="G116" s="5">
        <v>11732</v>
      </c>
    </row>
    <row r="117" spans="1:7">
      <c t="s" r="A117" s="4">
        <v>455</v>
      </c>
      <c t="n" r="G117" s="7">
        <v>276</v>
      </c>
    </row>
    <row r="118" spans="1:7">
      <c t="s" r="A118" s="4">
        <v>456</v>
      </c>
      <c t="n" r="B118" s="7">
        <v>6560</v>
      </c>
      <c t="n" r="C118" s="7">
        <v>12008</v>
      </c>
      <c t="n" r="D118" s="7">
        <v>6560</v>
      </c>
      <c t="n" r="E118" s="7">
        <v>1200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t="s" r="A1" s="1">
        <v>465</v>
      </c>
      <c t="s" r="C1" s="2">
        <v>2</v>
      </c>
      <c t="s" r="D1" s="2">
        <v>30</v>
      </c>
      <c t="s" r="E1" s="2">
        <v>67</v>
      </c>
    </row>
    <row r="2" spans="1:5">
      <c t="s" r="A2" s="3">
        <v>445</v>
      </c>
    </row>
    <row r="3" spans="1:5">
      <c t="s" r="A3" s="4">
        <v>466</v>
      </c>
      <c t="n" r="C3" s="7">
        <v>5062</v>
      </c>
      <c t="n" r="D3" s="7">
        <v>496</v>
      </c>
    </row>
    <row r="4" spans="1:5">
      <c t="s" r="A4" s="4">
        <v>467</v>
      </c>
      <c t="n" r="C4" s="5">
        <v>24974</v>
      </c>
      <c t="n" r="D4" s="5">
        <v>33682</v>
      </c>
    </row>
    <row r="5" spans="1:5">
      <c t="s" r="A5" s="4">
        <v>121</v>
      </c>
      <c t="n" r="C5" s="5">
        <v>30036</v>
      </c>
      <c t="n" r="D5" s="5">
        <v>34178</v>
      </c>
      <c t="n" r="E5" s="7">
        <v>34462</v>
      </c>
    </row>
    <row r="6" spans="1:5">
      <c t="s" r="A6" s="3">
        <v>468</v>
      </c>
    </row>
    <row r="7" spans="1:5">
      <c t="s" r="A7" s="4">
        <v>466</v>
      </c>
      <c t="n" r="C7" s="5">
        <v>28199</v>
      </c>
      <c t="n" r="D7" s="5">
        <v>28318</v>
      </c>
    </row>
    <row r="8" spans="1:5">
      <c t="s" r="A8" s="4">
        <v>467</v>
      </c>
      <c t="n" r="C8" s="5">
        <v>1538975</v>
      </c>
      <c t="n" r="D8" s="5">
        <v>1667300</v>
      </c>
    </row>
    <row r="9" spans="1:5">
      <c t="s" r="A9" s="4">
        <v>121</v>
      </c>
      <c t="n" r="C9" s="5">
        <v>1571843</v>
      </c>
      <c t="n" r="D9" s="5">
        <v>1700290</v>
      </c>
    </row>
    <row r="10" spans="1:5">
      <c t="s" r="A10" s="4">
        <v>469</v>
      </c>
    </row>
    <row r="11" spans="1:5">
      <c t="s" r="A11" s="3">
        <v>445</v>
      </c>
    </row>
    <row r="12" spans="1:5">
      <c t="s" r="A12" s="4">
        <v>121</v>
      </c>
      <c t="n" r="C12" s="5">
        <v>0</v>
      </c>
      <c t="n" r="D12" s="5">
        <v>0</v>
      </c>
    </row>
    <row r="13" spans="1:5">
      <c t="s" r="A13" s="3">
        <v>468</v>
      </c>
    </row>
    <row r="14" spans="1:5">
      <c t="s" r="A14" s="4">
        <v>121</v>
      </c>
      <c t="n" r="C14" s="5">
        <v>4669</v>
      </c>
      <c t="n" r="D14" s="5">
        <v>4672</v>
      </c>
    </row>
    <row r="15" spans="1:5">
      <c t="s" r="A15" s="4">
        <v>470</v>
      </c>
    </row>
    <row r="16" spans="1:5">
      <c t="s" r="A16" s="3">
        <v>468</v>
      </c>
    </row>
    <row r="17" spans="1:5">
      <c t="s" r="A17" s="4">
        <v>121</v>
      </c>
      <c t="n" r="C17" s="5">
        <v>1376905</v>
      </c>
      <c t="n" r="D17" s="5">
        <v>1470369</v>
      </c>
    </row>
    <row r="18" spans="1:5">
      <c t="s" r="A18" s="4">
        <v>462</v>
      </c>
    </row>
    <row r="19" spans="1:5">
      <c t="s" r="A19" s="3">
        <v>445</v>
      </c>
    </row>
    <row r="20" spans="1:5">
      <c t="s" r="A20" s="4">
        <v>466</v>
      </c>
      <c t="n" r="C20" s="5">
        <v>0</v>
      </c>
      <c t="n" r="D20" s="5">
        <v>0</v>
      </c>
    </row>
    <row r="21" spans="1:5">
      <c t="s" r="A21" s="4">
        <v>467</v>
      </c>
      <c t="n" r="C21" s="5">
        <v>1235</v>
      </c>
      <c t="n" r="D21" s="5">
        <v>2120</v>
      </c>
    </row>
    <row r="22" spans="1:5">
      <c t="s" r="A22" s="4">
        <v>121</v>
      </c>
      <c t="n" r="C22" s="5">
        <v>1235</v>
      </c>
      <c t="n" r="D22" s="5">
        <v>2120</v>
      </c>
      <c t="n" r="E22" s="5">
        <v>2705</v>
      </c>
    </row>
    <row r="23" spans="1:5">
      <c t="s" r="A23" s="3">
        <v>468</v>
      </c>
    </row>
    <row r="24" spans="1:5">
      <c t="s" r="A24" s="4">
        <v>466</v>
      </c>
      <c t="n" r="C24" s="5">
        <v>10008</v>
      </c>
      <c t="n" r="D24" s="5">
        <v>12364</v>
      </c>
    </row>
    <row r="25" spans="1:5">
      <c t="s" r="A25" s="4">
        <v>467</v>
      </c>
      <c t="n" r="C25" s="5">
        <v>165833</v>
      </c>
      <c t="n" r="D25" s="5">
        <v>196034</v>
      </c>
    </row>
    <row r="26" spans="1:5">
      <c t="s" r="A26" s="4">
        <v>121</v>
      </c>
      <c t="n" r="C26" s="5">
        <v>180298</v>
      </c>
      <c t="n" r="D26" s="5">
        <v>212843</v>
      </c>
    </row>
    <row r="27" spans="1:5">
      <c t="s" r="A27" s="4">
        <v>471</v>
      </c>
    </row>
    <row r="28" spans="1:5">
      <c t="s" r="A28" s="3">
        <v>445</v>
      </c>
    </row>
    <row r="29" spans="1:5">
      <c t="s" r="A29" s="4">
        <v>121</v>
      </c>
      <c t="n" r="C29" s="5">
        <v>0</v>
      </c>
      <c t="n" r="D29" s="5">
        <v>0</v>
      </c>
    </row>
    <row r="30" spans="1:5">
      <c t="s" r="A30" s="3">
        <v>468</v>
      </c>
    </row>
    <row r="31" spans="1:5">
      <c t="s" r="A31" s="4">
        <v>121</v>
      </c>
      <c t="n" r="C31" s="5">
        <v>4457</v>
      </c>
      <c t="n" r="D31" s="5">
        <v>4445</v>
      </c>
    </row>
    <row r="32" spans="1:5">
      <c t="s" r="A32" s="4">
        <v>463</v>
      </c>
    </row>
    <row r="33" spans="1:5">
      <c t="s" r="A33" s="3">
        <v>445</v>
      </c>
    </row>
    <row r="34" spans="1:5">
      <c t="s" r="A34" s="4">
        <v>466</v>
      </c>
      <c t="n" r="C34" s="5">
        <v>0</v>
      </c>
      <c t="n" r="D34" s="5">
        <v>0</v>
      </c>
    </row>
    <row r="35" spans="1:5">
      <c t="s" r="A35" s="4">
        <v>467</v>
      </c>
      <c t="n" r="C35" s="5">
        <v>65</v>
      </c>
      <c t="n" r="D35" s="5">
        <v>0</v>
      </c>
    </row>
    <row r="36" spans="1:5">
      <c t="s" r="A36" s="4">
        <v>121</v>
      </c>
      <c t="n" r="C36" s="5">
        <v>65</v>
      </c>
      <c t="n" r="D36" s="5">
        <v>0</v>
      </c>
      <c t="n" r="E36" s="5">
        <v>0</v>
      </c>
    </row>
    <row r="37" spans="1:5">
      <c t="s" r="A37" s="3">
        <v>468</v>
      </c>
    </row>
    <row r="38" spans="1:5">
      <c t="s" r="A38" s="4">
        <v>466</v>
      </c>
      <c t="n" r="C38" s="5">
        <v>0</v>
      </c>
      <c t="n" r="D38" s="5">
        <v>0</v>
      </c>
    </row>
    <row r="39" spans="1:5">
      <c t="s" r="A39" s="4">
        <v>467</v>
      </c>
      <c t="n" r="C39" s="5">
        <v>14428</v>
      </c>
      <c t="n" r="D39" s="5">
        <v>16851</v>
      </c>
    </row>
    <row r="40" spans="1:5">
      <c t="s" r="A40" s="4">
        <v>121</v>
      </c>
      <c t="s" r="B40" s="4">
        <v>166</v>
      </c>
      <c t="n" r="C40" s="5">
        <v>14640</v>
      </c>
      <c t="n" r="D40" s="5">
        <v>17078</v>
      </c>
    </row>
    <row r="41" spans="1:5">
      <c t="s" r="A41" s="4">
        <v>472</v>
      </c>
    </row>
    <row r="42" spans="1:5">
      <c t="s" r="A42" s="3">
        <v>445</v>
      </c>
    </row>
    <row r="43" spans="1:5">
      <c t="s" r="A43" s="4">
        <v>121</v>
      </c>
      <c t="n" r="C43" s="5">
        <v>0</v>
      </c>
      <c t="n" r="D43" s="5">
        <v>0</v>
      </c>
    </row>
    <row r="44" spans="1:5">
      <c t="s" r="A44" s="3">
        <v>468</v>
      </c>
    </row>
    <row r="45" spans="1:5">
      <c t="s" r="A45" s="4">
        <v>121</v>
      </c>
      <c t="n" r="C45" s="5">
        <v>212</v>
      </c>
      <c t="n" r="D45" s="5">
        <v>227</v>
      </c>
    </row>
    <row r="46" spans="1:5">
      <c t="s" r="A46" s="4">
        <v>464</v>
      </c>
    </row>
    <row r="47" spans="1:5">
      <c t="s" r="A47" s="3">
        <v>445</v>
      </c>
    </row>
    <row r="48" spans="1:5">
      <c t="s" r="A48" s="4">
        <v>466</v>
      </c>
      <c t="n" r="C48" s="5">
        <v>0</v>
      </c>
      <c t="n" r="D48" s="5">
        <v>0</v>
      </c>
    </row>
    <row r="49" spans="1:5">
      <c t="s" r="A49" s="4">
        <v>467</v>
      </c>
      <c t="n" r="C49" s="5">
        <v>6560</v>
      </c>
      <c t="n" r="D49" s="5">
        <v>8562</v>
      </c>
    </row>
    <row r="50" spans="1:5">
      <c t="s" r="A50" s="4">
        <v>121</v>
      </c>
      <c t="n" r="C50" s="5">
        <v>6560</v>
      </c>
      <c t="n" r="D50" s="5">
        <v>8562</v>
      </c>
      <c t="n" r="E50" s="5">
        <v>12008</v>
      </c>
    </row>
    <row r="51" spans="1:5">
      <c t="s" r="A51" s="3">
        <v>468</v>
      </c>
    </row>
    <row r="52" spans="1:5">
      <c t="s" r="A52" s="4">
        <v>466</v>
      </c>
      <c t="n" r="C52" s="5">
        <v>0</v>
      </c>
      <c t="n" r="D52" s="5">
        <v>0</v>
      </c>
    </row>
    <row r="53" spans="1:5">
      <c t="s" r="A53" s="4">
        <v>467</v>
      </c>
      <c t="n" r="C53" s="5">
        <v>0</v>
      </c>
      <c t="n" r="D53" s="5">
        <v>0</v>
      </c>
    </row>
    <row r="54" spans="1:5">
      <c t="s" r="A54" s="4">
        <v>121</v>
      </c>
      <c t="n" r="C54" s="5">
        <v>0</v>
      </c>
      <c t="n" r="D54" s="5">
        <v>0</v>
      </c>
    </row>
    <row r="55" spans="1:5">
      <c t="s" r="A55" s="4">
        <v>473</v>
      </c>
    </row>
    <row r="56" spans="1:5">
      <c t="s" r="A56" s="3">
        <v>445</v>
      </c>
    </row>
    <row r="57" spans="1:5">
      <c t="s" r="A57" s="4">
        <v>121</v>
      </c>
      <c t="n" r="C57" s="5">
        <v>0</v>
      </c>
      <c t="n" r="D57" s="5">
        <v>0</v>
      </c>
    </row>
    <row r="58" spans="1:5">
      <c t="s" r="A58" s="3">
        <v>468</v>
      </c>
    </row>
    <row r="59" spans="1:5">
      <c t="s" r="A59" s="4">
        <v>121</v>
      </c>
      <c t="n" r="C59" s="5">
        <v>0</v>
      </c>
      <c t="n" r="D59" s="5">
        <v>0</v>
      </c>
    </row>
    <row r="60" spans="1:5">
      <c t="s" r="A60" s="4">
        <v>425</v>
      </c>
    </row>
    <row r="61" spans="1:5">
      <c t="s" r="A61" s="3">
        <v>468</v>
      </c>
    </row>
    <row r="62" spans="1:5">
      <c t="s" r="A62" s="4">
        <v>121</v>
      </c>
      <c t="n" r="C62" s="5">
        <v>369196</v>
      </c>
      <c t="n" r="D62" s="5">
        <v>391815</v>
      </c>
    </row>
    <row r="63" spans="1:5">
      <c t="s" r="A63" s="4">
        <v>474</v>
      </c>
    </row>
    <row r="64" spans="1:5">
      <c t="s" r="A64" s="3">
        <v>445</v>
      </c>
    </row>
    <row r="65" spans="1:5">
      <c t="s" r="A65" s="4">
        <v>466</v>
      </c>
      <c t="n" r="C65" s="5">
        <v>4477</v>
      </c>
      <c t="n" r="D65" s="5">
        <v>496</v>
      </c>
    </row>
    <row r="66" spans="1:5">
      <c t="s" r="A66" s="4">
        <v>467</v>
      </c>
      <c t="n" r="C66" s="5">
        <v>3937</v>
      </c>
      <c t="n" r="D66" s="5">
        <v>7372</v>
      </c>
    </row>
    <row r="67" spans="1:5">
      <c t="s" r="A67" s="4">
        <v>121</v>
      </c>
      <c t="n" r="C67" s="5">
        <v>8414</v>
      </c>
      <c t="n" r="D67" s="5">
        <v>7868</v>
      </c>
      <c t="n" r="E67" s="5">
        <v>6058</v>
      </c>
    </row>
    <row r="68" spans="1:5">
      <c t="s" r="A68" s="3">
        <v>468</v>
      </c>
    </row>
    <row r="69" spans="1:5">
      <c t="s" r="A69" s="4">
        <v>466</v>
      </c>
      <c t="n" r="C69" s="5">
        <v>12327</v>
      </c>
      <c t="n" r="D69" s="5">
        <v>11811</v>
      </c>
    </row>
    <row r="70" spans="1:5">
      <c t="s" r="A70" s="4">
        <v>467</v>
      </c>
      <c t="n" r="C70" s="5">
        <v>342526</v>
      </c>
      <c t="n" r="D70" s="5">
        <v>362194</v>
      </c>
    </row>
    <row r="71" spans="1:5">
      <c t="s" r="A71" s="4">
        <v>121</v>
      </c>
      <c t="n" r="C71" s="5">
        <v>354853</v>
      </c>
      <c t="n" r="D71" s="5">
        <v>374005</v>
      </c>
    </row>
    <row r="72" spans="1:5">
      <c t="s" r="A72" s="4">
        <v>475</v>
      </c>
    </row>
    <row r="73" spans="1:5">
      <c t="s" r="A73" s="3">
        <v>445</v>
      </c>
    </row>
    <row r="74" spans="1:5">
      <c t="s" r="A74" s="4">
        <v>121</v>
      </c>
      <c t="n" r="C74" s="5">
        <v>0</v>
      </c>
      <c t="n" r="D74" s="5">
        <v>0</v>
      </c>
    </row>
    <row r="75" spans="1:5">
      <c t="s" r="A75" s="3">
        <v>468</v>
      </c>
    </row>
    <row r="76" spans="1:5">
      <c t="s" r="A76" s="4">
        <v>121</v>
      </c>
      <c t="n" r="C76" s="5">
        <v>0</v>
      </c>
      <c t="n" r="D76" s="5">
        <v>0</v>
      </c>
    </row>
    <row r="77" spans="1:5">
      <c t="s" r="A77" s="4">
        <v>426</v>
      </c>
    </row>
    <row r="78" spans="1:5">
      <c t="s" r="A78" s="3">
        <v>468</v>
      </c>
    </row>
    <row r="79" spans="1:5">
      <c t="s" r="A79" s="4">
        <v>121</v>
      </c>
      <c t="n" r="C79" s="5">
        <v>669571</v>
      </c>
      <c t="n" r="D79" s="5">
        <v>718604</v>
      </c>
    </row>
    <row r="80" spans="1:5">
      <c t="s" r="A80" s="4">
        <v>476</v>
      </c>
    </row>
    <row r="81" spans="1:5">
      <c t="s" r="A81" s="3">
        <v>445</v>
      </c>
    </row>
    <row r="82" spans="1:5">
      <c t="s" r="A82" s="4">
        <v>466</v>
      </c>
      <c t="n" r="C82" s="5">
        <v>585</v>
      </c>
      <c t="n" r="D82" s="5">
        <v>0</v>
      </c>
    </row>
    <row r="83" spans="1:5">
      <c t="s" r="A83" s="4">
        <v>467</v>
      </c>
      <c t="n" r="C83" s="5">
        <v>3793</v>
      </c>
      <c t="n" r="D83" s="5">
        <v>4245</v>
      </c>
    </row>
    <row r="84" spans="1:5">
      <c t="s" r="A84" s="4">
        <v>121</v>
      </c>
      <c t="n" r="C84" s="5">
        <v>4378</v>
      </c>
      <c t="n" r="D84" s="5">
        <v>4245</v>
      </c>
      <c t="n" r="E84" s="5">
        <v>10063</v>
      </c>
    </row>
    <row r="85" spans="1:5">
      <c t="s" r="A85" s="3">
        <v>468</v>
      </c>
    </row>
    <row r="86" spans="1:5">
      <c t="s" r="A86" s="4">
        <v>466</v>
      </c>
      <c t="n" r="C86" s="5">
        <v>5864</v>
      </c>
      <c t="n" r="D86" s="5">
        <v>2970</v>
      </c>
    </row>
    <row r="87" spans="1:5">
      <c t="s" r="A87" s="4">
        <v>467</v>
      </c>
      <c t="n" r="C87" s="5">
        <v>531761</v>
      </c>
      <c t="n" r="D87" s="5">
        <v>564624</v>
      </c>
    </row>
    <row r="88" spans="1:5">
      <c t="s" r="A88" s="4">
        <v>121</v>
      </c>
      <c t="n" r="C88" s="5">
        <v>537625</v>
      </c>
      <c t="n" r="D88" s="5">
        <v>567594</v>
      </c>
    </row>
    <row r="89" spans="1:5">
      <c t="s" r="A89" s="4">
        <v>477</v>
      </c>
    </row>
    <row r="90" spans="1:5">
      <c t="s" r="A90" s="3">
        <v>445</v>
      </c>
    </row>
    <row r="91" spans="1:5">
      <c t="s" r="A91" s="4">
        <v>121</v>
      </c>
      <c t="n" r="C91" s="5">
        <v>0</v>
      </c>
      <c t="n" r="D91" s="5">
        <v>0</v>
      </c>
    </row>
    <row r="92" spans="1:5">
      <c t="s" r="A92" s="3">
        <v>468</v>
      </c>
    </row>
    <row r="93" spans="1:5">
      <c t="s" r="A93" s="4">
        <v>121</v>
      </c>
      <c t="n" r="C93" s="5">
        <v>0</v>
      </c>
      <c t="n" r="D93" s="5">
        <v>0</v>
      </c>
    </row>
    <row r="94" spans="1:5">
      <c t="s" r="A94" s="4">
        <v>427</v>
      </c>
    </row>
    <row r="95" spans="1:5">
      <c t="s" r="A95" s="3">
        <v>468</v>
      </c>
    </row>
    <row r="96" spans="1:5">
      <c t="s" r="A96" s="4">
        <v>121</v>
      </c>
      <c t="n" r="C96" s="5">
        <v>4445</v>
      </c>
      <c t="n" r="D96" s="5">
        <v>13872</v>
      </c>
    </row>
    <row r="97" spans="1:5">
      <c t="s" r="A97" s="4">
        <v>478</v>
      </c>
    </row>
    <row r="98" spans="1:5">
      <c t="s" r="A98" s="3">
        <v>445</v>
      </c>
    </row>
    <row r="99" spans="1:5">
      <c t="s" r="A99" s="4">
        <v>466</v>
      </c>
      <c t="n" r="C99" s="5">
        <v>0</v>
      </c>
      <c t="n" r="D99" s="5">
        <v>0</v>
      </c>
    </row>
    <row r="100" spans="1:5">
      <c t="s" r="A100" s="4">
        <v>467</v>
      </c>
      <c t="n" r="C100" s="5">
        <v>198</v>
      </c>
      <c t="n" r="D100" s="5">
        <v>988</v>
      </c>
    </row>
    <row r="101" spans="1:5">
      <c t="s" r="A101" s="4">
        <v>121</v>
      </c>
      <c t="n" r="C101" s="5">
        <v>198</v>
      </c>
      <c t="n" r="D101" s="5">
        <v>988</v>
      </c>
      <c t="n" r="E101" s="5">
        <v>547</v>
      </c>
    </row>
    <row r="102" spans="1:5">
      <c t="s" r="A102" s="3">
        <v>468</v>
      </c>
    </row>
    <row r="103" spans="1:5">
      <c t="s" r="A103" s="4">
        <v>466</v>
      </c>
      <c t="n" r="C103" s="5">
        <v>0</v>
      </c>
    </row>
    <row r="104" spans="1:5">
      <c t="s" r="A104" s="4">
        <v>467</v>
      </c>
      <c t="n" r="C104" s="5">
        <v>3461</v>
      </c>
      <c t="n" r="D104" s="5">
        <v>11003</v>
      </c>
    </row>
    <row r="105" spans="1:5">
      <c t="s" r="A105" s="4">
        <v>121</v>
      </c>
      <c t="n" r="C105" s="5">
        <v>3461</v>
      </c>
      <c t="n" r="D105" s="5">
        <v>11003</v>
      </c>
    </row>
    <row r="106" spans="1:5">
      <c t="s" r="A106" s="4">
        <v>479</v>
      </c>
    </row>
    <row r="107" spans="1:5">
      <c t="s" r="A107" s="3">
        <v>445</v>
      </c>
    </row>
    <row r="108" spans="1:5">
      <c t="s" r="A108" s="4">
        <v>121</v>
      </c>
      <c t="n" r="C108" s="5">
        <v>0</v>
      </c>
      <c t="n" r="D108" s="5">
        <v>0</v>
      </c>
    </row>
    <row r="109" spans="1:5">
      <c t="s" r="A109" s="3">
        <v>468</v>
      </c>
    </row>
    <row r="110" spans="1:5">
      <c t="s" r="A110" s="4">
        <v>121</v>
      </c>
      <c t="n" r="C110" s="5">
        <v>0</v>
      </c>
      <c t="n" r="D110" s="5">
        <v>0</v>
      </c>
    </row>
    <row r="111" spans="1:5">
      <c t="s" r="A111" s="4">
        <v>428</v>
      </c>
    </row>
    <row r="112" spans="1:5">
      <c t="s" r="A112" s="3">
        <v>468</v>
      </c>
    </row>
    <row r="113" spans="1:5">
      <c t="s" r="A113" s="4">
        <v>121</v>
      </c>
      <c t="n" r="C113" s="5">
        <v>128876</v>
      </c>
      <c t="n" r="D113" s="5">
        <v>149827</v>
      </c>
    </row>
    <row r="114" spans="1:5">
      <c t="s" r="A114" s="4">
        <v>480</v>
      </c>
    </row>
    <row r="115" spans="1:5">
      <c t="s" r="A115" s="3">
        <v>445</v>
      </c>
    </row>
    <row r="116" spans="1:5">
      <c t="s" r="A116" s="4">
        <v>466</v>
      </c>
      <c t="n" r="C116" s="5">
        <v>0</v>
      </c>
      <c t="n" r="D116" s="5">
        <v>0</v>
      </c>
    </row>
    <row r="117" spans="1:5">
      <c t="s" r="A117" s="4">
        <v>467</v>
      </c>
      <c t="n" r="C117" s="5">
        <v>2008</v>
      </c>
      <c t="n" r="D117" s="5">
        <v>2241</v>
      </c>
    </row>
    <row r="118" spans="1:5">
      <c t="s" r="A118" s="4">
        <v>121</v>
      </c>
      <c t="n" r="C118" s="5">
        <v>2008</v>
      </c>
      <c t="n" r="D118" s="5">
        <v>2241</v>
      </c>
      <c t="n" r="E118" s="5">
        <v>392</v>
      </c>
    </row>
    <row r="119" spans="1:5">
      <c t="s" r="A119" s="3">
        <v>468</v>
      </c>
    </row>
    <row r="120" spans="1:5">
      <c t="s" r="A120" s="4">
        <v>466</v>
      </c>
      <c t="n" r="C120" s="5">
        <v>0</v>
      </c>
      <c t="n" r="D120" s="5">
        <v>574</v>
      </c>
    </row>
    <row r="121" spans="1:5">
      <c t="s" r="A121" s="4">
        <v>467</v>
      </c>
      <c t="n" r="C121" s="5">
        <v>126472</v>
      </c>
      <c t="n" r="D121" s="5">
        <v>146351</v>
      </c>
    </row>
    <row r="122" spans="1:5">
      <c t="s" r="A122" s="4">
        <v>121</v>
      </c>
      <c t="n" r="C122" s="5">
        <v>126472</v>
      </c>
      <c t="n" r="D122" s="5">
        <v>146925</v>
      </c>
    </row>
    <row r="123" spans="1:5">
      <c t="s" r="A123" s="4">
        <v>481</v>
      </c>
    </row>
    <row r="124" spans="1:5">
      <c t="s" r="A124" s="3">
        <v>445</v>
      </c>
    </row>
    <row r="125" spans="1:5">
      <c t="s" r="A125" s="4">
        <v>121</v>
      </c>
      <c t="n" r="C125" s="5">
        <v>0</v>
      </c>
      <c t="n" r="D125" s="5">
        <v>0</v>
      </c>
    </row>
    <row r="126" spans="1:5">
      <c t="s" r="A126" s="3">
        <v>468</v>
      </c>
    </row>
    <row r="127" spans="1:5">
      <c t="s" r="A127" s="4">
        <v>121</v>
      </c>
      <c t="n" r="C127" s="5">
        <v>0</v>
      </c>
      <c t="n" r="D127" s="5">
        <v>0</v>
      </c>
    </row>
    <row r="128" spans="1:5">
      <c t="s" r="A128" s="4">
        <v>429</v>
      </c>
    </row>
    <row r="129" spans="1:5">
      <c t="s" r="A129" s="3">
        <v>468</v>
      </c>
    </row>
    <row r="130" spans="1:5">
      <c t="s" r="A130" s="4">
        <v>121</v>
      </c>
      <c t="n" r="C130" s="5">
        <v>399755</v>
      </c>
      <c t="n" r="D130" s="5">
        <v>426172</v>
      </c>
    </row>
    <row r="131" spans="1:5">
      <c t="s" r="A131" s="4">
        <v>482</v>
      </c>
    </row>
    <row r="132" spans="1:5">
      <c t="s" r="A132" s="3">
        <v>445</v>
      </c>
    </row>
    <row r="133" spans="1:5">
      <c t="s" r="A133" s="4">
        <v>466</v>
      </c>
      <c t="n" r="C133" s="5">
        <v>0</v>
      </c>
      <c t="n" r="D133" s="5">
        <v>0</v>
      </c>
    </row>
    <row r="134" spans="1:5">
      <c t="s" r="A134" s="4">
        <v>467</v>
      </c>
      <c t="n" r="C134" s="5">
        <v>7178</v>
      </c>
      <c t="n" r="D134" s="5">
        <v>8154</v>
      </c>
    </row>
    <row r="135" spans="1:5">
      <c t="s" r="A135" s="4">
        <v>121</v>
      </c>
      <c t="n" r="C135" s="5">
        <v>7178</v>
      </c>
      <c t="n" r="D135" s="5">
        <v>8154</v>
      </c>
      <c t="n" r="E135" s="7">
        <v>2689</v>
      </c>
    </row>
    <row r="136" spans="1:5">
      <c t="s" r="A136" s="3">
        <v>468</v>
      </c>
    </row>
    <row r="137" spans="1:5">
      <c t="s" r="A137" s="4">
        <v>466</v>
      </c>
      <c t="n" r="C137" s="5">
        <v>0</v>
      </c>
      <c t="n" r="D137" s="5">
        <v>599</v>
      </c>
    </row>
    <row r="138" spans="1:5">
      <c t="s" r="A138" s="4">
        <v>467</v>
      </c>
      <c t="n" r="C138" s="5">
        <v>354494</v>
      </c>
      <c t="n" r="D138" s="5">
        <v>370243</v>
      </c>
    </row>
    <row r="139" spans="1:5">
      <c t="s" r="A139" s="4">
        <v>121</v>
      </c>
      <c t="n" r="C139" s="5">
        <v>354494</v>
      </c>
      <c t="n" r="D139" s="5">
        <v>370842</v>
      </c>
    </row>
    <row r="140" spans="1:5">
      <c t="s" r="A140" s="4">
        <v>483</v>
      </c>
    </row>
    <row r="141" spans="1:5">
      <c t="s" r="A141" s="3">
        <v>445</v>
      </c>
    </row>
    <row r="142" spans="1:5">
      <c t="s" r="A142" s="4">
        <v>121</v>
      </c>
      <c t="n" r="C142" s="5">
        <v>0</v>
      </c>
      <c t="n" r="D142" s="5">
        <v>0</v>
      </c>
    </row>
    <row r="143" spans="1:5">
      <c t="s" r="A143" s="3">
        <v>468</v>
      </c>
    </row>
    <row r="144" spans="1:5">
      <c t="s" r="A144" s="4">
        <v>121</v>
      </c>
      <c t="n" r="C144" s="7">
        <v>0</v>
      </c>
      <c t="n" r="D144" s="7">
        <v>0</v>
      </c>
    </row>
    <row r="145" spans="1:5">
      <c t="n" r="A145"/>
    </row>
    <row r="146" spans="1:5">
      <c t="s" r="A146" s="4">
        <v>166</v>
      </c>
      <c t="s" r="B146" s="4">
        <v>484</v>
      </c>
    </row>
  </sheetData>
  <mergeCells count="3">
    <mergeCell ref="A1:B1"/>
    <mergeCell ref="A145:D145"/>
    <mergeCell ref="B146:D146"/>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4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485</v>
      </c>
      <c t="s" r="C1" s="2">
        <v>2</v>
      </c>
      <c t="s" r="D1" s="2">
        <v>30</v>
      </c>
    </row>
    <row r="2" spans="1:4">
      <c t="s" r="A2" s="3">
        <v>486</v>
      </c>
    </row>
    <row r="3" spans="1:4">
      <c t="s" r="A3" s="4">
        <v>487</v>
      </c>
      <c t="n" r="C3" s="7">
        <v>1571843</v>
      </c>
      <c t="n" r="D3" s="7">
        <v>1700290</v>
      </c>
    </row>
    <row r="4" spans="1:4">
      <c t="s" r="A4" s="4">
        <v>488</v>
      </c>
    </row>
    <row r="5" spans="1:4">
      <c t="s" r="A5" s="3">
        <v>486</v>
      </c>
    </row>
    <row r="6" spans="1:4">
      <c t="s" r="A6" s="4">
        <v>487</v>
      </c>
      <c t="n" r="C6" s="5">
        <v>1500228</v>
      </c>
      <c t="n" r="D6" s="5">
        <v>1618143</v>
      </c>
    </row>
    <row r="7" spans="1:4">
      <c t="s" r="A7" s="4">
        <v>489</v>
      </c>
    </row>
    <row r="8" spans="1:4">
      <c t="s" r="A8" s="3">
        <v>486</v>
      </c>
    </row>
    <row r="9" spans="1:4">
      <c t="s" r="A9" s="4">
        <v>487</v>
      </c>
      <c t="n" r="C9" s="5">
        <v>78465</v>
      </c>
      <c t="n" r="D9" s="5">
        <v>91387</v>
      </c>
    </row>
    <row r="10" spans="1:4">
      <c t="s" r="A10" s="4">
        <v>490</v>
      </c>
    </row>
    <row r="11" spans="1:4">
      <c t="s" r="A11" s="3">
        <v>486</v>
      </c>
    </row>
    <row r="12" spans="1:4">
      <c t="s" r="A12" s="4">
        <v>487</v>
      </c>
      <c t="n" r="C12" s="5">
        <v>49</v>
      </c>
      <c t="n" r="D12" s="5">
        <v>101</v>
      </c>
    </row>
    <row r="13" spans="1:4">
      <c t="s" r="A13" s="4">
        <v>491</v>
      </c>
    </row>
    <row r="14" spans="1:4">
      <c t="s" r="A14" s="3">
        <v>486</v>
      </c>
    </row>
    <row r="15" spans="1:4">
      <c t="s" r="A15" s="4">
        <v>487</v>
      </c>
      <c t="n" r="C15" s="5">
        <v>338</v>
      </c>
      <c t="n" r="D15" s="5">
        <v>499</v>
      </c>
    </row>
    <row r="16" spans="1:4">
      <c t="s" r="A16" s="4">
        <v>492</v>
      </c>
    </row>
    <row r="17" spans="1:4">
      <c t="s" r="A17" s="3">
        <v>486</v>
      </c>
    </row>
    <row r="18" spans="1:4">
      <c t="s" r="A18" s="4">
        <v>487</v>
      </c>
      <c t="n" r="C18" s="5">
        <v>-7237</v>
      </c>
      <c t="n" r="D18" s="5">
        <v>-9840</v>
      </c>
    </row>
    <row r="19" spans="1:4">
      <c t="s" r="A19" s="4">
        <v>470</v>
      </c>
    </row>
    <row r="20" spans="1:4">
      <c t="s" r="A20" s="3">
        <v>486</v>
      </c>
    </row>
    <row r="21" spans="1:4">
      <c t="s" r="A21" s="4">
        <v>487</v>
      </c>
      <c t="n" r="C21" s="5">
        <v>1376905</v>
      </c>
      <c t="n" r="D21" s="5">
        <v>1470369</v>
      </c>
    </row>
    <row r="22" spans="1:4">
      <c t="s" r="A22" s="4">
        <v>462</v>
      </c>
    </row>
    <row r="23" spans="1:4">
      <c t="s" r="A23" s="3">
        <v>486</v>
      </c>
    </row>
    <row r="24" spans="1:4">
      <c t="s" r="A24" s="4">
        <v>487</v>
      </c>
      <c t="n" r="C24" s="5">
        <v>180298</v>
      </c>
      <c t="n" r="D24" s="5">
        <v>212843</v>
      </c>
    </row>
    <row r="25" spans="1:4">
      <c t="s" r="A25" s="4">
        <v>493</v>
      </c>
    </row>
    <row r="26" spans="1:4">
      <c t="s" r="A26" s="3">
        <v>486</v>
      </c>
    </row>
    <row r="27" spans="1:4">
      <c t="s" r="A27" s="4">
        <v>487</v>
      </c>
      <c t="n" r="C27" s="5">
        <v>155312</v>
      </c>
      <c t="n" r="D27" s="5">
        <v>182644</v>
      </c>
    </row>
    <row r="28" spans="1:4">
      <c t="s" r="A28" s="4">
        <v>494</v>
      </c>
    </row>
    <row r="29" spans="1:4">
      <c t="s" r="A29" s="3">
        <v>486</v>
      </c>
    </row>
    <row r="30" spans="1:4">
      <c t="s" r="A30" s="4">
        <v>487</v>
      </c>
      <c t="n" r="C30" s="5">
        <v>32049</v>
      </c>
      <c t="n" r="D30" s="5">
        <v>39473</v>
      </c>
    </row>
    <row r="31" spans="1:4">
      <c t="s" r="A31" s="4">
        <v>495</v>
      </c>
    </row>
    <row r="32" spans="1:4">
      <c t="s" r="A32" s="3">
        <v>486</v>
      </c>
    </row>
    <row r="33" spans="1:4">
      <c t="s" r="A33" s="4">
        <v>487</v>
      </c>
      <c t="n" r="C33" s="5">
        <v>19</v>
      </c>
      <c t="n" r="D33" s="5">
        <v>77</v>
      </c>
    </row>
    <row r="34" spans="1:4">
      <c t="s" r="A34" s="4">
        <v>496</v>
      </c>
    </row>
    <row r="35" spans="1:4">
      <c t="s" r="A35" s="3">
        <v>486</v>
      </c>
    </row>
    <row r="36" spans="1:4">
      <c t="s" r="A36" s="4">
        <v>487</v>
      </c>
      <c t="n" r="C36" s="5">
        <v>0</v>
      </c>
      <c t="n" r="D36" s="5">
        <v>21</v>
      </c>
    </row>
    <row r="37" spans="1:4">
      <c t="s" r="A37" s="4">
        <v>497</v>
      </c>
    </row>
    <row r="38" spans="1:4">
      <c t="s" r="A38" s="3">
        <v>486</v>
      </c>
    </row>
    <row r="39" spans="1:4">
      <c t="s" r="A39" s="4">
        <v>487</v>
      </c>
      <c t="n" r="C39" s="5">
        <v>-7082</v>
      </c>
      <c t="n" r="D39" s="5">
        <v>-9372</v>
      </c>
    </row>
    <row r="40" spans="1:4">
      <c t="s" r="A40" s="4">
        <v>463</v>
      </c>
    </row>
    <row r="41" spans="1:4">
      <c t="s" r="A41" s="3">
        <v>486</v>
      </c>
    </row>
    <row r="42" spans="1:4">
      <c t="s" r="A42" s="4">
        <v>487</v>
      </c>
      <c t="s" r="B42" s="4">
        <v>166</v>
      </c>
      <c t="n" r="C42" s="5">
        <v>14640</v>
      </c>
      <c t="n" r="D42" s="5">
        <v>17078</v>
      </c>
    </row>
    <row r="43" spans="1:4">
      <c t="s" r="A43" s="4">
        <v>498</v>
      </c>
    </row>
    <row r="44" spans="1:4">
      <c t="s" r="A44" s="3">
        <v>486</v>
      </c>
    </row>
    <row r="45" spans="1:4">
      <c t="s" r="A45" s="4">
        <v>487</v>
      </c>
      <c t="s" r="B45" s="4">
        <v>166</v>
      </c>
      <c t="n" r="C45" s="5">
        <v>13128</v>
      </c>
      <c t="n" r="D45" s="5">
        <v>15509</v>
      </c>
    </row>
    <row r="46" spans="1:4">
      <c t="s" r="A46" s="4">
        <v>499</v>
      </c>
    </row>
    <row r="47" spans="1:4">
      <c t="s" r="A47" s="3">
        <v>486</v>
      </c>
    </row>
    <row r="48" spans="1:4">
      <c t="s" r="A48" s="4">
        <v>487</v>
      </c>
      <c t="s" r="B48" s="4">
        <v>166</v>
      </c>
      <c t="n" r="C48" s="5">
        <v>1667</v>
      </c>
      <c t="n" r="D48" s="5">
        <v>2037</v>
      </c>
    </row>
    <row r="49" spans="1:4">
      <c t="s" r="A49" s="4">
        <v>500</v>
      </c>
    </row>
    <row r="50" spans="1:4">
      <c t="s" r="A50" s="3">
        <v>486</v>
      </c>
    </row>
    <row r="51" spans="1:4">
      <c t="s" r="A51" s="4">
        <v>487</v>
      </c>
      <c t="s" r="B51" s="4">
        <v>166</v>
      </c>
      <c t="n" r="C51" s="5">
        <v>0</v>
      </c>
      <c t="n" r="D51" s="5">
        <v>0</v>
      </c>
    </row>
    <row r="52" spans="1:4">
      <c t="s" r="A52" s="4">
        <v>501</v>
      </c>
    </row>
    <row r="53" spans="1:4">
      <c t="s" r="A53" s="3">
        <v>486</v>
      </c>
    </row>
    <row r="54" spans="1:4">
      <c t="s" r="A54" s="4">
        <v>487</v>
      </c>
      <c t="s" r="B54" s="4">
        <v>166</v>
      </c>
      <c t="n" r="C54" s="5">
        <v>0</v>
      </c>
      <c t="n" r="D54" s="5">
        <v>0</v>
      </c>
    </row>
    <row r="55" spans="1:4">
      <c t="s" r="A55" s="4">
        <v>502</v>
      </c>
    </row>
    <row r="56" spans="1:4">
      <c t="s" r="A56" s="3">
        <v>486</v>
      </c>
    </row>
    <row r="57" spans="1:4">
      <c t="s" r="A57" s="4">
        <v>487</v>
      </c>
      <c t="s" r="B57" s="4">
        <v>166</v>
      </c>
      <c t="n" r="C57" s="5">
        <v>-155</v>
      </c>
      <c t="n" r="D57" s="5">
        <v>-468</v>
      </c>
    </row>
    <row r="58" spans="1:4">
      <c t="s" r="A58" s="4">
        <v>425</v>
      </c>
    </row>
    <row r="59" spans="1:4">
      <c t="s" r="A59" s="3">
        <v>486</v>
      </c>
    </row>
    <row r="60" spans="1:4">
      <c t="s" r="A60" s="4">
        <v>487</v>
      </c>
      <c t="n" r="C60" s="5">
        <v>369196</v>
      </c>
      <c t="n" r="D60" s="5">
        <v>391815</v>
      </c>
    </row>
    <row r="61" spans="1:4">
      <c t="s" r="A61" s="4">
        <v>474</v>
      </c>
    </row>
    <row r="62" spans="1:4">
      <c t="s" r="A62" s="3">
        <v>486</v>
      </c>
    </row>
    <row r="63" spans="1:4">
      <c t="s" r="A63" s="4">
        <v>487</v>
      </c>
      <c t="n" r="C63" s="5">
        <v>354853</v>
      </c>
      <c t="n" r="D63" s="5">
        <v>374005</v>
      </c>
    </row>
    <row r="64" spans="1:4">
      <c t="s" r="A64" s="4">
        <v>503</v>
      </c>
    </row>
    <row r="65" spans="1:4">
      <c t="s" r="A65" s="3">
        <v>486</v>
      </c>
    </row>
    <row r="66" spans="1:4">
      <c t="s" r="A66" s="4">
        <v>487</v>
      </c>
      <c t="n" r="C66" s="5">
        <v>338778</v>
      </c>
      <c t="n" r="D66" s="5">
        <v>366487</v>
      </c>
    </row>
    <row r="67" spans="1:4">
      <c t="s" r="A67" s="4">
        <v>504</v>
      </c>
    </row>
    <row r="68" spans="1:4">
      <c t="s" r="A68" s="3">
        <v>486</v>
      </c>
    </row>
    <row r="69" spans="1:4">
      <c t="s" r="A69" s="4">
        <v>487</v>
      </c>
      <c t="n" r="C69" s="5">
        <v>16075</v>
      </c>
      <c t="n" r="D69" s="5">
        <v>7506</v>
      </c>
    </row>
    <row r="70" spans="1:4">
      <c t="s" r="A70" s="4">
        <v>505</v>
      </c>
    </row>
    <row r="71" spans="1:4">
      <c t="s" r="A71" s="3">
        <v>486</v>
      </c>
    </row>
    <row r="72" spans="1:4">
      <c t="s" r="A72" s="4">
        <v>487</v>
      </c>
      <c t="n" r="C72" s="5">
        <v>0</v>
      </c>
      <c t="n" r="D72" s="5">
        <v>12</v>
      </c>
    </row>
    <row r="73" spans="1:4">
      <c t="s" r="A73" s="4">
        <v>506</v>
      </c>
    </row>
    <row r="74" spans="1:4">
      <c t="s" r="A74" s="3">
        <v>486</v>
      </c>
    </row>
    <row r="75" spans="1:4">
      <c t="s" r="A75" s="4">
        <v>487</v>
      </c>
      <c t="n" r="C75" s="5">
        <v>0</v>
      </c>
      <c t="n" r="D75" s="5">
        <v>0</v>
      </c>
    </row>
    <row r="76" spans="1:4">
      <c t="s" r="A76" s="4">
        <v>426</v>
      </c>
    </row>
    <row r="77" spans="1:4">
      <c t="s" r="A77" s="3">
        <v>486</v>
      </c>
    </row>
    <row r="78" spans="1:4">
      <c t="s" r="A78" s="4">
        <v>487</v>
      </c>
      <c t="n" r="C78" s="5">
        <v>669571</v>
      </c>
      <c t="n" r="D78" s="5">
        <v>718604</v>
      </c>
    </row>
    <row r="79" spans="1:4">
      <c t="s" r="A79" s="4">
        <v>476</v>
      </c>
    </row>
    <row r="80" spans="1:4">
      <c t="s" r="A80" s="3">
        <v>486</v>
      </c>
    </row>
    <row r="81" spans="1:4">
      <c t="s" r="A81" s="4">
        <v>487</v>
      </c>
      <c t="n" r="C81" s="5">
        <v>537625</v>
      </c>
      <c t="n" r="D81" s="5">
        <v>567594</v>
      </c>
    </row>
    <row r="82" spans="1:4">
      <c t="s" r="A82" s="4">
        <v>507</v>
      </c>
    </row>
    <row r="83" spans="1:4">
      <c t="s" r="A83" s="3">
        <v>486</v>
      </c>
    </row>
    <row r="84" spans="1:4">
      <c t="s" r="A84" s="4">
        <v>487</v>
      </c>
      <c t="n" r="C84" s="5">
        <v>512570</v>
      </c>
      <c t="n" r="D84" s="5">
        <v>527980</v>
      </c>
    </row>
    <row r="85" spans="1:4">
      <c t="s" r="A85" s="4">
        <v>508</v>
      </c>
    </row>
    <row r="86" spans="1:4">
      <c t="s" r="A86" s="3">
        <v>486</v>
      </c>
    </row>
    <row r="87" spans="1:4">
      <c t="s" r="A87" s="4">
        <v>487</v>
      </c>
      <c t="n" r="C87" s="5">
        <v>25055</v>
      </c>
      <c t="n" r="D87" s="5">
        <v>39614</v>
      </c>
    </row>
    <row r="88" spans="1:4">
      <c t="s" r="A88" s="4">
        <v>509</v>
      </c>
    </row>
    <row r="89" spans="1:4">
      <c t="s" r="A89" s="3">
        <v>486</v>
      </c>
    </row>
    <row r="90" spans="1:4">
      <c t="s" r="A90" s="4">
        <v>487</v>
      </c>
      <c t="n" r="C90" s="5">
        <v>0</v>
      </c>
      <c t="n" r="D90" s="5">
        <v>0</v>
      </c>
    </row>
    <row r="91" spans="1:4">
      <c t="s" r="A91" s="4">
        <v>510</v>
      </c>
    </row>
    <row r="92" spans="1:4">
      <c t="s" r="A92" s="3">
        <v>486</v>
      </c>
    </row>
    <row r="93" spans="1:4">
      <c t="s" r="A93" s="4">
        <v>487</v>
      </c>
      <c t="n" r="C93" s="5">
        <v>0</v>
      </c>
      <c t="n" r="D93" s="5">
        <v>0</v>
      </c>
    </row>
    <row r="94" spans="1:4">
      <c t="s" r="A94" s="4">
        <v>427</v>
      </c>
    </row>
    <row r="95" spans="1:4">
      <c t="s" r="A95" s="3">
        <v>486</v>
      </c>
    </row>
    <row r="96" spans="1:4">
      <c t="s" r="A96" s="4">
        <v>487</v>
      </c>
      <c t="n" r="C96" s="5">
        <v>4445</v>
      </c>
      <c t="n" r="D96" s="5">
        <v>13872</v>
      </c>
    </row>
    <row r="97" spans="1:4">
      <c t="s" r="A97" s="4">
        <v>478</v>
      </c>
    </row>
    <row r="98" spans="1:4">
      <c t="s" r="A98" s="3">
        <v>486</v>
      </c>
    </row>
    <row r="99" spans="1:4">
      <c t="s" r="A99" s="4">
        <v>487</v>
      </c>
      <c t="n" r="C99" s="5">
        <v>3461</v>
      </c>
      <c t="n" r="D99" s="5">
        <v>11003</v>
      </c>
    </row>
    <row r="100" spans="1:4">
      <c t="s" r="A100" s="4">
        <v>511</v>
      </c>
    </row>
    <row r="101" spans="1:4">
      <c t="s" r="A101" s="3">
        <v>486</v>
      </c>
    </row>
    <row r="102" spans="1:4">
      <c t="s" r="A102" s="4">
        <v>487</v>
      </c>
      <c t="n" r="C102" s="5">
        <v>3461</v>
      </c>
      <c t="n" r="D102" s="5">
        <v>11003</v>
      </c>
    </row>
    <row r="103" spans="1:4">
      <c t="s" r="A103" s="4">
        <v>512</v>
      </c>
    </row>
    <row r="104" spans="1:4">
      <c t="s" r="A104" s="3">
        <v>486</v>
      </c>
    </row>
    <row r="105" spans="1:4">
      <c t="s" r="A105" s="4">
        <v>487</v>
      </c>
      <c t="n" r="C105" s="5">
        <v>0</v>
      </c>
      <c t="n" r="D105" s="5">
        <v>0</v>
      </c>
    </row>
    <row r="106" spans="1:4">
      <c t="s" r="A106" s="4">
        <v>513</v>
      </c>
    </row>
    <row r="107" spans="1:4">
      <c t="s" r="A107" s="3">
        <v>486</v>
      </c>
    </row>
    <row r="108" spans="1:4">
      <c t="s" r="A108" s="4">
        <v>487</v>
      </c>
      <c t="n" r="C108" s="5">
        <v>0</v>
      </c>
      <c t="n" r="D108" s="5">
        <v>0</v>
      </c>
    </row>
    <row r="109" spans="1:4">
      <c t="s" r="A109" s="4">
        <v>514</v>
      </c>
    </row>
    <row r="110" spans="1:4">
      <c t="s" r="A110" s="3">
        <v>486</v>
      </c>
    </row>
    <row r="111" spans="1:4">
      <c t="s" r="A111" s="4">
        <v>487</v>
      </c>
      <c t="n" r="C111" s="5">
        <v>0</v>
      </c>
      <c t="n" r="D111" s="5">
        <v>0</v>
      </c>
    </row>
    <row r="112" spans="1:4">
      <c t="s" r="A112" s="4">
        <v>428</v>
      </c>
    </row>
    <row r="113" spans="1:4">
      <c t="s" r="A113" s="3">
        <v>486</v>
      </c>
    </row>
    <row r="114" spans="1:4">
      <c t="s" r="A114" s="4">
        <v>487</v>
      </c>
      <c t="n" r="C114" s="5">
        <v>128876</v>
      </c>
      <c t="n" r="D114" s="5">
        <v>149827</v>
      </c>
    </row>
    <row r="115" spans="1:4">
      <c t="s" r="A115" s="4">
        <v>480</v>
      </c>
    </row>
    <row r="116" spans="1:4">
      <c t="s" r="A116" s="3">
        <v>486</v>
      </c>
    </row>
    <row r="117" spans="1:4">
      <c t="s" r="A117" s="4">
        <v>487</v>
      </c>
      <c t="n" r="C117" s="5">
        <v>126472</v>
      </c>
      <c t="n" r="D117" s="5">
        <v>146925</v>
      </c>
    </row>
    <row r="118" spans="1:4">
      <c t="s" r="A118" s="4">
        <v>515</v>
      </c>
    </row>
    <row r="119" spans="1:4">
      <c t="s" r="A119" s="3">
        <v>486</v>
      </c>
    </row>
    <row r="120" spans="1:4">
      <c t="s" r="A120" s="4">
        <v>487</v>
      </c>
      <c t="n" r="C120" s="5">
        <v>123753</v>
      </c>
      <c t="n" r="D120" s="5">
        <v>144902</v>
      </c>
    </row>
    <row r="121" spans="1:4">
      <c t="s" r="A121" s="4">
        <v>516</v>
      </c>
    </row>
    <row r="122" spans="1:4">
      <c t="s" r="A122" s="3">
        <v>486</v>
      </c>
    </row>
    <row r="123" spans="1:4">
      <c t="s" r="A123" s="4">
        <v>487</v>
      </c>
      <c t="n" r="C123" s="5">
        <v>2719</v>
      </c>
      <c t="n" r="D123" s="5">
        <v>2023</v>
      </c>
    </row>
    <row r="124" spans="1:4">
      <c t="s" r="A124" s="4">
        <v>517</v>
      </c>
    </row>
    <row r="125" spans="1:4">
      <c t="s" r="A125" s="3">
        <v>486</v>
      </c>
    </row>
    <row r="126" spans="1:4">
      <c t="s" r="A126" s="4">
        <v>487</v>
      </c>
      <c t="n" r="C126" s="5">
        <v>0</v>
      </c>
      <c t="n" r="D126" s="5">
        <v>0</v>
      </c>
    </row>
    <row r="127" spans="1:4">
      <c t="s" r="A127" s="4">
        <v>518</v>
      </c>
    </row>
    <row r="128" spans="1:4">
      <c t="s" r="A128" s="3">
        <v>486</v>
      </c>
    </row>
    <row r="129" spans="1:4">
      <c t="s" r="A129" s="4">
        <v>487</v>
      </c>
      <c t="n" r="C129" s="5">
        <v>0</v>
      </c>
      <c t="n" r="D129" s="5">
        <v>0</v>
      </c>
    </row>
    <row r="130" spans="1:4">
      <c t="s" r="A130" s="4">
        <v>429</v>
      </c>
    </row>
    <row r="131" spans="1:4">
      <c t="s" r="A131" s="3">
        <v>486</v>
      </c>
    </row>
    <row r="132" spans="1:4">
      <c t="s" r="A132" s="4">
        <v>487</v>
      </c>
      <c t="n" r="C132" s="5">
        <v>399755</v>
      </c>
      <c t="n" r="D132" s="5">
        <v>426172</v>
      </c>
    </row>
    <row r="133" spans="1:4">
      <c t="s" r="A133" s="4">
        <v>482</v>
      </c>
    </row>
    <row r="134" spans="1:4">
      <c t="s" r="A134" s="3">
        <v>486</v>
      </c>
    </row>
    <row r="135" spans="1:4">
      <c t="s" r="A135" s="4">
        <v>487</v>
      </c>
      <c t="n" r="C135" s="5">
        <v>354494</v>
      </c>
      <c t="n" r="D135" s="5">
        <v>370842</v>
      </c>
    </row>
    <row r="136" spans="1:4">
      <c t="s" r="A136" s="4">
        <v>519</v>
      </c>
    </row>
    <row r="137" spans="1:4">
      <c t="s" r="A137" s="3">
        <v>486</v>
      </c>
    </row>
    <row r="138" spans="1:4">
      <c t="s" r="A138" s="4">
        <v>487</v>
      </c>
      <c t="n" r="C138" s="5">
        <v>353226</v>
      </c>
      <c t="n" r="D138" s="5">
        <v>369618</v>
      </c>
    </row>
    <row r="139" spans="1:4">
      <c t="s" r="A139" s="4">
        <v>520</v>
      </c>
    </row>
    <row r="140" spans="1:4">
      <c t="s" r="A140" s="3">
        <v>486</v>
      </c>
    </row>
    <row r="141" spans="1:4">
      <c t="s" r="A141" s="4">
        <v>487</v>
      </c>
      <c t="n" r="C141" s="5">
        <v>900</v>
      </c>
      <c t="n" r="D141" s="5">
        <v>734</v>
      </c>
    </row>
    <row r="142" spans="1:4">
      <c t="s" r="A142" s="4">
        <v>521</v>
      </c>
    </row>
    <row r="143" spans="1:4">
      <c t="s" r="A143" s="3">
        <v>486</v>
      </c>
    </row>
    <row r="144" spans="1:4">
      <c t="s" r="A144" s="4">
        <v>487</v>
      </c>
      <c t="n" r="C144" s="5">
        <v>30</v>
      </c>
      <c t="n" r="D144" s="5">
        <v>12</v>
      </c>
    </row>
    <row r="145" spans="1:4">
      <c t="s" r="A145" s="4">
        <v>522</v>
      </c>
    </row>
    <row r="146" spans="1:4">
      <c t="s" r="A146" s="3">
        <v>486</v>
      </c>
    </row>
    <row r="147" spans="1:4">
      <c t="s" r="A147" s="4">
        <v>487</v>
      </c>
      <c t="n" r="C147" s="7">
        <v>338</v>
      </c>
      <c t="n" r="D147" s="7">
        <v>478</v>
      </c>
    </row>
    <row r="148" spans="1:4">
      <c t="n" r="A148"/>
    </row>
    <row r="149" spans="1:4">
      <c t="s" r="A149" s="4">
        <v>166</v>
      </c>
      <c t="s" r="B149" s="4">
        <v>484</v>
      </c>
    </row>
  </sheetData>
  <mergeCells count="3">
    <mergeCell ref="A1:B1"/>
    <mergeCell ref="A148:C148"/>
    <mergeCell ref="B149:C149"/>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5</v>
      </c>
      <c t="s" r="B1" s="2">
        <v>66</v>
      </c>
      <c t="s" r="D1" s="2">
        <v>1</v>
      </c>
    </row>
    <row r="2" spans="1:5">
      <c t="s" r="B2" s="2">
        <v>2</v>
      </c>
      <c t="s" r="C2" s="2">
        <v>67</v>
      </c>
      <c t="s" r="D2" s="2">
        <v>2</v>
      </c>
      <c t="s" r="E2" s="2">
        <v>67</v>
      </c>
    </row>
    <row r="3" spans="1:5">
      <c t="s" r="A3" s="3">
        <v>68</v>
      </c>
    </row>
    <row r="4" spans="1:5">
      <c t="s" r="A4" s="4">
        <v>35</v>
      </c>
      <c t="n" r="B4" s="7">
        <v>19378</v>
      </c>
      <c t="n" r="C4" s="7">
        <v>22129</v>
      </c>
      <c t="n" r="D4" s="7">
        <v>59643</v>
      </c>
      <c t="n" r="E4" s="7">
        <v>67817</v>
      </c>
    </row>
    <row r="5" spans="1:5">
      <c t="s" r="A5" s="4">
        <v>33</v>
      </c>
      <c t="n" r="B5" s="5">
        <v>7880</v>
      </c>
      <c t="n" r="C5" s="5">
        <v>6350</v>
      </c>
      <c t="n" r="D5" s="5">
        <v>23347</v>
      </c>
      <c t="n" r="E5" s="5">
        <v>17855</v>
      </c>
    </row>
    <row r="6" spans="1:5">
      <c t="s" r="A6" s="4">
        <v>69</v>
      </c>
      <c t="n" r="B6" s="5">
        <v>7041</v>
      </c>
      <c t="n" r="C6" s="5">
        <v>6421</v>
      </c>
      <c t="n" r="D6" s="5">
        <v>19651</v>
      </c>
      <c t="n" r="E6" s="5">
        <v>20195</v>
      </c>
    </row>
    <row r="7" spans="1:5">
      <c t="s" r="A7" s="4">
        <v>70</v>
      </c>
      <c t="n" r="B7" s="5">
        <v>34299</v>
      </c>
      <c t="n" r="C7" s="5">
        <v>34900</v>
      </c>
      <c t="n" r="D7" s="5">
        <v>102641</v>
      </c>
      <c t="n" r="E7" s="5">
        <v>105867</v>
      </c>
    </row>
    <row r="8" spans="1:5">
      <c t="s" r="A8" s="3">
        <v>71</v>
      </c>
    </row>
    <row r="9" spans="1:5">
      <c t="s" r="A9" s="4">
        <v>72</v>
      </c>
      <c t="n" r="B9" s="5">
        <v>573</v>
      </c>
      <c t="n" r="C9" s="5">
        <v>709</v>
      </c>
      <c t="n" r="D9" s="5">
        <v>1816</v>
      </c>
      <c t="n" r="E9" s="5">
        <v>2216</v>
      </c>
    </row>
    <row r="10" spans="1:5">
      <c t="s" r="A10" s="4">
        <v>48</v>
      </c>
      <c t="n" r="B10" s="5">
        <v>12</v>
      </c>
      <c t="n" r="C10" s="5">
        <v>23</v>
      </c>
      <c t="n" r="D10" s="5">
        <v>44</v>
      </c>
      <c t="n" r="E10" s="5">
        <v>64</v>
      </c>
    </row>
    <row r="11" spans="1:5">
      <c t="s" r="A11" s="4">
        <v>73</v>
      </c>
      <c t="n" r="B11" s="5">
        <v>0</v>
      </c>
      <c t="n" r="C11" s="5">
        <v>11</v>
      </c>
      <c t="n" r="D11" s="5">
        <v>0</v>
      </c>
      <c t="n" r="E11" s="5">
        <v>60</v>
      </c>
    </row>
    <row r="12" spans="1:5">
      <c t="s" r="A12" s="4">
        <v>49</v>
      </c>
      <c t="n" r="B12" s="5">
        <v>0</v>
      </c>
      <c t="n" r="C12" s="5">
        <v>103</v>
      </c>
      <c t="n" r="D12" s="5">
        <v>1</v>
      </c>
      <c t="n" r="E12" s="5">
        <v>304</v>
      </c>
    </row>
    <row r="13" spans="1:5">
      <c t="s" r="A13" s="4">
        <v>74</v>
      </c>
      <c t="n" r="B13" s="5">
        <v>585</v>
      </c>
      <c t="n" r="C13" s="5">
        <v>846</v>
      </c>
      <c t="n" r="D13" s="5">
        <v>1861</v>
      </c>
      <c t="n" r="E13" s="5">
        <v>2644</v>
      </c>
    </row>
    <row r="14" spans="1:5">
      <c t="s" r="A14" s="4">
        <v>75</v>
      </c>
      <c t="n" r="B14" s="5">
        <v>33714</v>
      </c>
      <c t="n" r="C14" s="5">
        <v>34054</v>
      </c>
      <c t="n" r="D14" s="5">
        <v>100780</v>
      </c>
      <c t="n" r="E14" s="5">
        <v>103223</v>
      </c>
    </row>
    <row r="15" spans="1:5">
      <c t="s" r="A15" s="4">
        <v>76</v>
      </c>
      <c t="n" r="B15" s="5">
        <v>0</v>
      </c>
      <c t="n" r="C15" s="5">
        <v>600</v>
      </c>
      <c t="n" r="D15" s="5">
        <v>0</v>
      </c>
      <c t="n" r="E15" s="5">
        <v>2600</v>
      </c>
    </row>
    <row r="16" spans="1:5">
      <c t="s" r="A16" s="4">
        <v>77</v>
      </c>
      <c t="n" r="B16" s="5">
        <v>33714</v>
      </c>
      <c t="n" r="C16" s="5">
        <v>33454</v>
      </c>
      <c t="n" r="D16" s="5">
        <v>100780</v>
      </c>
      <c t="n" r="E16" s="5">
        <v>100623</v>
      </c>
    </row>
    <row r="17" spans="1:5">
      <c t="s" r="A17" s="3">
        <v>78</v>
      </c>
    </row>
    <row r="18" spans="1:5">
      <c t="s" r="A18" s="4">
        <v>79</v>
      </c>
      <c t="n" r="B18" s="5">
        <v>5581</v>
      </c>
      <c t="n" r="C18" s="5">
        <v>6207</v>
      </c>
      <c t="n" r="D18" s="5">
        <v>16981</v>
      </c>
      <c t="n" r="E18" s="5">
        <v>18322</v>
      </c>
    </row>
    <row r="19" spans="1:5">
      <c t="s" r="A19" s="4">
        <v>80</v>
      </c>
      <c t="n" r="B19" s="5">
        <v>1538</v>
      </c>
      <c t="n" r="C19" s="5">
        <v>1543</v>
      </c>
      <c t="n" r="D19" s="5">
        <v>4528</v>
      </c>
      <c t="n" r="E19" s="5">
        <v>4482</v>
      </c>
    </row>
    <row r="20" spans="1:5">
      <c t="s" r="A20" s="4">
        <v>81</v>
      </c>
      <c t="n" r="B20" s="5">
        <v>1485</v>
      </c>
      <c t="n" r="C20" s="5">
        <v>1742</v>
      </c>
      <c t="n" r="D20" s="5">
        <v>4971</v>
      </c>
      <c t="n" r="E20" s="5">
        <v>5485</v>
      </c>
    </row>
    <row r="21" spans="1:5">
      <c t="s" r="A21" s="4">
        <v>82</v>
      </c>
      <c t="n" r="B21" s="5">
        <v>693</v>
      </c>
      <c t="n" r="C21" s="5">
        <v>695</v>
      </c>
      <c t="n" r="D21" s="5">
        <v>2041</v>
      </c>
      <c t="n" r="E21" s="5">
        <v>2044</v>
      </c>
    </row>
    <row r="22" spans="1:5">
      <c t="s" r="A22" s="4">
        <v>83</v>
      </c>
      <c t="n" r="B22" s="5">
        <v>682</v>
      </c>
      <c t="n" r="C22" s="5">
        <v>629</v>
      </c>
      <c t="n" r="D22" s="5">
        <v>2061</v>
      </c>
      <c t="n" r="E22" s="5">
        <v>1899</v>
      </c>
    </row>
    <row r="23" spans="1:5">
      <c t="s" r="A23" s="4">
        <v>84</v>
      </c>
      <c t="n" r="B23" s="5">
        <v>616</v>
      </c>
      <c t="n" r="C23" s="5">
        <v>637</v>
      </c>
      <c t="n" r="D23" s="5">
        <v>1828</v>
      </c>
      <c t="n" r="E23" s="5">
        <v>1891</v>
      </c>
    </row>
    <row r="24" spans="1:5">
      <c t="s" r="A24" s="4">
        <v>85</v>
      </c>
      <c t="n" r="B24" s="5">
        <v>177</v>
      </c>
      <c t="n" r="C24" s="5">
        <v>194</v>
      </c>
      <c t="n" r="D24" s="5">
        <v>527</v>
      </c>
      <c t="n" r="E24" s="5">
        <v>585</v>
      </c>
    </row>
    <row r="25" spans="1:5">
      <c t="s" r="A25" s="4">
        <v>86</v>
      </c>
      <c t="n" r="B25" s="5">
        <v>1221</v>
      </c>
      <c t="n" r="C25" s="5">
        <v>1407</v>
      </c>
      <c t="n" r="D25" s="5">
        <v>3625</v>
      </c>
      <c t="n" r="E25" s="5">
        <v>4534</v>
      </c>
    </row>
    <row r="26" spans="1:5">
      <c t="s" r="A26" s="4">
        <v>87</v>
      </c>
      <c t="n" r="B26" s="5">
        <v>11993</v>
      </c>
      <c t="n" r="C26" s="5">
        <v>13054</v>
      </c>
      <c t="n" r="D26" s="5">
        <v>36562</v>
      </c>
      <c t="n" r="E26" s="5">
        <v>39242</v>
      </c>
    </row>
    <row r="27" spans="1:5">
      <c t="s" r="A27" s="3">
        <v>88</v>
      </c>
    </row>
    <row r="28" spans="1:5">
      <c t="s" r="A28" s="4">
        <v>89</v>
      </c>
      <c t="n" r="B28" s="5">
        <v>12761</v>
      </c>
      <c t="n" r="C28" s="5">
        <v>13639</v>
      </c>
      <c t="n" r="D28" s="5">
        <v>39795</v>
      </c>
      <c t="n" r="E28" s="5">
        <v>41691</v>
      </c>
    </row>
    <row r="29" spans="1:5">
      <c t="s" r="A29" s="4">
        <v>90</v>
      </c>
      <c t="n" r="B29" s="5">
        <v>3746</v>
      </c>
      <c t="n" r="C29" s="5">
        <v>3811</v>
      </c>
      <c t="n" r="D29" s="5">
        <v>11199</v>
      </c>
      <c t="n" r="E29" s="5">
        <v>11284</v>
      </c>
    </row>
    <row r="30" spans="1:5">
      <c t="s" r="A30" s="4">
        <v>91</v>
      </c>
      <c t="n" r="B30" s="5">
        <v>2115</v>
      </c>
      <c t="n" r="C30" s="5">
        <v>2093</v>
      </c>
      <c t="n" r="D30" s="5">
        <v>6334</v>
      </c>
      <c t="n" r="E30" s="5">
        <v>6314</v>
      </c>
    </row>
    <row r="31" spans="1:5">
      <c t="s" r="A31" s="4">
        <v>92</v>
      </c>
      <c t="n" r="B31" s="5">
        <v>1075</v>
      </c>
      <c t="n" r="C31" s="5">
        <v>1059</v>
      </c>
      <c t="n" r="D31" s="5">
        <v>3353</v>
      </c>
      <c t="n" r="E31" s="5">
        <v>3070</v>
      </c>
    </row>
    <row r="32" spans="1:5">
      <c t="s" r="A32" s="4">
        <v>93</v>
      </c>
      <c t="n" r="B32" s="5">
        <v>952</v>
      </c>
      <c t="n" r="C32" s="5">
        <v>1056</v>
      </c>
      <c t="n" r="D32" s="5">
        <v>2908</v>
      </c>
      <c t="n" r="E32" s="5">
        <v>3219</v>
      </c>
    </row>
    <row r="33" spans="1:5">
      <c t="s" r="A33" s="4">
        <v>94</v>
      </c>
      <c t="n" r="B33" s="5">
        <v>746</v>
      </c>
      <c t="n" r="C33" s="5">
        <v>700</v>
      </c>
      <c t="n" r="D33" s="5">
        <v>1876</v>
      </c>
      <c t="n" r="E33" s="5">
        <v>1707</v>
      </c>
    </row>
    <row r="34" spans="1:5">
      <c t="s" r="A34" s="4">
        <v>95</v>
      </c>
      <c t="n" r="B34" s="5">
        <v>604</v>
      </c>
      <c t="n" r="C34" s="5">
        <v>663</v>
      </c>
      <c t="n" r="D34" s="5">
        <v>1744</v>
      </c>
      <c t="n" r="E34" s="5">
        <v>1938</v>
      </c>
    </row>
    <row r="35" spans="1:5">
      <c t="s" r="A35" s="4">
        <v>38</v>
      </c>
      <c t="n" r="B35" s="5">
        <v>83</v>
      </c>
      <c t="n" r="C35" s="5">
        <v>-287</v>
      </c>
      <c t="n" r="D35" s="5">
        <v>451</v>
      </c>
      <c t="n" r="E35" s="5">
        <v>-908</v>
      </c>
    </row>
    <row r="36" spans="1:5">
      <c t="s" r="A36" s="4">
        <v>86</v>
      </c>
      <c t="n" r="B36" s="5">
        <v>4091</v>
      </c>
      <c t="n" r="C36" s="5">
        <v>3882</v>
      </c>
      <c t="n" r="D36" s="5">
        <v>12136</v>
      </c>
      <c t="n" r="E36" s="5">
        <v>12131</v>
      </c>
    </row>
    <row r="37" spans="1:5">
      <c t="s" r="A37" s="4">
        <v>96</v>
      </c>
      <c t="n" r="B37" s="5">
        <v>26173</v>
      </c>
      <c t="n" r="C37" s="5">
        <v>26616</v>
      </c>
      <c t="n" r="D37" s="5">
        <v>79796</v>
      </c>
      <c t="n" r="E37" s="5">
        <v>80446</v>
      </c>
    </row>
    <row r="38" spans="1:5">
      <c t="s" r="A38" s="4">
        <v>97</v>
      </c>
      <c t="n" r="B38" s="5">
        <v>19534</v>
      </c>
      <c t="n" r="C38" s="5">
        <v>19892</v>
      </c>
      <c t="n" r="D38" s="5">
        <v>57546</v>
      </c>
      <c t="n" r="E38" s="5">
        <v>59419</v>
      </c>
    </row>
    <row r="39" spans="1:5">
      <c t="s" r="A39" s="4">
        <v>98</v>
      </c>
      <c t="n" r="B39" s="5">
        <v>4677</v>
      </c>
      <c t="n" r="C39" s="5">
        <v>4738</v>
      </c>
      <c t="n" r="D39" s="5">
        <v>13371</v>
      </c>
      <c t="n" r="E39" s="5">
        <v>13801</v>
      </c>
    </row>
    <row r="40" spans="1:5">
      <c t="s" r="A40" s="4">
        <v>99</v>
      </c>
      <c t="n" r="B40" s="7">
        <v>14857</v>
      </c>
      <c t="n" r="C40" s="7">
        <v>15154</v>
      </c>
      <c t="n" r="D40" s="7">
        <v>44175</v>
      </c>
      <c t="n" r="E40" s="7">
        <v>45618</v>
      </c>
    </row>
    <row r="41" spans="1:5">
      <c t="s" r="A41" s="4">
        <v>100</v>
      </c>
      <c t="n" r="B41" s="5">
        <v>25530</v>
      </c>
      <c t="n" r="C41" s="5">
        <v>25973</v>
      </c>
      <c t="n" r="D41" s="5">
        <v>25565</v>
      </c>
      <c t="n" r="E41" s="5">
        <v>26192</v>
      </c>
    </row>
    <row r="42" spans="1:5">
      <c t="s" r="A42" s="4">
        <v>101</v>
      </c>
      <c t="n" r="B42" s="5">
        <v>25565</v>
      </c>
      <c t="n" r="C42" s="5">
        <v>26016</v>
      </c>
      <c t="n" r="D42" s="5">
        <v>25585</v>
      </c>
      <c t="n" r="E42" s="5">
        <v>26262</v>
      </c>
    </row>
    <row r="43" spans="1:5">
      <c t="s" r="A43" s="3">
        <v>102</v>
      </c>
    </row>
    <row r="44" spans="1:5">
      <c t="s" r="A44" s="4">
        <v>103</v>
      </c>
      <c t="n" r="B44" s="8">
        <v>0.58</v>
      </c>
      <c t="n" r="C44" s="8">
        <v>0.58</v>
      </c>
      <c t="n" r="D44" s="8">
        <v>1.73</v>
      </c>
      <c t="n" r="E44" s="8">
        <v>1.74</v>
      </c>
    </row>
    <row r="45" spans="1:5">
      <c t="s" r="A45" s="4">
        <v>104</v>
      </c>
      <c t="n" r="B45" s="9">
        <v>0.58</v>
      </c>
      <c t="n" r="C45" s="9">
        <v>0.58</v>
      </c>
      <c t="n" r="D45" s="9">
        <v>1.73</v>
      </c>
      <c t="n" r="E45" s="9">
        <v>1.74</v>
      </c>
    </row>
    <row r="46" spans="1:5">
      <c t="s" r="A46" s="4">
        <v>105</v>
      </c>
      <c t="n" r="B46" s="8">
        <v>0.38</v>
      </c>
      <c t="n" r="C46" s="8">
        <v>0.38</v>
      </c>
      <c t="n" r="D46" s="8">
        <v>1.14</v>
      </c>
      <c t="n" r="E46" s="8">
        <v>1.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417</v>
      </c>
      <c t="s" r="C1" s="2">
        <v>2</v>
      </c>
      <c t="s" r="D1" s="2">
        <v>30</v>
      </c>
    </row>
    <row r="2" spans="1:4">
      <c t="s" r="A2" s="3">
        <v>523</v>
      </c>
    </row>
    <row r="3" spans="1:4">
      <c t="s" r="A3" s="4">
        <v>524</v>
      </c>
      <c t="n" r="C3" s="7">
        <v>1543484</v>
      </c>
      <c t="n" r="D3" s="7">
        <v>1662592</v>
      </c>
    </row>
    <row r="4" spans="1:4">
      <c t="s" r="A4" s="4">
        <v>525</v>
      </c>
      <c t="n" r="C4" s="5">
        <v>16446</v>
      </c>
      <c t="n" r="D4" s="5">
        <v>17604</v>
      </c>
    </row>
    <row r="5" spans="1:4">
      <c t="s" r="A5" s="4">
        <v>526</v>
      </c>
      <c t="n" r="C5" s="5">
        <v>1571843</v>
      </c>
      <c t="n" r="D5" s="5">
        <v>1700290</v>
      </c>
    </row>
    <row r="6" spans="1:4">
      <c t="s" r="A6" s="4">
        <v>527</v>
      </c>
    </row>
    <row r="7" spans="1:4">
      <c t="s" r="A7" s="3">
        <v>523</v>
      </c>
    </row>
    <row r="8" spans="1:4">
      <c t="s" r="A8" s="4">
        <v>528</v>
      </c>
      <c t="n" r="C8" s="5">
        <v>9151</v>
      </c>
      <c t="n" r="D8" s="5">
        <v>17620</v>
      </c>
    </row>
    <row r="9" spans="1:4">
      <c t="s" r="A9" s="4">
        <v>529</v>
      </c>
    </row>
    <row r="10" spans="1:4">
      <c t="s" r="A10" s="3">
        <v>523</v>
      </c>
    </row>
    <row r="11" spans="1:4">
      <c t="s" r="A11" s="4">
        <v>528</v>
      </c>
      <c t="n" r="C11" s="5">
        <v>2281</v>
      </c>
      <c t="n" r="D11" s="5">
        <v>1972</v>
      </c>
    </row>
    <row r="12" spans="1:4">
      <c t="s" r="A12" s="4">
        <v>530</v>
      </c>
    </row>
    <row r="13" spans="1:4">
      <c t="s" r="A13" s="3">
        <v>523</v>
      </c>
    </row>
    <row r="14" spans="1:4">
      <c t="s" r="A14" s="4">
        <v>528</v>
      </c>
      <c t="n" r="C14" s="5">
        <v>481</v>
      </c>
      <c t="n" r="D14" s="5">
        <v>502</v>
      </c>
    </row>
    <row r="15" spans="1:4">
      <c t="s" r="A15" s="4">
        <v>470</v>
      </c>
    </row>
    <row r="16" spans="1:4">
      <c t="s" r="A16" s="3">
        <v>523</v>
      </c>
    </row>
    <row r="17" spans="1:4">
      <c t="s" r="A17" s="4">
        <v>524</v>
      </c>
      <c t="n" r="C17" s="5">
        <v>1360195</v>
      </c>
      <c t="n" r="D17" s="5">
        <v>1450053</v>
      </c>
    </row>
    <row r="18" spans="1:4">
      <c t="s" r="A18" s="4">
        <v>525</v>
      </c>
      <c t="n" r="C18" s="5">
        <v>7578</v>
      </c>
      <c t="n" r="D18" s="5">
        <v>5309</v>
      </c>
    </row>
    <row r="19" spans="1:4">
      <c t="s" r="A19" s="4">
        <v>526</v>
      </c>
      <c t="n" r="C19" s="5">
        <v>1376905</v>
      </c>
      <c t="n" r="D19" s="5">
        <v>1470369</v>
      </c>
    </row>
    <row r="20" spans="1:4">
      <c t="s" r="A20" s="4">
        <v>531</v>
      </c>
    </row>
    <row r="21" spans="1:4">
      <c t="s" r="A21" s="3">
        <v>523</v>
      </c>
    </row>
    <row r="22" spans="1:4">
      <c t="s" r="A22" s="4">
        <v>528</v>
      </c>
      <c t="n" r="C22" s="5">
        <v>7278</v>
      </c>
      <c t="n" r="D22" s="5">
        <v>13027</v>
      </c>
    </row>
    <row r="23" spans="1:4">
      <c t="s" r="A23" s="4">
        <v>532</v>
      </c>
    </row>
    <row r="24" spans="1:4">
      <c t="s" r="A24" s="3">
        <v>523</v>
      </c>
    </row>
    <row r="25" spans="1:4">
      <c t="s" r="A25" s="4">
        <v>528</v>
      </c>
      <c t="n" r="C25" s="5">
        <v>1373</v>
      </c>
      <c t="n" r="D25" s="5">
        <v>1478</v>
      </c>
    </row>
    <row r="26" spans="1:4">
      <c t="s" r="A26" s="4">
        <v>533</v>
      </c>
    </row>
    <row r="27" spans="1:4">
      <c t="s" r="A27" s="3">
        <v>523</v>
      </c>
    </row>
    <row r="28" spans="1:4">
      <c t="s" r="A28" s="4">
        <v>528</v>
      </c>
      <c t="n" r="C28" s="5">
        <v>481</v>
      </c>
      <c t="n" r="D28" s="5">
        <v>502</v>
      </c>
    </row>
    <row r="29" spans="1:4">
      <c t="s" r="A29" s="4">
        <v>462</v>
      </c>
    </row>
    <row r="30" spans="1:4">
      <c t="s" r="A30" s="3">
        <v>523</v>
      </c>
    </row>
    <row r="31" spans="1:4">
      <c t="s" r="A31" s="4">
        <v>524</v>
      </c>
      <c t="n" r="C31" s="5">
        <v>168816</v>
      </c>
      <c t="n" r="D31" s="5">
        <v>196150</v>
      </c>
    </row>
    <row r="32" spans="1:4">
      <c t="s" r="A32" s="4">
        <v>525</v>
      </c>
      <c t="n" r="C32" s="5">
        <v>8868</v>
      </c>
      <c t="n" r="D32" s="5">
        <v>11998</v>
      </c>
    </row>
    <row r="33" spans="1:4">
      <c t="s" r="A33" s="4">
        <v>526</v>
      </c>
      <c t="n" r="C33" s="5">
        <v>180298</v>
      </c>
      <c t="n" r="D33" s="5">
        <v>212843</v>
      </c>
    </row>
    <row r="34" spans="1:4">
      <c t="s" r="A34" s="4">
        <v>534</v>
      </c>
    </row>
    <row r="35" spans="1:4">
      <c t="s" r="A35" s="3">
        <v>523</v>
      </c>
    </row>
    <row r="36" spans="1:4">
      <c t="s" r="A36" s="4">
        <v>528</v>
      </c>
      <c t="n" r="C36" s="5">
        <v>1736</v>
      </c>
      <c t="n" r="D36" s="5">
        <v>4204</v>
      </c>
    </row>
    <row r="37" spans="1:4">
      <c t="s" r="A37" s="4">
        <v>535</v>
      </c>
    </row>
    <row r="38" spans="1:4">
      <c t="s" r="A38" s="3">
        <v>523</v>
      </c>
    </row>
    <row r="39" spans="1:4">
      <c t="s" r="A39" s="4">
        <v>528</v>
      </c>
      <c t="n" r="C39" s="5">
        <v>878</v>
      </c>
      <c t="n" r="D39" s="5">
        <v>491</v>
      </c>
    </row>
    <row r="40" spans="1:4">
      <c t="s" r="A40" s="4">
        <v>463</v>
      </c>
    </row>
    <row r="41" spans="1:4">
      <c t="s" r="A41" s="3">
        <v>523</v>
      </c>
    </row>
    <row r="42" spans="1:4">
      <c t="s" r="A42" s="4">
        <v>524</v>
      </c>
      <c t="n" r="C42" s="5">
        <v>14473</v>
      </c>
      <c t="n" r="D42" s="5">
        <v>16389</v>
      </c>
    </row>
    <row r="43" spans="1:4">
      <c t="s" r="A43" s="4">
        <v>525</v>
      </c>
      <c t="n" r="D43" s="5">
        <v>297</v>
      </c>
    </row>
    <row r="44" spans="1:4">
      <c t="s" r="A44" s="4">
        <v>526</v>
      </c>
      <c t="s" r="B44" s="4">
        <v>166</v>
      </c>
      <c t="n" r="C44" s="5">
        <v>14640</v>
      </c>
      <c t="n" r="D44" s="5">
        <v>17078</v>
      </c>
    </row>
    <row r="45" spans="1:4">
      <c t="s" r="A45" s="4">
        <v>536</v>
      </c>
    </row>
    <row r="46" spans="1:4">
      <c t="s" r="A46" s="3">
        <v>523</v>
      </c>
    </row>
    <row r="47" spans="1:4">
      <c t="s" r="A47" s="4">
        <v>528</v>
      </c>
      <c t="n" r="C47" s="5">
        <v>137</v>
      </c>
      <c t="n" r="D47" s="5">
        <v>389</v>
      </c>
    </row>
    <row r="48" spans="1:4">
      <c t="s" r="A48" s="4">
        <v>537</v>
      </c>
    </row>
    <row r="49" spans="1:4">
      <c t="s" r="A49" s="3">
        <v>523</v>
      </c>
    </row>
    <row r="50" spans="1:4">
      <c t="s" r="A50" s="4">
        <v>528</v>
      </c>
      <c t="n" r="C50" s="5">
        <v>30</v>
      </c>
      <c t="n" r="D50" s="5">
        <v>3</v>
      </c>
    </row>
    <row r="51" spans="1:4">
      <c t="s" r="A51" s="4">
        <v>425</v>
      </c>
    </row>
    <row r="52" spans="1:4">
      <c t="s" r="A52" s="3">
        <v>523</v>
      </c>
    </row>
    <row r="53" spans="1:4">
      <c t="s" r="A53" s="4">
        <v>526</v>
      </c>
      <c t="n" r="C53" s="5">
        <v>369196</v>
      </c>
      <c t="n" r="D53" s="5">
        <v>391815</v>
      </c>
    </row>
    <row r="54" spans="1:4">
      <c t="s" r="A54" s="4">
        <v>474</v>
      </c>
    </row>
    <row r="55" spans="1:4">
      <c t="s" r="A55" s="3">
        <v>523</v>
      </c>
    </row>
    <row r="56" spans="1:4">
      <c t="s" r="A56" s="4">
        <v>524</v>
      </c>
      <c t="n" r="C56" s="5">
        <v>354183</v>
      </c>
      <c t="n" r="D56" s="5">
        <v>372235</v>
      </c>
    </row>
    <row r="57" spans="1:4">
      <c t="s" r="A57" s="4">
        <v>525</v>
      </c>
      <c t="n" r="C57" s="5">
        <v>169</v>
      </c>
      <c t="n" r="D57" s="5">
        <v>30</v>
      </c>
    </row>
    <row r="58" spans="1:4">
      <c t="s" r="A58" s="4">
        <v>526</v>
      </c>
      <c t="n" r="C58" s="5">
        <v>354853</v>
      </c>
      <c t="n" r="D58" s="5">
        <v>374005</v>
      </c>
    </row>
    <row r="59" spans="1:4">
      <c t="s" r="A59" s="4">
        <v>538</v>
      </c>
    </row>
    <row r="60" spans="1:4">
      <c t="s" r="A60" s="3">
        <v>523</v>
      </c>
    </row>
    <row r="61" spans="1:4">
      <c t="s" r="A61" s="4">
        <v>528</v>
      </c>
      <c t="n" r="C61" s="5">
        <v>417</v>
      </c>
      <c t="n" r="D61" s="5">
        <v>1704</v>
      </c>
    </row>
    <row r="62" spans="1:4">
      <c t="s" r="A62" s="4">
        <v>539</v>
      </c>
    </row>
    <row r="63" spans="1:4">
      <c t="s" r="A63" s="3">
        <v>523</v>
      </c>
    </row>
    <row r="64" spans="1:4">
      <c t="s" r="A64" s="4">
        <v>528</v>
      </c>
      <c t="n" r="C64" s="5">
        <v>84</v>
      </c>
      <c t="n" r="D64" s="5">
        <v>36</v>
      </c>
    </row>
    <row r="65" spans="1:4">
      <c t="s" r="A65" s="4">
        <v>426</v>
      </c>
    </row>
    <row r="66" spans="1:4">
      <c t="s" r="A66" s="3">
        <v>523</v>
      </c>
    </row>
    <row r="67" spans="1:4">
      <c t="s" r="A67" s="4">
        <v>526</v>
      </c>
      <c t="n" r="C67" s="5">
        <v>669571</v>
      </c>
      <c t="n" r="D67" s="5">
        <v>718604</v>
      </c>
    </row>
    <row r="68" spans="1:4">
      <c t="s" r="A68" s="4">
        <v>476</v>
      </c>
    </row>
    <row r="69" spans="1:4">
      <c t="s" r="A69" s="3">
        <v>523</v>
      </c>
    </row>
    <row r="70" spans="1:4">
      <c t="s" r="A70" s="4">
        <v>524</v>
      </c>
      <c t="n" r="C70" s="5">
        <v>527957</v>
      </c>
      <c t="n" r="D70" s="5">
        <v>557041</v>
      </c>
    </row>
    <row r="71" spans="1:4">
      <c t="s" r="A71" s="4">
        <v>525</v>
      </c>
      <c t="n" r="C71" s="5">
        <v>7001</v>
      </c>
      <c t="n" r="D71" s="5">
        <v>4053</v>
      </c>
    </row>
    <row r="72" spans="1:4">
      <c t="s" r="A72" s="4">
        <v>526</v>
      </c>
      <c t="n" r="C72" s="5">
        <v>537625</v>
      </c>
      <c t="n" r="D72" s="5">
        <v>567594</v>
      </c>
    </row>
    <row r="73" spans="1:4">
      <c t="s" r="A73" s="4">
        <v>540</v>
      </c>
    </row>
    <row r="74" spans="1:4">
      <c t="s" r="A74" s="3">
        <v>523</v>
      </c>
    </row>
    <row r="75" spans="1:4">
      <c t="s" r="A75" s="4">
        <v>528</v>
      </c>
      <c t="n" r="C75" s="5">
        <v>2667</v>
      </c>
      <c t="n" r="D75" s="5">
        <v>6500</v>
      </c>
    </row>
    <row r="76" spans="1:4">
      <c t="s" r="A76" s="4">
        <v>427</v>
      </c>
    </row>
    <row r="77" spans="1:4">
      <c t="s" r="A77" s="3">
        <v>523</v>
      </c>
    </row>
    <row r="78" spans="1:4">
      <c t="s" r="A78" s="4">
        <v>526</v>
      </c>
      <c t="n" r="C78" s="5">
        <v>4445</v>
      </c>
      <c t="n" r="D78" s="5">
        <v>13872</v>
      </c>
    </row>
    <row r="79" spans="1:4">
      <c t="s" r="A79" s="4">
        <v>478</v>
      </c>
    </row>
    <row r="80" spans="1:4">
      <c t="s" r="A80" s="3">
        <v>523</v>
      </c>
    </row>
    <row r="81" spans="1:4">
      <c t="s" r="A81" s="4">
        <v>524</v>
      </c>
      <c t="n" r="C81" s="5">
        <v>3461</v>
      </c>
      <c t="n" r="D81" s="5">
        <v>11003</v>
      </c>
    </row>
    <row r="82" spans="1:4">
      <c t="s" r="A82" s="4">
        <v>526</v>
      </c>
      <c t="n" r="C82" s="5">
        <v>3461</v>
      </c>
      <c t="n" r="D82" s="5">
        <v>11003</v>
      </c>
    </row>
    <row r="83" spans="1:4">
      <c t="s" r="A83" s="4">
        <v>428</v>
      </c>
    </row>
    <row r="84" spans="1:4">
      <c t="s" r="A84" s="3">
        <v>523</v>
      </c>
    </row>
    <row r="85" spans="1:4">
      <c t="s" r="A85" s="4">
        <v>526</v>
      </c>
      <c t="n" r="C85" s="5">
        <v>128876</v>
      </c>
      <c t="n" r="D85" s="5">
        <v>149827</v>
      </c>
    </row>
    <row r="86" spans="1:4">
      <c t="s" r="A86" s="4">
        <v>480</v>
      </c>
    </row>
    <row r="87" spans="1:4">
      <c t="s" r="A87" s="3">
        <v>523</v>
      </c>
    </row>
    <row r="88" spans="1:4">
      <c t="s" r="A88" s="4">
        <v>524</v>
      </c>
      <c t="n" r="C88" s="5">
        <v>124305</v>
      </c>
      <c t="n" r="D88" s="5">
        <v>144021</v>
      </c>
    </row>
    <row r="89" spans="1:4">
      <c t="s" r="A89" s="4">
        <v>525</v>
      </c>
      <c t="n" r="C89" s="5">
        <v>336</v>
      </c>
      <c t="n" r="D89" s="5">
        <v>574</v>
      </c>
    </row>
    <row r="90" spans="1:4">
      <c t="s" r="A90" s="4">
        <v>526</v>
      </c>
      <c t="n" r="C90" s="5">
        <v>126472</v>
      </c>
      <c t="n" r="D90" s="5">
        <v>146925</v>
      </c>
    </row>
    <row r="91" spans="1:4">
      <c t="s" r="A91" s="4">
        <v>541</v>
      </c>
    </row>
    <row r="92" spans="1:4">
      <c t="s" r="A92" s="3">
        <v>523</v>
      </c>
    </row>
    <row r="93" spans="1:4">
      <c t="s" r="A93" s="4">
        <v>528</v>
      </c>
      <c t="n" r="C93" s="5">
        <v>1360</v>
      </c>
      <c t="n" r="D93" s="5">
        <v>1513</v>
      </c>
    </row>
    <row r="94" spans="1:4">
      <c t="s" r="A94" s="4">
        <v>542</v>
      </c>
    </row>
    <row r="95" spans="1:4">
      <c t="s" r="A95" s="3">
        <v>523</v>
      </c>
    </row>
    <row r="96" spans="1:4">
      <c t="s" r="A96" s="4">
        <v>528</v>
      </c>
      <c t="n" r="C96" s="5">
        <v>471</v>
      </c>
      <c t="n" r="D96" s="5">
        <v>817</v>
      </c>
    </row>
    <row r="97" spans="1:4">
      <c t="s" r="A97" s="4">
        <v>429</v>
      </c>
    </row>
    <row r="98" spans="1:4">
      <c t="s" r="A98" s="3">
        <v>523</v>
      </c>
    </row>
    <row r="99" spans="1:4">
      <c t="s" r="A99" s="4">
        <v>526</v>
      </c>
      <c t="n" r="C99" s="5">
        <v>399755</v>
      </c>
      <c t="n" r="D99" s="5">
        <v>426172</v>
      </c>
    </row>
    <row r="100" spans="1:4">
      <c t="s" r="A100" s="4">
        <v>482</v>
      </c>
    </row>
    <row r="101" spans="1:4">
      <c t="s" r="A101" s="3">
        <v>523</v>
      </c>
    </row>
    <row r="102" spans="1:4">
      <c t="s" r="A102" s="4">
        <v>524</v>
      </c>
      <c t="n" r="C102" s="5">
        <v>350289</v>
      </c>
      <c t="n" r="D102" s="5">
        <v>365753</v>
      </c>
    </row>
    <row r="103" spans="1:4">
      <c t="s" r="A103" s="4">
        <v>525</v>
      </c>
      <c t="n" r="C103" s="5">
        <v>72</v>
      </c>
      <c t="n" r="D103" s="5">
        <v>652</v>
      </c>
    </row>
    <row r="104" spans="1:4">
      <c t="s" r="A104" s="4">
        <v>526</v>
      </c>
      <c t="n" r="C104" s="5">
        <v>354494</v>
      </c>
      <c t="n" r="D104" s="5">
        <v>370842</v>
      </c>
    </row>
    <row r="105" spans="1:4">
      <c t="s" r="A105" s="4">
        <v>543</v>
      </c>
    </row>
    <row r="106" spans="1:4">
      <c t="s" r="A106" s="3">
        <v>523</v>
      </c>
    </row>
    <row r="107" spans="1:4">
      <c t="s" r="A107" s="4">
        <v>528</v>
      </c>
      <c t="n" r="C107" s="5">
        <v>2834</v>
      </c>
      <c t="n" r="D107" s="5">
        <v>3310</v>
      </c>
    </row>
    <row r="108" spans="1:4">
      <c t="s" r="A108" s="4">
        <v>544</v>
      </c>
    </row>
    <row r="109" spans="1:4">
      <c t="s" r="A109" s="3">
        <v>523</v>
      </c>
    </row>
    <row r="110" spans="1:4">
      <c t="s" r="A110" s="4">
        <v>528</v>
      </c>
      <c t="n" r="C110" s="5">
        <v>818</v>
      </c>
      <c t="n" r="D110" s="5">
        <v>625</v>
      </c>
    </row>
    <row r="111" spans="1:4">
      <c t="s" r="A111" s="4">
        <v>545</v>
      </c>
    </row>
    <row r="112" spans="1:4">
      <c t="s" r="A112" s="3">
        <v>523</v>
      </c>
    </row>
    <row r="113" spans="1:4">
      <c t="s" r="A113" s="4">
        <v>528</v>
      </c>
      <c t="n" r="C113" s="7">
        <v>481</v>
      </c>
      <c t="n" r="D113" s="7">
        <v>502</v>
      </c>
    </row>
    <row r="114" spans="1:4">
      <c t="n" r="A114"/>
    </row>
    <row r="115" spans="1:4">
      <c t="s" r="A115" s="4">
        <v>166</v>
      </c>
      <c t="s" r="B115" s="4">
        <v>484</v>
      </c>
    </row>
  </sheetData>
  <mergeCells count="3">
    <mergeCell ref="A1:B1"/>
    <mergeCell ref="A114:C114"/>
    <mergeCell ref="B115:C115"/>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46</v>
      </c>
      <c t="s" r="B1" s="2">
        <v>66</v>
      </c>
      <c t="s" r="D1" s="2">
        <v>1</v>
      </c>
    </row>
    <row r="2" spans="1:5">
      <c t="s" r="B2" s="2">
        <v>2</v>
      </c>
      <c t="s" r="C2" s="2">
        <v>67</v>
      </c>
      <c t="s" r="D2" s="2">
        <v>2</v>
      </c>
      <c t="s" r="E2" s="2">
        <v>67</v>
      </c>
    </row>
    <row r="3" spans="1:5">
      <c t="s" r="A3" s="3">
        <v>547</v>
      </c>
    </row>
    <row r="4" spans="1:5">
      <c t="s" r="A4" s="4">
        <v>548</v>
      </c>
      <c t="n" r="B4" s="7">
        <v>315</v>
      </c>
      <c t="n" r="C4" s="7">
        <v>298</v>
      </c>
      <c t="n" r="D4" s="7">
        <v>969</v>
      </c>
      <c t="n" r="E4" s="7">
        <v>833</v>
      </c>
    </row>
    <row r="5" spans="1:5">
      <c t="s" r="A5" s="4">
        <v>549</v>
      </c>
      <c t="n" r="B5" s="5">
        <v>17</v>
      </c>
      <c t="n" r="C5" s="5">
        <v>15</v>
      </c>
      <c t="n" r="D5" s="5">
        <v>-308</v>
      </c>
      <c t="n" r="E5" s="5">
        <v>-55</v>
      </c>
    </row>
    <row r="6" spans="1:5">
      <c t="s" r="A6" s="4">
        <v>550</v>
      </c>
      <c t="n" r="B6" s="7">
        <v>332</v>
      </c>
      <c t="n" r="C6" s="7">
        <v>313</v>
      </c>
      <c t="n" r="D6" s="7">
        <v>661</v>
      </c>
      <c t="n" r="E6" s="7">
        <v>77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51</v>
      </c>
      <c t="s" r="B1" s="2">
        <v>2</v>
      </c>
      <c t="s" r="C1" s="2">
        <v>30</v>
      </c>
    </row>
    <row r="2" spans="1:3">
      <c t="s" r="A2" s="4">
        <v>425</v>
      </c>
    </row>
    <row r="3" spans="1:3">
      <c t="s" r="A3" s="3">
        <v>552</v>
      </c>
    </row>
    <row r="4" spans="1:3">
      <c t="s" r="A4" s="4">
        <v>553</v>
      </c>
      <c t="n" r="B4" s="7">
        <v>3073</v>
      </c>
      <c t="n" r="C4" s="7">
        <v>2031</v>
      </c>
    </row>
    <row r="5" spans="1:3">
      <c t="s" r="A5" s="4">
        <v>554</v>
      </c>
      <c t="n" r="B5" s="5">
        <v>3136</v>
      </c>
      <c t="n" r="C5" s="5">
        <v>2095</v>
      </c>
    </row>
    <row r="6" spans="1:3">
      <c t="s" r="A6" s="3">
        <v>555</v>
      </c>
    </row>
    <row r="7" spans="1:3">
      <c t="s" r="A7" s="4">
        <v>556</v>
      </c>
      <c t="n" r="B7" s="5">
        <v>9810</v>
      </c>
      <c t="n" r="C7" s="5">
        <v>9910</v>
      </c>
    </row>
    <row r="8" spans="1:3">
      <c t="s" r="A8" s="4">
        <v>557</v>
      </c>
      <c t="n" r="B8" s="5">
        <v>9810</v>
      </c>
      <c t="n" r="C8" s="5">
        <v>9910</v>
      </c>
    </row>
    <row r="9" spans="1:3">
      <c t="s" r="A9" s="4">
        <v>558</v>
      </c>
      <c t="n" r="B9" s="5">
        <v>4477</v>
      </c>
      <c t="n" r="C9" s="5">
        <v>496</v>
      </c>
    </row>
    <row r="10" spans="1:3">
      <c t="s" r="A10" s="3">
        <v>559</v>
      </c>
    </row>
    <row r="11" spans="1:3">
      <c t="s" r="A11" s="4">
        <v>560</v>
      </c>
      <c t="n" r="B11" s="5">
        <v>12883</v>
      </c>
      <c t="n" r="C11" s="5">
        <v>11941</v>
      </c>
    </row>
    <row r="12" spans="1:3">
      <c t="s" r="A12" s="4">
        <v>561</v>
      </c>
      <c t="n" r="B12" s="5">
        <v>12946</v>
      </c>
      <c t="n" r="C12" s="5">
        <v>12005</v>
      </c>
    </row>
    <row r="13" spans="1:3">
      <c t="s" r="A13" s="4">
        <v>562</v>
      </c>
      <c t="n" r="B13" s="5">
        <v>4477</v>
      </c>
      <c t="n" r="C13" s="5">
        <v>496</v>
      </c>
    </row>
    <row r="14" spans="1:3">
      <c t="s" r="A14" s="4">
        <v>426</v>
      </c>
    </row>
    <row r="15" spans="1:3">
      <c t="s" r="A15" s="3">
        <v>552</v>
      </c>
    </row>
    <row r="16" spans="1:3">
      <c t="s" r="A16" s="4">
        <v>553</v>
      </c>
      <c t="n" r="B16" s="5">
        <v>16916</v>
      </c>
      <c t="n" r="C16" s="5">
        <v>19478</v>
      </c>
    </row>
    <row r="17" spans="1:3">
      <c t="s" r="A17" s="4">
        <v>554</v>
      </c>
      <c t="n" r="B17" s="5">
        <v>21949</v>
      </c>
      <c t="n" r="C17" s="5">
        <v>25519</v>
      </c>
    </row>
    <row r="18" spans="1:3">
      <c t="s" r="A18" s="3">
        <v>555</v>
      </c>
    </row>
    <row r="19" spans="1:3">
      <c t="s" r="A19" s="4">
        <v>556</v>
      </c>
      <c t="n" r="B19" s="5">
        <v>4660</v>
      </c>
    </row>
    <row r="20" spans="1:3">
      <c t="s" r="A20" s="4">
        <v>557</v>
      </c>
      <c t="n" r="B20" s="5">
        <v>5109</v>
      </c>
    </row>
    <row r="21" spans="1:3">
      <c t="s" r="A21" s="4">
        <v>558</v>
      </c>
      <c t="n" r="B21" s="5">
        <v>585</v>
      </c>
    </row>
    <row r="22" spans="1:3">
      <c t="s" r="A22" s="3">
        <v>559</v>
      </c>
    </row>
    <row r="23" spans="1:3">
      <c t="s" r="A23" s="4">
        <v>560</v>
      </c>
      <c t="n" r="B23" s="5">
        <v>21576</v>
      </c>
      <c t="n" r="C23" s="5">
        <v>19478</v>
      </c>
    </row>
    <row r="24" spans="1:3">
      <c t="s" r="A24" s="4">
        <v>561</v>
      </c>
      <c t="n" r="B24" s="5">
        <v>27058</v>
      </c>
      <c t="n" r="C24" s="5">
        <v>25519</v>
      </c>
    </row>
    <row r="25" spans="1:3">
      <c t="s" r="A25" s="4">
        <v>562</v>
      </c>
      <c t="n" r="B25" s="5">
        <v>585</v>
      </c>
    </row>
    <row r="26" spans="1:3">
      <c t="s" r="A26" s="4">
        <v>427</v>
      </c>
    </row>
    <row r="27" spans="1:3">
      <c t="s" r="A27" s="3">
        <v>552</v>
      </c>
    </row>
    <row r="28" spans="1:3">
      <c t="s" r="A28" s="4">
        <v>553</v>
      </c>
      <c t="n" r="C28" s="5">
        <v>1834</v>
      </c>
    </row>
    <row r="29" spans="1:3">
      <c t="s" r="A29" s="4">
        <v>554</v>
      </c>
      <c t="n" r="C29" s="5">
        <v>1884</v>
      </c>
    </row>
    <row r="30" spans="1:3">
      <c t="s" r="A30" s="3">
        <v>559</v>
      </c>
    </row>
    <row r="31" spans="1:3">
      <c t="s" r="A31" s="4">
        <v>560</v>
      </c>
      <c t="n" r="C31" s="5">
        <v>1834</v>
      </c>
    </row>
    <row r="32" spans="1:3">
      <c t="s" r="A32" s="4">
        <v>561</v>
      </c>
      <c t="n" r="C32" s="5">
        <v>1884</v>
      </c>
    </row>
    <row r="33" spans="1:3">
      <c t="s" r="A33" s="4">
        <v>428</v>
      </c>
    </row>
    <row r="34" spans="1:3">
      <c t="s" r="A34" s="3">
        <v>552</v>
      </c>
    </row>
    <row r="35" spans="1:3">
      <c t="s" r="A35" s="4">
        <v>553</v>
      </c>
      <c t="n" r="B35" s="5">
        <v>566</v>
      </c>
      <c t="n" r="C35" s="5">
        <v>574</v>
      </c>
    </row>
    <row r="36" spans="1:3">
      <c t="s" r="A36" s="4">
        <v>554</v>
      </c>
      <c t="n" r="B36" s="5">
        <v>597</v>
      </c>
      <c t="n" r="C36" s="5">
        <v>574</v>
      </c>
    </row>
    <row r="37" spans="1:3">
      <c t="s" r="A37" s="3">
        <v>559</v>
      </c>
    </row>
    <row r="38" spans="1:3">
      <c t="s" r="A38" s="4">
        <v>560</v>
      </c>
      <c t="n" r="B38" s="5">
        <v>566</v>
      </c>
      <c t="n" r="C38" s="5">
        <v>574</v>
      </c>
    </row>
    <row r="39" spans="1:3">
      <c t="s" r="A39" s="4">
        <v>561</v>
      </c>
      <c t="n" r="B39" s="5">
        <v>597</v>
      </c>
      <c t="n" r="C39" s="5">
        <v>574</v>
      </c>
    </row>
    <row r="40" spans="1:3">
      <c t="s" r="A40" s="4">
        <v>429</v>
      </c>
    </row>
    <row r="41" spans="1:3">
      <c t="s" r="A41" s="3">
        <v>552</v>
      </c>
    </row>
    <row r="42" spans="1:3">
      <c t="s" r="A42" s="4">
        <v>553</v>
      </c>
      <c t="n" r="B42" s="5">
        <v>428</v>
      </c>
      <c t="n" r="C42" s="5">
        <v>1518</v>
      </c>
    </row>
    <row r="43" spans="1:3">
      <c t="s" r="A43" s="4">
        <v>554</v>
      </c>
      <c t="n" r="B43" s="5">
        <v>534</v>
      </c>
      <c t="n" r="C43" s="5">
        <v>1628</v>
      </c>
    </row>
    <row r="44" spans="1:3">
      <c t="s" r="A44" s="3">
        <v>559</v>
      </c>
    </row>
    <row r="45" spans="1:3">
      <c t="s" r="A45" s="4">
        <v>560</v>
      </c>
      <c t="n" r="B45" s="5">
        <v>428</v>
      </c>
      <c t="n" r="C45" s="5">
        <v>1518</v>
      </c>
    </row>
    <row r="46" spans="1:3">
      <c t="s" r="A46" s="4">
        <v>561</v>
      </c>
      <c t="n" r="B46" s="7">
        <v>534</v>
      </c>
      <c t="n" r="C46" s="7">
        <v>162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63</v>
      </c>
      <c t="s" r="B1" s="2">
        <v>66</v>
      </c>
      <c t="s" r="D1" s="2">
        <v>1</v>
      </c>
    </row>
    <row r="2" spans="1:5">
      <c t="s" r="B2" s="2">
        <v>2</v>
      </c>
      <c t="s" r="C2" s="2">
        <v>67</v>
      </c>
      <c t="s" r="D2" s="2">
        <v>2</v>
      </c>
      <c t="s" r="E2" s="2">
        <v>67</v>
      </c>
    </row>
    <row r="3" spans="1:5">
      <c t="s" r="A3" s="3">
        <v>564</v>
      </c>
    </row>
    <row r="4" spans="1:5">
      <c t="s" r="A4" s="4">
        <v>565</v>
      </c>
      <c t="n" r="B4" s="7">
        <v>35592</v>
      </c>
      <c t="n" r="C4" s="7">
        <v>27813</v>
      </c>
      <c t="n" r="D4" s="7">
        <v>34312</v>
      </c>
      <c t="n" r="E4" s="7">
        <v>27949</v>
      </c>
    </row>
    <row r="5" spans="1:5">
      <c t="s" r="A5" s="4">
        <v>566</v>
      </c>
      <c t="n" r="B5" s="5">
        <v>304</v>
      </c>
      <c t="n" r="C5" s="5">
        <v>169</v>
      </c>
      <c t="n" r="D5" s="5">
        <v>1028</v>
      </c>
      <c t="n" r="E5" s="5">
        <v>581</v>
      </c>
    </row>
    <row r="6" spans="1:5">
      <c t="s" r="A6" s="4">
        <v>425</v>
      </c>
    </row>
    <row r="7" spans="1:5">
      <c t="s" r="A7" s="3">
        <v>564</v>
      </c>
    </row>
    <row r="8" spans="1:5">
      <c t="s" r="A8" s="4">
        <v>565</v>
      </c>
      <c t="n" r="B8" s="5">
        <v>12750</v>
      </c>
      <c t="n" r="C8" s="5">
        <v>3885</v>
      </c>
      <c t="n" r="D8" s="5">
        <v>12513</v>
      </c>
      <c t="n" r="E8" s="5">
        <v>4388</v>
      </c>
    </row>
    <row r="9" spans="1:5">
      <c t="s" r="A9" s="4">
        <v>566</v>
      </c>
      <c t="n" r="B9" s="5">
        <v>147</v>
      </c>
      <c t="n" r="C9" s="5">
        <v>59</v>
      </c>
      <c t="n" r="D9" s="5">
        <v>440</v>
      </c>
      <c t="n" r="E9" s="5">
        <v>186</v>
      </c>
    </row>
    <row r="10" spans="1:5">
      <c t="s" r="A10" s="4">
        <v>426</v>
      </c>
    </row>
    <row r="11" spans="1:5">
      <c t="s" r="A11" s="3">
        <v>564</v>
      </c>
    </row>
    <row r="12" spans="1:5">
      <c t="s" r="A12" s="4">
        <v>565</v>
      </c>
      <c t="n" r="B12" s="5">
        <v>21923</v>
      </c>
      <c t="n" r="C12" s="5">
        <v>20787</v>
      </c>
      <c t="n" r="D12" s="5">
        <v>19985</v>
      </c>
      <c t="n" r="E12" s="5">
        <v>19961</v>
      </c>
    </row>
    <row r="13" spans="1:5">
      <c t="s" r="A13" s="4">
        <v>566</v>
      </c>
      <c t="n" r="B13" s="5">
        <v>142</v>
      </c>
      <c t="n" r="C13" s="5">
        <v>103</v>
      </c>
      <c t="n" r="D13" s="5">
        <v>546</v>
      </c>
      <c t="n" r="E13" s="5">
        <v>373</v>
      </c>
    </row>
    <row r="14" spans="1:5">
      <c t="s" r="A14" s="4">
        <v>427</v>
      </c>
    </row>
    <row r="15" spans="1:5">
      <c t="s" r="A15" s="3">
        <v>564</v>
      </c>
    </row>
    <row r="16" spans="1:5">
      <c t="s" r="A16" s="4">
        <v>565</v>
      </c>
      <c t="n" r="C16" s="5">
        <v>1934</v>
      </c>
      <c t="n" r="D16" s="5">
        <v>306</v>
      </c>
      <c t="n" r="E16" s="5">
        <v>2076</v>
      </c>
    </row>
    <row r="17" spans="1:5">
      <c t="s" r="A17" s="4">
        <v>428</v>
      </c>
    </row>
    <row r="18" spans="1:5">
      <c t="s" r="A18" s="3">
        <v>564</v>
      </c>
    </row>
    <row r="19" spans="1:5">
      <c t="s" r="A19" s="4">
        <v>565</v>
      </c>
      <c t="n" r="B19" s="5">
        <v>403</v>
      </c>
      <c t="n" r="D19" s="5">
        <v>652</v>
      </c>
      <c t="n" r="E19" s="5">
        <v>108</v>
      </c>
    </row>
    <row r="20" spans="1:5">
      <c t="s" r="A20" s="4">
        <v>566</v>
      </c>
      <c t="n" r="B20" s="5">
        <v>9</v>
      </c>
      <c t="n" r="D20" s="5">
        <v>23</v>
      </c>
    </row>
    <row r="21" spans="1:5">
      <c t="s" r="A21" s="4">
        <v>429</v>
      </c>
    </row>
    <row r="22" spans="1:5">
      <c t="s" r="A22" s="3">
        <v>564</v>
      </c>
    </row>
    <row r="23" spans="1:5">
      <c t="s" r="A23" s="4">
        <v>565</v>
      </c>
      <c t="n" r="B23" s="5">
        <v>516</v>
      </c>
      <c t="n" r="C23" s="5">
        <v>1207</v>
      </c>
      <c t="n" r="D23" s="5">
        <v>856</v>
      </c>
      <c t="n" r="E23" s="5">
        <v>1416</v>
      </c>
    </row>
    <row r="24" spans="1:5">
      <c t="s" r="A24" s="4">
        <v>566</v>
      </c>
      <c t="n" r="B24" s="7">
        <v>6</v>
      </c>
      <c t="n" r="C24" s="7">
        <v>7</v>
      </c>
      <c t="n" r="D24" s="7">
        <v>19</v>
      </c>
      <c t="n" r="E24" s="7">
        <v>2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567</v>
      </c>
      <c t="s" r="B1" s="2">
        <v>1</v>
      </c>
    </row>
    <row r="2" spans="1:3">
      <c t="s" r="B2" s="2">
        <v>368</v>
      </c>
      <c t="s" r="C2" s="2">
        <v>397</v>
      </c>
    </row>
    <row r="3" spans="1:3">
      <c t="s" r="A3" s="3">
        <v>568</v>
      </c>
    </row>
    <row r="4" spans="1:3">
      <c t="s" r="A4" s="4">
        <v>569</v>
      </c>
      <c t="n" r="B4" s="5">
        <v>14</v>
      </c>
      <c t="n" r="C4" s="5">
        <v>10</v>
      </c>
    </row>
    <row r="5" spans="1:3">
      <c t="s" r="A5" s="4">
        <v>570</v>
      </c>
      <c t="n" r="B5" s="7">
        <v>13360</v>
      </c>
      <c t="n" r="C5" s="7">
        <v>6237</v>
      </c>
    </row>
    <row r="6" spans="1:3">
      <c t="s" r="A6" s="4">
        <v>571</v>
      </c>
      <c t="n" r="B6" s="7">
        <v>12880</v>
      </c>
      <c t="n" r="C6" s="5">
        <v>5907</v>
      </c>
    </row>
    <row r="7" spans="1:3">
      <c t="s" r="A7" s="4">
        <v>572</v>
      </c>
      <c t="n" r="C7" s="7">
        <v>259</v>
      </c>
    </row>
    <row r="8" spans="1:3">
      <c t="s" r="A8" s="4">
        <v>425</v>
      </c>
    </row>
    <row r="9" spans="1:3">
      <c t="s" r="A9" s="3">
        <v>568</v>
      </c>
    </row>
    <row r="10" spans="1:3">
      <c t="s" r="A10" s="4">
        <v>569</v>
      </c>
      <c t="n" r="B10" s="5">
        <v>6</v>
      </c>
      <c t="n" r="C10" s="5">
        <v>6</v>
      </c>
    </row>
    <row r="11" spans="1:3">
      <c t="s" r="A11" s="4">
        <v>570</v>
      </c>
      <c t="n" r="B11" s="7">
        <v>2813</v>
      </c>
      <c t="n" r="C11" s="7">
        <v>3465</v>
      </c>
    </row>
    <row r="12" spans="1:3">
      <c t="s" r="A12" s="4">
        <v>571</v>
      </c>
      <c t="n" r="B12" s="7">
        <v>2517</v>
      </c>
      <c t="n" r="C12" s="5">
        <v>3109</v>
      </c>
    </row>
    <row r="13" spans="1:3">
      <c t="s" r="A13" s="4">
        <v>572</v>
      </c>
      <c t="n" r="C13" s="7">
        <v>259</v>
      </c>
    </row>
    <row r="14" spans="1:3">
      <c t="s" r="A14" s="4">
        <v>426</v>
      </c>
    </row>
    <row r="15" spans="1:3">
      <c t="s" r="A15" s="3">
        <v>568</v>
      </c>
    </row>
    <row r="16" spans="1:3">
      <c t="s" r="A16" s="4">
        <v>569</v>
      </c>
      <c t="n" r="B16" s="5">
        <v>7</v>
      </c>
      <c t="n" r="C16" s="5">
        <v>3</v>
      </c>
    </row>
    <row r="17" spans="1:3">
      <c t="s" r="A17" s="4">
        <v>570</v>
      </c>
      <c t="n" r="B17" s="7">
        <v>10305</v>
      </c>
      <c t="n" r="C17" s="7">
        <v>2754</v>
      </c>
    </row>
    <row r="18" spans="1:3">
      <c t="s" r="A18" s="4">
        <v>571</v>
      </c>
      <c t="n" r="B18" s="7">
        <v>10133</v>
      </c>
      <c t="n" r="C18" s="7">
        <v>2787</v>
      </c>
    </row>
    <row r="19" spans="1:3">
      <c t="s" r="A19" s="4">
        <v>428</v>
      </c>
    </row>
    <row r="20" spans="1:3">
      <c t="s" r="A20" s="3">
        <v>568</v>
      </c>
    </row>
    <row r="21" spans="1:3">
      <c t="s" r="A21" s="4">
        <v>569</v>
      </c>
      <c t="n" r="B21" s="5">
        <v>1</v>
      </c>
    </row>
    <row r="22" spans="1:3">
      <c t="s" r="A22" s="4">
        <v>570</v>
      </c>
      <c t="n" r="B22" s="7">
        <v>242</v>
      </c>
    </row>
    <row r="23" spans="1:3">
      <c t="s" r="A23" s="4">
        <v>571</v>
      </c>
      <c t="n" r="B23" s="7">
        <v>230</v>
      </c>
    </row>
    <row r="24" spans="1:3">
      <c t="s" r="A24" s="4">
        <v>429</v>
      </c>
    </row>
    <row r="25" spans="1:3">
      <c t="s" r="A25" s="3">
        <v>568</v>
      </c>
    </row>
    <row r="26" spans="1:3">
      <c t="s" r="A26" s="4">
        <v>569</v>
      </c>
      <c t="n" r="C26" s="5">
        <v>1</v>
      </c>
    </row>
    <row r="27" spans="1:3">
      <c t="s" r="A27" s="4">
        <v>570</v>
      </c>
      <c t="n" r="C27" s="7">
        <v>18</v>
      </c>
    </row>
    <row r="28" spans="1:3">
      <c t="s" r="A28" s="4">
        <v>571</v>
      </c>
      <c t="n" r="C28" s="7">
        <v>1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3</v>
      </c>
      <c t="s" r="B1" s="2">
        <v>2</v>
      </c>
      <c t="s" r="C1" s="2">
        <v>30</v>
      </c>
    </row>
    <row r="2" spans="1:3">
      <c t="s" r="A2" s="3">
        <v>574</v>
      </c>
    </row>
    <row r="3" spans="1:3">
      <c t="s" r="A3" s="4">
        <v>575</v>
      </c>
      <c t="s" r="B3" s="4">
        <v>576</v>
      </c>
    </row>
    <row r="4" spans="1:3">
      <c t="s" r="A4" s="4">
        <v>577</v>
      </c>
      <c t="s" r="B4" s="4">
        <v>578</v>
      </c>
    </row>
    <row r="5" spans="1:3">
      <c t="s" r="A5" s="4">
        <v>579</v>
      </c>
      <c t="n" r="B5" s="5">
        <v>45</v>
      </c>
    </row>
    <row r="6" spans="1:3">
      <c t="s" r="A6" s="4">
        <v>580</v>
      </c>
      <c t="n" r="B6" s="7">
        <v>5000</v>
      </c>
    </row>
    <row r="7" spans="1:3">
      <c t="s" r="A7" s="4">
        <v>581</v>
      </c>
      <c t="n" r="B7" s="7">
        <v>60848</v>
      </c>
      <c t="n" r="C7" s="7">
        <v>66086</v>
      </c>
    </row>
    <row r="8" spans="1:3">
      <c t="s" r="A8" s="4">
        <v>582</v>
      </c>
    </row>
    <row r="9" spans="1:3">
      <c t="s" r="A9" s="3">
        <v>574</v>
      </c>
    </row>
    <row r="10" spans="1:3">
      <c t="s" r="A10" s="4">
        <v>583</v>
      </c>
      <c t="s" r="B10" s="4">
        <v>584</v>
      </c>
    </row>
    <row r="11" spans="1:3">
      <c t="s" r="A11" s="4">
        <v>585</v>
      </c>
    </row>
    <row r="12" spans="1:3">
      <c t="s" r="A12" s="3">
        <v>574</v>
      </c>
    </row>
    <row r="13" spans="1:3">
      <c t="s" r="A13" s="4">
        <v>583</v>
      </c>
      <c t="s" r="B13" s="4">
        <v>586</v>
      </c>
    </row>
    <row r="14" spans="1:3">
      <c t="s" r="A14" s="4">
        <v>587</v>
      </c>
    </row>
    <row r="15" spans="1:3">
      <c t="s" r="A15" s="3">
        <v>574</v>
      </c>
    </row>
    <row r="16" spans="1:3">
      <c t="s" r="A16" s="4">
        <v>579</v>
      </c>
      <c t="n" r="B16" s="5">
        <v>38</v>
      </c>
    </row>
    <row r="17" spans="1:3">
      <c t="s" r="A17" s="4">
        <v>580</v>
      </c>
      <c t="n" r="B17" s="7">
        <v>5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88</v>
      </c>
      <c t="s" r="B1" s="2">
        <v>1</v>
      </c>
    </row>
    <row r="2" spans="1:3">
      <c t="s" r="B2" s="2">
        <v>2</v>
      </c>
      <c t="s" r="C2" s="2">
        <v>30</v>
      </c>
    </row>
    <row r="3" spans="1:3">
      <c t="s" r="A3" s="3">
        <v>589</v>
      </c>
    </row>
    <row r="4" spans="1:3">
      <c t="s" r="A4" s="4">
        <v>590</v>
      </c>
      <c t="s" r="B4" s="4">
        <v>591</v>
      </c>
    </row>
    <row r="5" spans="1:3">
      <c t="s" r="A5" s="4">
        <v>592</v>
      </c>
      <c t="s" r="B5" s="4">
        <v>593</v>
      </c>
    </row>
    <row r="6" spans="1:3">
      <c t="s" r="A6" s="4">
        <v>594</v>
      </c>
      <c t="n" r="B6" s="7">
        <v>15934</v>
      </c>
      <c t="n" r="C6" s="7">
        <v>18673</v>
      </c>
    </row>
    <row r="7" spans="1:3">
      <c t="s" r="A7" s="4">
        <v>595</v>
      </c>
      <c t="n" r="B7" s="5">
        <v>2299</v>
      </c>
    </row>
    <row r="8" spans="1:3">
      <c t="s" r="A8" s="4">
        <v>596</v>
      </c>
    </row>
    <row r="9" spans="1:3">
      <c t="s" r="A9" s="3">
        <v>589</v>
      </c>
    </row>
    <row r="10" spans="1:3">
      <c t="s" r="A10" s="4">
        <v>595</v>
      </c>
      <c t="n" r="B10" s="5">
        <v>453</v>
      </c>
    </row>
    <row r="11" spans="1:3">
      <c t="s" r="A11" s="4">
        <v>597</v>
      </c>
    </row>
    <row r="12" spans="1:3">
      <c t="s" r="A12" s="3">
        <v>589</v>
      </c>
    </row>
    <row r="13" spans="1:3">
      <c t="s" r="A13" s="4">
        <v>595</v>
      </c>
      <c t="n" r="B13" s="5">
        <v>763</v>
      </c>
    </row>
    <row r="14" spans="1:3">
      <c t="s" r="A14" s="4">
        <v>598</v>
      </c>
    </row>
    <row r="15" spans="1:3">
      <c t="s" r="A15" s="3">
        <v>589</v>
      </c>
    </row>
    <row r="16" spans="1:3">
      <c t="s" r="A16" s="4">
        <v>595</v>
      </c>
      <c t="n" r="B16" s="7">
        <v>10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14"/>
  </cols>
  <sheetData>
    <row r="1" spans="1:4">
      <c t="s" r="A1" s="1">
        <v>599</v>
      </c>
      <c t="s" r="C1" s="2">
        <v>2</v>
      </c>
      <c t="s" r="D1" s="2">
        <v>30</v>
      </c>
    </row>
    <row r="2" spans="1:4">
      <c t="s" r="A2" s="3">
        <v>600</v>
      </c>
    </row>
    <row r="3" spans="1:4">
      <c t="s" r="A3" s="4">
        <v>601</v>
      </c>
      <c t="s" r="B3" s="4">
        <v>166</v>
      </c>
      <c t="n" r="C3" s="7">
        <v>14069</v>
      </c>
      <c t="n" r="D3" s="7">
        <v>14069</v>
      </c>
    </row>
    <row r="4" spans="1:4">
      <c t="s" r="A4" s="4">
        <v>602</v>
      </c>
      <c t="s" r="B4" s="4">
        <v>180</v>
      </c>
      <c t="s" r="C4" s="4">
        <v>167</v>
      </c>
      <c t="n" r="D4" s="5">
        <v>940</v>
      </c>
    </row>
    <row r="5" spans="1:4">
      <c t="s" r="A5" s="4">
        <v>603</v>
      </c>
      <c t="n" r="C5" s="7">
        <v>201</v>
      </c>
      <c t="n" r="D5" s="5">
        <v>241</v>
      </c>
    </row>
    <row r="6" spans="1:4">
      <c t="s" r="A6" s="4">
        <v>604</v>
      </c>
      <c t="n" r="C6" s="5">
        <v>14270</v>
      </c>
      <c t="n" r="D6" s="5">
        <v>15250</v>
      </c>
    </row>
    <row r="7" spans="1:4">
      <c t="s" r="A7" s="4">
        <v>605</v>
      </c>
      <c t="n" r="C7" s="5">
        <v>48335</v>
      </c>
      <c t="n" r="D7" s="5">
        <v>46479</v>
      </c>
    </row>
    <row r="8" spans="1:4">
      <c t="s" r="A8" s="4">
        <v>606</v>
      </c>
      <c t="n" r="C8" s="5">
        <v>47046</v>
      </c>
      <c t="n" r="D8" s="5">
        <v>50903</v>
      </c>
    </row>
    <row r="9" spans="1:4">
      <c t="s" r="A9" s="4">
        <v>607</v>
      </c>
      <c t="n" r="C9" s="5">
        <v>15934</v>
      </c>
      <c t="n" r="D9" s="5">
        <v>18673</v>
      </c>
    </row>
    <row r="10" spans="1:4">
      <c t="s" r="A10" s="4">
        <v>608</v>
      </c>
      <c t="n" r="C10" s="5">
        <v>18637</v>
      </c>
      <c t="n" r="D10" s="5">
        <v>19394</v>
      </c>
    </row>
    <row r="11" spans="1:4">
      <c t="s" r="A11" s="4">
        <v>609</v>
      </c>
      <c t="n" r="C11" s="5">
        <v>4309</v>
      </c>
      <c t="n" r="D11" s="5">
        <v>5609</v>
      </c>
    </row>
    <row r="12" spans="1:4">
      <c t="s" r="A12" s="4">
        <v>42</v>
      </c>
      <c t="n" r="C12" s="5">
        <v>10381</v>
      </c>
      <c t="n" r="D12" s="5">
        <v>10150</v>
      </c>
    </row>
    <row r="13" spans="1:4">
      <c t="s" r="A13" s="4">
        <v>610</v>
      </c>
      <c t="n" r="C13" s="7">
        <v>158912</v>
      </c>
      <c t="n" r="D13" s="7">
        <v>166458</v>
      </c>
    </row>
    <row r="14" spans="1:4">
      <c t="n" r="A14"/>
    </row>
    <row r="15" spans="1:4">
      <c t="s" r="A15" s="4">
        <v>166</v>
      </c>
      <c t="s" r="B15" s="4">
        <v>611</v>
      </c>
    </row>
    <row r="16" spans="1:4">
      <c t="s" r="A16" s="4">
        <v>180</v>
      </c>
      <c t="s" r="B16" s="4">
        <v>612</v>
      </c>
    </row>
  </sheetData>
  <mergeCells count="4">
    <mergeCell ref="A1:B1"/>
    <mergeCell ref="A14:C14"/>
    <mergeCell ref="B15:C15"/>
    <mergeCell ref="B16:C16"/>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13</v>
      </c>
      <c t="s" r="B1" s="2">
        <v>66</v>
      </c>
      <c t="s" r="D1" s="2">
        <v>1</v>
      </c>
    </row>
    <row r="2" spans="1:5">
      <c t="s" r="B2" s="2">
        <v>2</v>
      </c>
      <c t="s" r="C2" s="2">
        <v>67</v>
      </c>
      <c t="s" r="D2" s="2">
        <v>2</v>
      </c>
      <c t="s" r="E2" s="2">
        <v>67</v>
      </c>
    </row>
    <row r="3" spans="1:5">
      <c t="s" r="A3" s="3">
        <v>614</v>
      </c>
    </row>
    <row r="4" spans="1:5">
      <c t="s" r="A4" s="4">
        <v>615</v>
      </c>
      <c t="n" r="B4" s="7">
        <v>750</v>
      </c>
      <c t="n" r="C4" s="7">
        <v>750</v>
      </c>
      <c t="n" r="D4" s="7">
        <v>2175</v>
      </c>
      <c t="n" r="E4" s="7">
        <v>2200</v>
      </c>
    </row>
    <row r="5" spans="1:5">
      <c t="s" r="A5" s="4">
        <v>616</v>
      </c>
      <c t="n" r="B5" s="7">
        <v>663</v>
      </c>
      <c t="n" r="C5" s="7">
        <v>610</v>
      </c>
      <c t="n" r="D5" s="7">
        <v>1988</v>
      </c>
      <c t="n" r="E5" s="7">
        <v>22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6"/>
  </cols>
  <sheetData>
    <row r="1" spans="1:4">
      <c t="s" r="A1" s="1">
        <v>617</v>
      </c>
      <c t="s" r="B1" s="2">
        <v>66</v>
      </c>
      <c t="s" r="C1" s="2">
        <v>1</v>
      </c>
      <c t="s" r="D1" s="2">
        <v>431</v>
      </c>
    </row>
    <row r="2" spans="1:4">
      <c t="s" r="B2" s="2">
        <v>2</v>
      </c>
      <c t="s" r="C2" s="2">
        <v>2</v>
      </c>
      <c t="s" r="D2" s="2">
        <v>30</v>
      </c>
    </row>
    <row r="3" spans="1:4">
      <c t="s" r="A3" s="3">
        <v>222</v>
      </c>
    </row>
    <row r="4" spans="1:4">
      <c t="s" r="A4" s="4">
        <v>618</v>
      </c>
      <c t="n" r="B4" s="7">
        <v>0</v>
      </c>
      <c t="n" r="C4" s="7">
        <v>0</v>
      </c>
      <c t="n" r="D4" s="7">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6</v>
      </c>
      <c t="s" r="B1" s="2">
        <v>66</v>
      </c>
      <c t="s" r="D1" s="2">
        <v>1</v>
      </c>
    </row>
    <row r="2" spans="1:5">
      <c t="s" r="B2" s="2">
        <v>2</v>
      </c>
      <c t="s" r="C2" s="2">
        <v>67</v>
      </c>
      <c t="s" r="D2" s="2">
        <v>2</v>
      </c>
      <c t="s" r="E2" s="2">
        <v>67</v>
      </c>
    </row>
    <row r="3" spans="1:5">
      <c t="s" r="A3" s="4">
        <v>99</v>
      </c>
      <c t="n" r="B3" s="7">
        <v>14857</v>
      </c>
      <c t="n" r="C3" s="7">
        <v>15154</v>
      </c>
      <c t="n" r="D3" s="7">
        <v>44175</v>
      </c>
      <c t="n" r="E3" s="7">
        <v>45618</v>
      </c>
    </row>
    <row r="4" spans="1:5">
      <c t="s" r="A4" s="3">
        <v>107</v>
      </c>
    </row>
    <row r="5" spans="1:5">
      <c t="s" r="A5" s="4">
        <v>108</v>
      </c>
      <c t="n" r="B5" s="5">
        <v>5522</v>
      </c>
      <c t="n" r="C5" s="5">
        <v>-4884</v>
      </c>
      <c t="n" r="D5" s="5">
        <v>3242</v>
      </c>
      <c t="n" r="E5" s="5">
        <v>9305</v>
      </c>
    </row>
    <row r="6" spans="1:5">
      <c t="s" r="A6" s="4">
        <v>109</v>
      </c>
      <c t="n" r="B6" s="5">
        <v>-2321</v>
      </c>
      <c t="n" r="C6" s="5">
        <v>2054</v>
      </c>
      <c t="n" r="D6" s="5">
        <v>-1363</v>
      </c>
      <c t="n" r="E6" s="5">
        <v>-3912</v>
      </c>
    </row>
    <row r="7" spans="1:5">
      <c t="s" r="A7" s="4">
        <v>110</v>
      </c>
      <c t="n" r="B7" s="5">
        <v>3201</v>
      </c>
      <c t="n" r="C7" s="5">
        <v>-2830</v>
      </c>
      <c t="n" r="D7" s="5">
        <v>1879</v>
      </c>
      <c t="n" r="E7" s="5">
        <v>5393</v>
      </c>
    </row>
    <row r="8" spans="1:5">
      <c t="s" r="A8" s="4">
        <v>111</v>
      </c>
      <c t="n" r="B8" s="5">
        <v>15</v>
      </c>
      <c t="n" r="C8" s="5">
        <v>15</v>
      </c>
      <c t="n" r="D8" s="5">
        <v>45</v>
      </c>
      <c t="n" r="E8" s="5">
        <v>45</v>
      </c>
    </row>
    <row r="9" spans="1:5">
      <c t="s" r="A9" s="4">
        <v>112</v>
      </c>
      <c t="n" r="B9" s="5">
        <v>-6</v>
      </c>
      <c t="n" r="C9" s="5">
        <v>-6</v>
      </c>
      <c t="n" r="D9" s="5">
        <v>-18</v>
      </c>
      <c t="n" r="E9" s="5">
        <v>-18</v>
      </c>
    </row>
    <row r="10" spans="1:5">
      <c t="s" r="A10" s="4">
        <v>113</v>
      </c>
      <c t="n" r="B10" s="5">
        <v>9</v>
      </c>
      <c t="n" r="C10" s="5">
        <v>9</v>
      </c>
      <c t="n" r="D10" s="5">
        <v>27</v>
      </c>
      <c t="n" r="E10" s="5">
        <v>27</v>
      </c>
    </row>
    <row r="11" spans="1:5">
      <c t="s" r="A11" s="4">
        <v>114</v>
      </c>
      <c t="n" r="B11" s="5">
        <v>3210</v>
      </c>
      <c t="n" r="C11" s="5">
        <v>-2821</v>
      </c>
      <c t="n" r="D11" s="5">
        <v>1906</v>
      </c>
      <c t="n" r="E11" s="5">
        <v>5420</v>
      </c>
    </row>
    <row r="12" spans="1:5">
      <c t="s" r="A12" s="4">
        <v>115</v>
      </c>
      <c t="n" r="B12" s="7">
        <v>18067</v>
      </c>
      <c t="n" r="C12" s="7">
        <v>12333</v>
      </c>
      <c t="n" r="D12" s="7">
        <v>46081</v>
      </c>
      <c t="n" r="E12" s="7">
        <v>5103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19</v>
      </c>
      <c t="s" r="B1" s="2">
        <v>2</v>
      </c>
      <c t="s" r="C1" s="2">
        <v>30</v>
      </c>
    </row>
    <row r="2" spans="1:3">
      <c t="s" r="A2" s="3">
        <v>620</v>
      </c>
    </row>
    <row r="3" spans="1:3">
      <c t="s" r="A3" s="4">
        <v>41</v>
      </c>
      <c t="n" r="B3" s="7">
        <v>121673</v>
      </c>
      <c t="n" r="C3" s="7">
        <v>12167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1</v>
      </c>
      <c t="s" r="B1" s="2">
        <v>2</v>
      </c>
      <c t="s" r="C1" s="2">
        <v>30</v>
      </c>
    </row>
    <row r="2" spans="1:3">
      <c t="s" r="A2" s="3">
        <v>622</v>
      </c>
    </row>
    <row r="3" spans="1:3">
      <c t="s" r="A3" s="4">
        <v>623</v>
      </c>
      <c t="n" r="B3" s="7">
        <v>67108</v>
      </c>
      <c t="n" r="C3" s="7">
        <v>67108</v>
      </c>
    </row>
    <row r="4" spans="1:3">
      <c t="s" r="A4" s="4">
        <v>624</v>
      </c>
      <c t="n" r="B4" s="5">
        <v>-55729</v>
      </c>
      <c t="n" r="C4" s="5">
        <v>-52821</v>
      </c>
    </row>
    <row r="5" spans="1:3">
      <c t="s" r="A5" s="4">
        <v>625</v>
      </c>
    </row>
    <row r="6" spans="1:3">
      <c t="s" r="A6" s="3">
        <v>622</v>
      </c>
    </row>
    <row r="7" spans="1:3">
      <c t="s" r="A7" s="4">
        <v>623</v>
      </c>
      <c t="n" r="B7" s="5">
        <v>56808</v>
      </c>
      <c t="n" r="C7" s="5">
        <v>56808</v>
      </c>
    </row>
    <row r="8" spans="1:3">
      <c t="s" r="A8" s="4">
        <v>624</v>
      </c>
      <c t="n" r="B8" s="5">
        <v>-45897</v>
      </c>
      <c t="n" r="C8" s="5">
        <v>-43188</v>
      </c>
    </row>
    <row r="9" spans="1:3">
      <c t="s" r="A9" s="4">
        <v>626</v>
      </c>
    </row>
    <row r="10" spans="1:3">
      <c t="s" r="A10" s="3">
        <v>622</v>
      </c>
    </row>
    <row r="11" spans="1:3">
      <c t="s" r="A11" s="4">
        <v>623</v>
      </c>
      <c t="n" r="B11" s="5">
        <v>10300</v>
      </c>
      <c t="n" r="C11" s="5">
        <v>10300</v>
      </c>
    </row>
    <row r="12" spans="1:3">
      <c t="s" r="A12" s="4">
        <v>624</v>
      </c>
      <c t="n" r="B12" s="7">
        <v>-9832</v>
      </c>
      <c t="n" r="C12" s="7">
        <v>-963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27</v>
      </c>
      <c t="s" r="B1" s="2">
        <v>66</v>
      </c>
      <c t="s" r="D1" s="2">
        <v>1</v>
      </c>
    </row>
    <row r="2" spans="1:5">
      <c t="s" r="B2" s="2">
        <v>2</v>
      </c>
      <c t="s" r="C2" s="2">
        <v>67</v>
      </c>
      <c t="s" r="D2" s="2">
        <v>2</v>
      </c>
      <c t="s" r="E2" s="2">
        <v>67</v>
      </c>
    </row>
    <row r="3" spans="1:5">
      <c t="s" r="A3" s="3">
        <v>628</v>
      </c>
    </row>
    <row r="4" spans="1:5">
      <c t="s" r="A4" s="4">
        <v>629</v>
      </c>
      <c t="n" r="B4" s="7">
        <v>952</v>
      </c>
      <c t="n" r="C4" s="7">
        <v>1056</v>
      </c>
      <c t="n" r="D4" s="7">
        <v>2908</v>
      </c>
      <c t="n" r="E4" s="7">
        <v>3219</v>
      </c>
    </row>
    <row r="5" spans="1:5">
      <c t="s" r="A5" s="4">
        <v>630</v>
      </c>
      <c t="n" r="B5" s="5">
        <v>3856</v>
      </c>
      <c t="n" r="D5" s="5">
        <v>3856</v>
      </c>
    </row>
    <row r="6" spans="1:5">
      <c t="n" r="A6" s="5">
        <v>2016</v>
      </c>
      <c t="n" r="B6" s="5">
        <v>3504</v>
      </c>
      <c t="n" r="D6" s="5">
        <v>3504</v>
      </c>
    </row>
    <row r="7" spans="1:5">
      <c t="n" r="A7" s="5">
        <v>2017</v>
      </c>
      <c t="n" r="B7" s="5">
        <v>3077</v>
      </c>
      <c t="n" r="D7" s="5">
        <v>3077</v>
      </c>
    </row>
    <row r="8" spans="1:5">
      <c t="n" r="A8" s="5">
        <v>2018</v>
      </c>
      <c t="n" r="B8" s="5">
        <v>1921</v>
      </c>
      <c t="n" r="D8" s="5">
        <v>1921</v>
      </c>
    </row>
    <row r="9" spans="1:5">
      <c t="n" r="A9" s="5">
        <v>2019</v>
      </c>
      <c t="n" r="B9" s="5">
        <v>538</v>
      </c>
      <c t="n" r="D9" s="5">
        <v>538</v>
      </c>
    </row>
    <row r="10" spans="1:5">
      <c t="n" r="A10" s="5">
        <v>2020</v>
      </c>
      <c t="n" r="B10" s="5">
        <v>287</v>
      </c>
      <c t="n" r="D10" s="5">
        <v>287</v>
      </c>
    </row>
    <row r="11" spans="1:5">
      <c t="s" r="A11" s="4">
        <v>625</v>
      </c>
    </row>
    <row r="12" spans="1:5">
      <c t="s" r="A12" s="3">
        <v>628</v>
      </c>
    </row>
    <row r="13" spans="1:5">
      <c t="s" r="A13" s="4">
        <v>629</v>
      </c>
      <c t="n" r="D13" s="5">
        <v>2709</v>
      </c>
    </row>
    <row r="14" spans="1:5">
      <c t="s" r="A14" s="4">
        <v>630</v>
      </c>
      <c t="n" r="B14" s="5">
        <v>3594</v>
      </c>
      <c t="n" r="D14" s="5">
        <v>3594</v>
      </c>
    </row>
    <row r="15" spans="1:5">
      <c t="n" r="A15" s="5">
        <v>2016</v>
      </c>
      <c t="n" r="B15" s="5">
        <v>3292</v>
      </c>
      <c t="n" r="D15" s="5">
        <v>3292</v>
      </c>
    </row>
    <row r="16" spans="1:5">
      <c t="n" r="A16" s="5">
        <v>2017</v>
      </c>
      <c t="n" r="B16" s="5">
        <v>2913</v>
      </c>
      <c t="n" r="D16" s="5">
        <v>2913</v>
      </c>
    </row>
    <row r="17" spans="1:5">
      <c t="n" r="A17" s="5">
        <v>2018</v>
      </c>
      <c t="n" r="B17" s="5">
        <v>1892</v>
      </c>
      <c t="n" r="D17" s="5">
        <v>1892</v>
      </c>
    </row>
    <row r="18" spans="1:5">
      <c t="n" r="A18" s="5">
        <v>2019</v>
      </c>
      <c t="n" r="B18" s="5">
        <v>538</v>
      </c>
      <c t="n" r="D18" s="5">
        <v>538</v>
      </c>
    </row>
    <row r="19" spans="1:5">
      <c t="n" r="A19" s="5">
        <v>2020</v>
      </c>
      <c t="n" r="B19" s="5">
        <v>287</v>
      </c>
      <c t="n" r="D19" s="5">
        <v>287</v>
      </c>
    </row>
    <row r="20" spans="1:5">
      <c t="s" r="A20" s="4">
        <v>626</v>
      </c>
    </row>
    <row r="21" spans="1:5">
      <c t="s" r="A21" s="3">
        <v>628</v>
      </c>
    </row>
    <row r="22" spans="1:5">
      <c t="s" r="A22" s="4">
        <v>629</v>
      </c>
      <c t="n" r="D22" s="5">
        <v>199</v>
      </c>
    </row>
    <row r="23" spans="1:5">
      <c t="s" r="A23" s="4">
        <v>630</v>
      </c>
      <c t="n" r="B23" s="5">
        <v>262</v>
      </c>
      <c t="n" r="D23" s="5">
        <v>262</v>
      </c>
    </row>
    <row r="24" spans="1:5">
      <c t="n" r="A24" s="5">
        <v>2016</v>
      </c>
      <c t="n" r="B24" s="5">
        <v>212</v>
      </c>
      <c t="n" r="D24" s="5">
        <v>212</v>
      </c>
    </row>
    <row r="25" spans="1:5">
      <c t="n" r="A25" s="5">
        <v>2017</v>
      </c>
      <c t="n" r="B25" s="5">
        <v>164</v>
      </c>
      <c t="n" r="D25" s="5">
        <v>164</v>
      </c>
    </row>
    <row r="26" spans="1:5">
      <c t="n" r="A26" s="5">
        <v>2018</v>
      </c>
      <c t="n" r="B26" s="7">
        <v>29</v>
      </c>
      <c t="n" r="D26" s="7">
        <v>2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631</v>
      </c>
      <c t="s" r="B1" s="2">
        <v>66</v>
      </c>
      <c t="s" r="D1" s="2">
        <v>1</v>
      </c>
    </row>
    <row r="2" spans="1:6">
      <c t="s" r="B2" s="2">
        <v>2</v>
      </c>
      <c t="s" r="C2" s="2">
        <v>67</v>
      </c>
      <c t="s" r="D2" s="2">
        <v>2</v>
      </c>
      <c t="s" r="E2" s="2">
        <v>67</v>
      </c>
      <c t="s" r="F2" s="2">
        <v>30</v>
      </c>
    </row>
    <row r="3" spans="1:6">
      <c t="s" r="A3" s="3">
        <v>632</v>
      </c>
    </row>
    <row r="4" spans="1:6">
      <c t="s" r="A4" s="4">
        <v>633</v>
      </c>
      <c t="n" r="B4" s="7">
        <v>2753000</v>
      </c>
      <c t="n" r="D4" s="7">
        <v>2753000</v>
      </c>
      <c t="n" r="F4" s="7">
        <v>3173000</v>
      </c>
    </row>
    <row r="5" spans="1:6">
      <c t="s" r="A5" s="4">
        <v>634</v>
      </c>
      <c t="n" r="B5" s="5">
        <v>164000</v>
      </c>
      <c t="n" r="C5" s="7">
        <v>219000</v>
      </c>
      <c t="n" r="D5" s="5">
        <v>543000</v>
      </c>
      <c t="n" r="E5" s="7">
        <v>683000</v>
      </c>
    </row>
    <row r="6" spans="1:6">
      <c t="s" r="A6" s="4">
        <v>404</v>
      </c>
      <c t="n" r="F6" s="5">
        <v>20015000</v>
      </c>
    </row>
    <row r="7" spans="1:6">
      <c t="s" r="A7" s="4">
        <v>635</v>
      </c>
      <c t="n" r="B7" s="5">
        <v>0</v>
      </c>
      <c t="n" r="D7" s="5">
        <v>0</v>
      </c>
      <c t="n" r="F7" s="5">
        <v>0</v>
      </c>
    </row>
    <row r="8" spans="1:6">
      <c t="s" r="A8" s="4">
        <v>636</v>
      </c>
    </row>
    <row r="9" spans="1:6">
      <c t="s" r="A9" s="3">
        <v>632</v>
      </c>
    </row>
    <row r="10" spans="1:6">
      <c t="s" r="A10" s="4">
        <v>637</v>
      </c>
      <c t="n" r="F10" s="7">
        <v>26484000</v>
      </c>
    </row>
    <row r="11" spans="1:6">
      <c t="s" r="A11" s="4">
        <v>638</v>
      </c>
    </row>
    <row r="12" spans="1:6">
      <c t="s" r="A12" s="3">
        <v>632</v>
      </c>
    </row>
    <row r="13" spans="1:6">
      <c t="s" r="A13" s="4">
        <v>639</v>
      </c>
      <c t="n" r="B13" s="7">
        <v>35000000</v>
      </c>
      <c t="n" r="D13" s="7">
        <v>35000000</v>
      </c>
    </row>
    <row r="14" spans="1:6">
      <c t="s" r="A14" s="4">
        <v>640</v>
      </c>
      <c t="s" r="B14" s="4">
        <v>641</v>
      </c>
      <c t="s" r="D14" s="4">
        <v>64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42</v>
      </c>
      <c t="s" r="B1" s="2">
        <v>2</v>
      </c>
      <c t="s" r="C1" s="2">
        <v>30</v>
      </c>
    </row>
    <row r="2" spans="1:3">
      <c t="s" r="A2" s="3">
        <v>643</v>
      </c>
    </row>
    <row r="3" spans="1:3">
      <c t="s" r="A3" s="4">
        <v>644</v>
      </c>
      <c t="n" r="B3" s="7">
        <v>1942450</v>
      </c>
      <c t="n" r="C3" s="7">
        <v>1910781</v>
      </c>
    </row>
    <row r="4" spans="1:3">
      <c t="s" r="A4" s="3">
        <v>645</v>
      </c>
    </row>
    <row r="5" spans="1:3">
      <c t="s" r="A5" s="4">
        <v>646</v>
      </c>
      <c t="n" r="B5" s="5">
        <v>812940</v>
      </c>
      <c t="n" r="C5" s="5">
        <v>792448</v>
      </c>
    </row>
    <row r="6" spans="1:3">
      <c t="s" r="A6" s="4">
        <v>647</v>
      </c>
      <c t="n" r="B6" s="5">
        <v>1310985</v>
      </c>
      <c t="n" r="C6" s="5">
        <v>1260819</v>
      </c>
    </row>
    <row r="7" spans="1:3">
      <c t="s" r="A7" s="4">
        <v>648</v>
      </c>
      <c t="n" r="B7" s="5">
        <v>156503</v>
      </c>
      <c t="n" r="C7" s="5">
        <v>169959</v>
      </c>
    </row>
    <row r="8" spans="1:3">
      <c t="s" r="A8" s="4">
        <v>649</v>
      </c>
      <c t="n" r="B8" s="5">
        <v>101317</v>
      </c>
      <c t="n" r="C8" s="5">
        <v>113023</v>
      </c>
    </row>
    <row r="9" spans="1:3">
      <c t="s" r="A9" s="4">
        <v>650</v>
      </c>
      <c t="n" r="B9" s="5">
        <v>42725</v>
      </c>
      <c t="n" r="C9" s="5">
        <v>102161</v>
      </c>
    </row>
    <row r="10" spans="1:3">
      <c t="s" r="A10" s="4">
        <v>47</v>
      </c>
      <c t="n" r="B10" s="7">
        <v>4366920</v>
      </c>
      <c t="n" r="C10" s="7">
        <v>434919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51</v>
      </c>
      <c t="s" r="B1" s="2">
        <v>2</v>
      </c>
      <c t="s" r="C1" s="2">
        <v>30</v>
      </c>
    </row>
    <row r="2" spans="1:3">
      <c t="s" r="A2" s="3">
        <v>652</v>
      </c>
    </row>
    <row r="3" spans="1:3">
      <c t="s" r="A3" s="4">
        <v>653</v>
      </c>
      <c t="n" r="B3" s="7">
        <v>169348</v>
      </c>
      <c t="n" r="C3" s="7">
        <v>148014</v>
      </c>
    </row>
    <row r="4" spans="1:3">
      <c t="s" r="A4" s="4">
        <v>654</v>
      </c>
      <c t="n" r="B4" s="5">
        <v>57063</v>
      </c>
      <c t="n" r="C4" s="5">
        <v>89784</v>
      </c>
    </row>
    <row r="5" spans="1:3">
      <c t="s" r="A5" s="4">
        <v>318</v>
      </c>
    </row>
    <row r="6" spans="1:3">
      <c t="s" r="A6" s="3">
        <v>652</v>
      </c>
    </row>
    <row r="7" spans="1:3">
      <c t="s" r="A7" s="4">
        <v>653</v>
      </c>
      <c t="n" r="B7" s="5">
        <v>110541</v>
      </c>
      <c t="n" r="C7" s="5">
        <v>80827</v>
      </c>
    </row>
    <row r="8" spans="1:3">
      <c t="s" r="A8" s="4">
        <v>321</v>
      </c>
    </row>
    <row r="9" spans="1:3">
      <c t="s" r="A9" s="3">
        <v>652</v>
      </c>
    </row>
    <row r="10" spans="1:3">
      <c t="s" r="A10" s="4">
        <v>653</v>
      </c>
      <c t="n" r="B10" s="5">
        <v>3975</v>
      </c>
      <c t="n" r="C10" s="5">
        <v>14251</v>
      </c>
    </row>
    <row r="11" spans="1:3">
      <c t="s" r="A11" s="4">
        <v>655</v>
      </c>
    </row>
    <row r="12" spans="1:3">
      <c t="s" r="A12" s="3">
        <v>652</v>
      </c>
    </row>
    <row r="13" spans="1:3">
      <c t="s" r="A13" s="4">
        <v>653</v>
      </c>
      <c t="n" r="B13" s="7">
        <v>54832</v>
      </c>
      <c t="n" r="C13" s="7">
        <v>5293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4"/>
    <col customWidth="1" max="6" min="6" width="14"/>
    <col customWidth="1" max="7" min="7" width="14"/>
  </cols>
  <sheetData>
    <row r="1" spans="1:7">
      <c t="s" r="A1" s="1">
        <v>656</v>
      </c>
      <c t="s" r="B1" s="2">
        <v>1</v>
      </c>
    </row>
    <row r="2" spans="1:7">
      <c t="s" r="B2" s="2">
        <v>2</v>
      </c>
      <c t="s" r="C2" s="2">
        <v>657</v>
      </c>
      <c t="s" r="D2" s="2">
        <v>30</v>
      </c>
      <c t="s" r="E2" s="2">
        <v>67</v>
      </c>
      <c t="s" r="F2" s="2">
        <v>658</v>
      </c>
      <c t="s" r="G2" s="2">
        <v>659</v>
      </c>
    </row>
    <row r="3" spans="1:7">
      <c t="s" r="A3" s="3">
        <v>660</v>
      </c>
    </row>
    <row r="4" spans="1:7">
      <c t="s" r="A4" s="4">
        <v>661</v>
      </c>
      <c t="s" r="B4" s="4">
        <v>662</v>
      </c>
    </row>
    <row r="5" spans="1:7">
      <c t="s" r="A5" s="4">
        <v>663</v>
      </c>
      <c t="n" r="B5" s="5">
        <v>95</v>
      </c>
    </row>
    <row r="6" spans="1:7">
      <c t="s" r="A6" s="4">
        <v>664</v>
      </c>
      <c t="n" r="B6" s="7">
        <v>437715</v>
      </c>
    </row>
    <row r="7" spans="1:7">
      <c t="s" r="A7" s="4">
        <v>665</v>
      </c>
      <c t="n" r="B7" s="5">
        <v>30036</v>
      </c>
      <c t="n" r="C7" s="7">
        <v>30828</v>
      </c>
      <c t="n" r="D7" s="7">
        <v>31485</v>
      </c>
      <c t="n" r="E7" s="7">
        <v>31769</v>
      </c>
      <c t="n" r="F7" s="7">
        <v>32398</v>
      </c>
      <c t="n" r="G7" s="7">
        <v>31693</v>
      </c>
    </row>
    <row r="8" spans="1:7">
      <c t="s" r="A8" s="4">
        <v>463</v>
      </c>
    </row>
    <row r="9" spans="1:7">
      <c t="s" r="A9" s="3">
        <v>660</v>
      </c>
    </row>
    <row r="10" spans="1:7">
      <c t="s" r="A10" s="4">
        <v>665</v>
      </c>
      <c t="n" r="C10" s="5">
        <v>0</v>
      </c>
      <c t="n" r="D10" s="5">
        <v>0</v>
      </c>
      <c t="n" r="E10" s="5">
        <v>0</v>
      </c>
      <c t="n" r="F10" s="5">
        <v>0</v>
      </c>
      <c t="n" r="G10" s="5">
        <v>1561</v>
      </c>
    </row>
    <row r="11" spans="1:7">
      <c t="s" r="A11" s="4">
        <v>666</v>
      </c>
      <c t="n" r="B11" s="5">
        <v>155</v>
      </c>
      <c t="n" r="D11" s="5">
        <v>468</v>
      </c>
    </row>
    <row r="12" spans="1:7">
      <c t="s" r="A12" s="4">
        <v>462</v>
      </c>
    </row>
    <row r="13" spans="1:7">
      <c t="s" r="A13" s="3">
        <v>660</v>
      </c>
    </row>
    <row r="14" spans="1:7">
      <c t="s" r="A14" s="4">
        <v>665</v>
      </c>
      <c t="n" r="C14" s="7">
        <v>1244</v>
      </c>
      <c t="n" r="D14" s="5">
        <v>2120</v>
      </c>
      <c t="n" r="E14" s="7">
        <v>2574</v>
      </c>
      <c t="n" r="F14" s="7">
        <v>2707</v>
      </c>
      <c t="n" r="G14" s="7">
        <v>0</v>
      </c>
    </row>
    <row r="15" spans="1:7">
      <c t="s" r="A15" s="4">
        <v>666</v>
      </c>
      <c t="n" r="B15" s="7">
        <v>7082</v>
      </c>
      <c t="n" r="D15" s="7">
        <v>9372</v>
      </c>
    </row>
    <row r="16" spans="1:7">
      <c t="s" r="A16" s="4">
        <v>667</v>
      </c>
    </row>
    <row r="17" spans="1:7">
      <c t="s" r="A17" s="3">
        <v>660</v>
      </c>
    </row>
    <row r="18" spans="1:7">
      <c t="s" r="A18" s="4">
        <v>668</v>
      </c>
      <c t="s" r="B18" s="4">
        <v>669</v>
      </c>
    </row>
    <row r="19" spans="1:7">
      <c t="s" r="A19" s="4">
        <v>670</v>
      </c>
    </row>
    <row r="20" spans="1:7">
      <c t="s" r="A20" s="3">
        <v>660</v>
      </c>
    </row>
    <row r="21" spans="1:7">
      <c t="s" r="A21" s="4">
        <v>668</v>
      </c>
      <c t="s" r="B21" s="4">
        <v>66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80"/>
    <col customWidth="1" max="2" min="2" width="39"/>
    <col customWidth="1" max="3" min="3" width="14"/>
    <col customWidth="1" max="4" min="4" width="14"/>
  </cols>
  <sheetData>
    <row r="1" spans="1:4">
      <c t="s" r="A1" s="1">
        <v>671</v>
      </c>
      <c t="s" r="C1" s="2">
        <v>2</v>
      </c>
      <c t="s" r="D1" s="2">
        <v>30</v>
      </c>
    </row>
    <row r="2" spans="1:4">
      <c t="s" r="A2" s="3">
        <v>672</v>
      </c>
    </row>
    <row r="3" spans="1:4">
      <c t="s" r="A3" s="4">
        <v>33</v>
      </c>
      <c t="n" r="C3" s="7">
        <v>1571710</v>
      </c>
      <c t="n" r="D3" s="7">
        <v>1600781</v>
      </c>
    </row>
    <row r="4" spans="1:4">
      <c t="s" r="A4" s="4">
        <v>317</v>
      </c>
    </row>
    <row r="5" spans="1:4">
      <c t="s" r="A5" s="3">
        <v>672</v>
      </c>
    </row>
    <row r="6" spans="1:4">
      <c t="s" r="A6" s="4">
        <v>33</v>
      </c>
      <c t="n" r="C6" s="5">
        <v>3001</v>
      </c>
      <c t="n" r="D6" s="5">
        <v>3505</v>
      </c>
    </row>
    <row r="7" spans="1:4">
      <c t="s" r="A7" s="4">
        <v>318</v>
      </c>
    </row>
    <row r="8" spans="1:4">
      <c t="s" r="A8" s="3">
        <v>672</v>
      </c>
    </row>
    <row r="9" spans="1:4">
      <c t="s" r="A9" s="4">
        <v>33</v>
      </c>
      <c t="n" r="C9" s="5">
        <v>342409</v>
      </c>
      <c t="n" r="D9" s="5">
        <v>635188</v>
      </c>
    </row>
    <row r="10" spans="1:4">
      <c t="s" r="A10" s="4">
        <v>319</v>
      </c>
    </row>
    <row r="11" spans="1:4">
      <c t="s" r="A11" s="3">
        <v>672</v>
      </c>
    </row>
    <row r="12" spans="1:4">
      <c t="s" r="A12" s="4">
        <v>33</v>
      </c>
      <c t="n" r="C12" s="5">
        <v>20590</v>
      </c>
      <c t="n" r="D12" s="5">
        <v>26407</v>
      </c>
    </row>
    <row r="13" spans="1:4">
      <c t="s" r="A13" s="4">
        <v>320</v>
      </c>
    </row>
    <row r="14" spans="1:4">
      <c t="s" r="A14" s="3">
        <v>672</v>
      </c>
    </row>
    <row r="15" spans="1:4">
      <c t="s" r="A15" s="4">
        <v>33</v>
      </c>
      <c t="n" r="C15" s="5">
        <v>2552</v>
      </c>
      <c t="n" r="D15" s="5">
        <v>2919</v>
      </c>
    </row>
    <row r="16" spans="1:4">
      <c t="s" r="A16" s="4">
        <v>321</v>
      </c>
    </row>
    <row r="17" spans="1:4">
      <c t="s" r="A17" s="3">
        <v>672</v>
      </c>
    </row>
    <row r="18" spans="1:4">
      <c t="s" r="A18" s="4">
        <v>33</v>
      </c>
      <c t="n" r="C18" s="5">
        <v>161155</v>
      </c>
      <c t="n" r="D18" s="5">
        <v>181799</v>
      </c>
    </row>
    <row r="19" spans="1:4">
      <c t="s" r="A19" s="4">
        <v>322</v>
      </c>
    </row>
    <row r="20" spans="1:4">
      <c t="s" r="A20" s="3">
        <v>672</v>
      </c>
    </row>
    <row r="21" spans="1:4">
      <c t="s" r="A21" s="4">
        <v>33</v>
      </c>
      <c t="n" r="C21" s="5">
        <v>194552</v>
      </c>
      <c t="n" r="D21" s="5">
        <v>222457</v>
      </c>
    </row>
    <row r="22" spans="1:4">
      <c t="s" r="A22" s="4">
        <v>323</v>
      </c>
    </row>
    <row r="23" spans="1:4">
      <c t="s" r="A23" s="3">
        <v>672</v>
      </c>
    </row>
    <row r="24" spans="1:4">
      <c t="s" r="A24" s="4">
        <v>33</v>
      </c>
      <c t="n" r="C24" s="5">
        <v>2330</v>
      </c>
      <c t="n" r="D24" s="5">
        <v>8313</v>
      </c>
    </row>
    <row r="25" spans="1:4">
      <c t="s" r="A25" s="4">
        <v>324</v>
      </c>
    </row>
    <row r="26" spans="1:4">
      <c t="s" r="A26" s="3">
        <v>672</v>
      </c>
    </row>
    <row r="27" spans="1:4">
      <c t="s" r="A27" s="4">
        <v>33</v>
      </c>
      <c t="s" r="B27" s="4">
        <v>325</v>
      </c>
      <c t="n" r="C27" s="5">
        <v>6500</v>
      </c>
      <c t="n" r="D27" s="5">
        <v>5168</v>
      </c>
    </row>
    <row r="28" spans="1:4">
      <c t="s" r="A28" s="4">
        <v>326</v>
      </c>
    </row>
    <row r="29" spans="1:4">
      <c t="s" r="A29" s="3">
        <v>672</v>
      </c>
    </row>
    <row r="30" spans="1:4">
      <c t="s" r="A30" s="4">
        <v>33</v>
      </c>
      <c t="n" r="C30" s="5">
        <v>835839</v>
      </c>
      <c t="n" r="D30" s="5">
        <v>512239</v>
      </c>
    </row>
    <row r="31" spans="1:4">
      <c t="s" r="A31" s="4">
        <v>327</v>
      </c>
    </row>
    <row r="32" spans="1:4">
      <c t="s" r="A32" s="3">
        <v>672</v>
      </c>
    </row>
    <row r="33" spans="1:4">
      <c t="s" r="A33" s="4">
        <v>33</v>
      </c>
      <c t="n" r="C33" s="5">
        <v>2782</v>
      </c>
      <c t="n" r="D33" s="5">
        <v>2786</v>
      </c>
    </row>
    <row r="34" spans="1:4">
      <c t="s" r="A34" s="4">
        <v>673</v>
      </c>
    </row>
    <row r="35" spans="1:4">
      <c t="s" r="A35" s="3">
        <v>672</v>
      </c>
    </row>
    <row r="36" spans="1:4">
      <c t="s" r="A36" s="4">
        <v>33</v>
      </c>
      <c t="n" r="C36" s="5">
        <v>3935</v>
      </c>
      <c t="n" r="D36" s="5">
        <v>644771</v>
      </c>
    </row>
    <row r="37" spans="1:4">
      <c t="s" r="A37" s="4">
        <v>674</v>
      </c>
    </row>
    <row r="38" spans="1:4">
      <c t="s" r="A38" s="3">
        <v>672</v>
      </c>
    </row>
    <row r="39" spans="1:4">
      <c t="s" r="A39" s="4">
        <v>33</v>
      </c>
      <c t="n" r="C39" s="5">
        <v>3001</v>
      </c>
      <c t="n" r="D39" s="5">
        <v>3505</v>
      </c>
    </row>
    <row r="40" spans="1:4">
      <c t="s" r="A40" s="4">
        <v>675</v>
      </c>
    </row>
    <row r="41" spans="1:4">
      <c t="s" r="A41" s="3">
        <v>672</v>
      </c>
    </row>
    <row r="42" spans="1:4">
      <c t="s" r="A42" s="4">
        <v>33</v>
      </c>
      <c t="n" r="D42" s="5">
        <v>635188</v>
      </c>
    </row>
    <row r="43" spans="1:4">
      <c t="s" r="A43" s="4">
        <v>676</v>
      </c>
    </row>
    <row r="44" spans="1:4">
      <c t="s" r="A44" s="3">
        <v>672</v>
      </c>
    </row>
    <row r="45" spans="1:4">
      <c t="s" r="A45" s="4">
        <v>33</v>
      </c>
      <c t="n" r="C45" s="5">
        <v>10</v>
      </c>
      <c t="n" r="D45" s="5">
        <v>5168</v>
      </c>
    </row>
    <row r="46" spans="1:4">
      <c t="s" r="A46" s="4">
        <v>677</v>
      </c>
    </row>
    <row r="47" spans="1:4">
      <c t="s" r="A47" s="3">
        <v>672</v>
      </c>
    </row>
    <row r="48" spans="1:4">
      <c t="s" r="A48" s="4">
        <v>33</v>
      </c>
      <c t="n" r="C48" s="5">
        <v>924</v>
      </c>
      <c t="n" r="D48" s="5">
        <v>910</v>
      </c>
    </row>
    <row r="49" spans="1:4">
      <c t="s" r="A49" s="4">
        <v>670</v>
      </c>
    </row>
    <row r="50" spans="1:4">
      <c t="s" r="A50" s="3">
        <v>672</v>
      </c>
    </row>
    <row r="51" spans="1:4">
      <c t="s" r="A51" s="4">
        <v>33</v>
      </c>
      <c t="n" r="C51" s="5">
        <v>1567775</v>
      </c>
      <c t="n" r="D51" s="5">
        <v>956010</v>
      </c>
    </row>
    <row r="52" spans="1:4">
      <c t="s" r="A52" s="4">
        <v>678</v>
      </c>
    </row>
    <row r="53" spans="1:4">
      <c t="s" r="A53" s="3">
        <v>672</v>
      </c>
    </row>
    <row r="54" spans="1:4">
      <c t="s" r="A54" s="4">
        <v>33</v>
      </c>
      <c t="n" r="C54" s="5">
        <v>342409</v>
      </c>
    </row>
    <row r="55" spans="1:4">
      <c t="s" r="A55" s="4">
        <v>679</v>
      </c>
    </row>
    <row r="56" spans="1:4">
      <c t="s" r="A56" s="3">
        <v>672</v>
      </c>
    </row>
    <row r="57" spans="1:4">
      <c t="s" r="A57" s="4">
        <v>33</v>
      </c>
      <c t="n" r="C57" s="5">
        <v>20590</v>
      </c>
      <c t="n" r="D57" s="5">
        <v>26407</v>
      </c>
    </row>
    <row r="58" spans="1:4">
      <c t="s" r="A58" s="4">
        <v>680</v>
      </c>
    </row>
    <row r="59" spans="1:4">
      <c t="s" r="A59" s="3">
        <v>672</v>
      </c>
    </row>
    <row r="60" spans="1:4">
      <c t="s" r="A60" s="4">
        <v>33</v>
      </c>
      <c t="n" r="C60" s="5">
        <v>2552</v>
      </c>
      <c t="n" r="D60" s="5">
        <v>2919</v>
      </c>
    </row>
    <row r="61" spans="1:4">
      <c t="s" r="A61" s="4">
        <v>681</v>
      </c>
    </row>
    <row r="62" spans="1:4">
      <c t="s" r="A62" s="3">
        <v>672</v>
      </c>
    </row>
    <row r="63" spans="1:4">
      <c t="s" r="A63" s="4">
        <v>33</v>
      </c>
      <c t="n" r="C63" s="5">
        <v>161155</v>
      </c>
      <c t="n" r="D63" s="5">
        <v>181799</v>
      </c>
    </row>
    <row r="64" spans="1:4">
      <c t="s" r="A64" s="4">
        <v>682</v>
      </c>
    </row>
    <row r="65" spans="1:4">
      <c t="s" r="A65" s="3">
        <v>672</v>
      </c>
    </row>
    <row r="66" spans="1:4">
      <c t="s" r="A66" s="4">
        <v>33</v>
      </c>
      <c t="n" r="C66" s="5">
        <v>194552</v>
      </c>
      <c t="n" r="D66" s="5">
        <v>222457</v>
      </c>
    </row>
    <row r="67" spans="1:4">
      <c t="s" r="A67" s="4">
        <v>683</v>
      </c>
    </row>
    <row r="68" spans="1:4">
      <c t="s" r="A68" s="3">
        <v>672</v>
      </c>
    </row>
    <row r="69" spans="1:4">
      <c t="s" r="A69" s="4">
        <v>33</v>
      </c>
      <c t="n" r="C69" s="5">
        <v>2330</v>
      </c>
      <c t="n" r="D69" s="5">
        <v>8313</v>
      </c>
    </row>
    <row r="70" spans="1:4">
      <c t="s" r="A70" s="4">
        <v>684</v>
      </c>
    </row>
    <row r="71" spans="1:4">
      <c t="s" r="A71" s="3">
        <v>672</v>
      </c>
    </row>
    <row r="72" spans="1:4">
      <c t="s" r="A72" s="4">
        <v>33</v>
      </c>
      <c t="n" r="C72" s="5">
        <v>6490</v>
      </c>
    </row>
    <row r="73" spans="1:4">
      <c t="s" r="A73" s="4">
        <v>685</v>
      </c>
    </row>
    <row r="74" spans="1:4">
      <c t="s" r="A74" s="3">
        <v>672</v>
      </c>
    </row>
    <row r="75" spans="1:4">
      <c t="s" r="A75" s="4">
        <v>33</v>
      </c>
      <c t="n" r="C75" s="5">
        <v>835839</v>
      </c>
      <c t="n" r="D75" s="5">
        <v>512239</v>
      </c>
    </row>
    <row r="76" spans="1:4">
      <c t="s" r="A76" s="4">
        <v>686</v>
      </c>
    </row>
    <row r="77" spans="1:4">
      <c t="s" r="A77" s="3">
        <v>672</v>
      </c>
    </row>
    <row r="78" spans="1:4">
      <c t="s" r="A78" s="4">
        <v>33</v>
      </c>
      <c t="n" r="C78" s="7">
        <v>1858</v>
      </c>
      <c t="n" r="D78" s="7">
        <v>1876</v>
      </c>
    </row>
    <row r="79" spans="1:4">
      <c t="n" r="A79"/>
    </row>
    <row r="80" spans="1:4">
      <c t="s" r="A80" s="4">
        <v>166</v>
      </c>
      <c t="s" r="B80" s="4">
        <v>328</v>
      </c>
    </row>
    <row r="81" spans="1:4">
      <c t="s" r="A81" s="4">
        <v>180</v>
      </c>
      <c t="s" r="B81" s="4">
        <v>329</v>
      </c>
    </row>
  </sheetData>
  <mergeCells count="4">
    <mergeCell ref="A1:B1"/>
    <mergeCell ref="A79:C79"/>
    <mergeCell ref="B80:C80"/>
    <mergeCell ref="B81:C8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87</v>
      </c>
      <c t="s" r="B1" s="2">
        <v>2</v>
      </c>
      <c t="s" r="C1" s="2">
        <v>30</v>
      </c>
    </row>
    <row r="2" spans="1:3">
      <c t="s" r="A2" s="3">
        <v>688</v>
      </c>
    </row>
    <row r="3" spans="1:3">
      <c t="s" r="A3" s="4">
        <v>689</v>
      </c>
      <c t="n" r="B3" s="7">
        <v>25007</v>
      </c>
      <c t="n" r="C3" s="7">
        <v>23459</v>
      </c>
    </row>
    <row r="4" spans="1:3">
      <c t="s" r="A4" s="4">
        <v>690</v>
      </c>
      <c t="n" r="B4" s="5">
        <v>-764</v>
      </c>
      <c t="n" r="C4" s="5">
        <v>-1242</v>
      </c>
    </row>
    <row r="5" spans="1:3">
      <c t="s" r="A5" s="4">
        <v>691</v>
      </c>
    </row>
    <row r="6" spans="1:3">
      <c t="s" r="A6" s="3">
        <v>688</v>
      </c>
    </row>
    <row r="7" spans="1:3">
      <c t="s" r="A7" s="4">
        <v>689</v>
      </c>
      <c t="n" r="B7" s="5">
        <v>9269</v>
      </c>
      <c t="n" r="C7" s="5">
        <v>6374</v>
      </c>
    </row>
    <row r="8" spans="1:3">
      <c t="s" r="A8" s="4">
        <v>690</v>
      </c>
      <c t="n" r="B8" s="5">
        <v>-315</v>
      </c>
      <c t="n" r="C8" s="5">
        <v>-358</v>
      </c>
    </row>
    <row r="9" spans="1:3">
      <c t="s" r="A9" s="4">
        <v>692</v>
      </c>
    </row>
    <row r="10" spans="1:3">
      <c t="s" r="A10" s="3">
        <v>688</v>
      </c>
    </row>
    <row r="11" spans="1:3">
      <c t="s" r="A11" s="4">
        <v>689</v>
      </c>
      <c t="n" r="B11" s="5">
        <v>15738</v>
      </c>
      <c t="n" r="C11" s="5">
        <v>17085</v>
      </c>
    </row>
    <row r="12" spans="1:3">
      <c t="s" r="A12" s="4">
        <v>690</v>
      </c>
      <c t="n" r="B12" s="5">
        <v>-449</v>
      </c>
      <c t="n" r="C12" s="5">
        <v>-884</v>
      </c>
    </row>
    <row r="13" spans="1:3">
      <c t="s" r="A13" s="4">
        <v>670</v>
      </c>
    </row>
    <row r="14" spans="1:3">
      <c t="s" r="A14" s="3">
        <v>688</v>
      </c>
    </row>
    <row r="15" spans="1:3">
      <c t="s" r="A15" s="4">
        <v>689</v>
      </c>
      <c t="n" r="C15" s="5">
        <v>14044</v>
      </c>
    </row>
    <row r="16" spans="1:3">
      <c t="s" r="A16" s="4">
        <v>693</v>
      </c>
    </row>
    <row r="17" spans="1:3">
      <c t="s" r="A17" s="3">
        <v>688</v>
      </c>
    </row>
    <row r="18" spans="1:3">
      <c t="s" r="A18" s="4">
        <v>689</v>
      </c>
      <c t="n" r="C18" s="5">
        <v>6374</v>
      </c>
    </row>
    <row r="19" spans="1:3">
      <c t="s" r="A19" s="4">
        <v>694</v>
      </c>
    </row>
    <row r="20" spans="1:3">
      <c t="s" r="A20" s="3">
        <v>688</v>
      </c>
    </row>
    <row r="21" spans="1:3">
      <c t="s" r="A21" s="4">
        <v>689</v>
      </c>
      <c t="n" r="C21" s="5">
        <v>7670</v>
      </c>
    </row>
    <row r="22" spans="1:3">
      <c t="s" r="A22" s="4">
        <v>667</v>
      </c>
    </row>
    <row r="23" spans="1:3">
      <c t="s" r="A23" s="3">
        <v>688</v>
      </c>
    </row>
    <row r="24" spans="1:3">
      <c t="s" r="A24" s="4">
        <v>689</v>
      </c>
      <c t="n" r="B24" s="5">
        <v>25007</v>
      </c>
      <c t="n" r="C24" s="5">
        <v>9415</v>
      </c>
    </row>
    <row r="25" spans="1:3">
      <c t="s" r="A25" s="4">
        <v>695</v>
      </c>
    </row>
    <row r="26" spans="1:3">
      <c t="s" r="A26" s="3">
        <v>688</v>
      </c>
    </row>
    <row r="27" spans="1:3">
      <c t="s" r="A27" s="4">
        <v>689</v>
      </c>
      <c t="n" r="B27" s="5">
        <v>9269</v>
      </c>
    </row>
    <row r="28" spans="1:3">
      <c t="s" r="A28" s="4">
        <v>696</v>
      </c>
    </row>
    <row r="29" spans="1:3">
      <c t="s" r="A29" s="3">
        <v>688</v>
      </c>
    </row>
    <row r="30" spans="1:3">
      <c t="s" r="A30" s="4">
        <v>689</v>
      </c>
      <c t="n" r="B30" s="7">
        <v>15738</v>
      </c>
      <c t="n" r="C30" s="7">
        <v>941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97</v>
      </c>
      <c t="s" r="B1" s="2">
        <v>2</v>
      </c>
      <c t="s" r="C1" s="2">
        <v>30</v>
      </c>
    </row>
    <row r="2" spans="1:3">
      <c t="s" r="A2" s="3">
        <v>698</v>
      </c>
    </row>
    <row r="3" spans="1:3">
      <c t="s" r="A3" s="4">
        <v>69</v>
      </c>
      <c t="n" r="B3" s="7">
        <v>1293958</v>
      </c>
      <c t="n" r="C3" s="7">
        <v>1048562</v>
      </c>
    </row>
    <row r="4" spans="1:3">
      <c t="s" r="A4" s="4">
        <v>699</v>
      </c>
    </row>
    <row r="5" spans="1:3">
      <c t="s" r="A5" s="3">
        <v>698</v>
      </c>
    </row>
    <row r="6" spans="1:3">
      <c t="s" r="A6" s="4">
        <v>32</v>
      </c>
      <c t="n" r="B6" s="5">
        <v>268587</v>
      </c>
      <c t="n" r="C6" s="5">
        <v>380836</v>
      </c>
    </row>
    <row r="7" spans="1:3">
      <c t="s" r="A7" s="4">
        <v>69</v>
      </c>
      <c t="n" r="B7" s="5">
        <v>1278814</v>
      </c>
      <c t="n" r="C7" s="5">
        <v>1038658</v>
      </c>
    </row>
    <row r="8" spans="1:3">
      <c t="s" r="A8" s="4">
        <v>35</v>
      </c>
      <c t="n" r="B8" s="5">
        <v>1541807</v>
      </c>
      <c t="n" r="C8" s="5">
        <v>1668805</v>
      </c>
    </row>
    <row r="9" spans="1:3">
      <c t="s" r="A9" s="3">
        <v>700</v>
      </c>
    </row>
    <row r="10" spans="1:3">
      <c t="s" r="A10" s="4">
        <v>72</v>
      </c>
      <c t="n" r="B10" s="5">
        <v>4366920</v>
      </c>
      <c t="n" r="C10" s="5">
        <v>4349191</v>
      </c>
    </row>
    <row r="11" spans="1:3">
      <c t="s" r="A11" s="4">
        <v>48</v>
      </c>
      <c t="n" r="B11" s="5">
        <v>57063</v>
      </c>
      <c t="n" r="C11" s="5">
        <v>89784</v>
      </c>
    </row>
    <row r="12" spans="1:3">
      <c t="s" r="A12" s="4">
        <v>49</v>
      </c>
      <c t="n" r="C12" s="5">
        <v>20015</v>
      </c>
    </row>
    <row r="13" spans="1:3">
      <c t="s" r="A13" s="4">
        <v>701</v>
      </c>
    </row>
    <row r="14" spans="1:3">
      <c t="s" r="A14" s="3">
        <v>698</v>
      </c>
    </row>
    <row r="15" spans="1:3">
      <c t="s" r="A15" s="4">
        <v>32</v>
      </c>
      <c t="n" r="B15" s="5">
        <v>268587</v>
      </c>
      <c t="n" r="C15" s="5">
        <v>380836</v>
      </c>
    </row>
    <row r="16" spans="1:3">
      <c t="s" r="A16" s="4">
        <v>69</v>
      </c>
      <c t="n" r="B16" s="5">
        <v>1293958</v>
      </c>
      <c t="n" r="C16" s="5">
        <v>1048562</v>
      </c>
    </row>
    <row r="17" spans="1:3">
      <c t="s" r="A17" s="4">
        <v>35</v>
      </c>
      <c t="n" r="B17" s="5">
        <v>1554908</v>
      </c>
      <c t="n" r="C17" s="5">
        <v>1685048</v>
      </c>
    </row>
    <row r="18" spans="1:3">
      <c t="s" r="A18" s="3">
        <v>700</v>
      </c>
    </row>
    <row r="19" spans="1:3">
      <c t="s" r="A19" s="4">
        <v>72</v>
      </c>
      <c t="n" r="B19" s="5">
        <v>4365831</v>
      </c>
      <c t="n" r="C19" s="5">
        <v>4348958</v>
      </c>
    </row>
    <row r="20" spans="1:3">
      <c t="s" r="A20" s="4">
        <v>48</v>
      </c>
      <c t="n" r="B20" s="5">
        <v>57063</v>
      </c>
      <c t="n" r="C20" s="5">
        <v>89784</v>
      </c>
    </row>
    <row r="21" spans="1:3">
      <c t="s" r="A21" s="4">
        <v>49</v>
      </c>
      <c t="n" r="C21" s="5">
        <v>20014</v>
      </c>
    </row>
    <row r="22" spans="1:3">
      <c t="s" r="A22" s="4">
        <v>673</v>
      </c>
    </row>
    <row r="23" spans="1:3">
      <c t="s" r="A23" s="3">
        <v>698</v>
      </c>
    </row>
    <row r="24" spans="1:3">
      <c t="s" r="A24" s="4">
        <v>32</v>
      </c>
      <c t="n" r="B24" s="5">
        <v>268587</v>
      </c>
      <c t="n" r="C24" s="5">
        <v>380836</v>
      </c>
    </row>
    <row r="25" spans="1:3">
      <c t="s" r="A25" s="4">
        <v>69</v>
      </c>
      <c t="n" r="C25" s="5">
        <v>1077</v>
      </c>
    </row>
    <row r="26" spans="1:3">
      <c t="s" r="A26" s="3">
        <v>700</v>
      </c>
    </row>
    <row r="27" spans="1:3">
      <c t="s" r="A27" s="4">
        <v>49</v>
      </c>
      <c t="n" r="C27" s="5">
        <v>20014</v>
      </c>
    </row>
    <row r="28" spans="1:3">
      <c t="s" r="A28" s="4">
        <v>670</v>
      </c>
    </row>
    <row r="29" spans="1:3">
      <c t="s" r="A29" s="3">
        <v>698</v>
      </c>
    </row>
    <row r="30" spans="1:3">
      <c t="s" r="A30" s="4">
        <v>69</v>
      </c>
      <c t="n" r="B30" s="5">
        <v>1293958</v>
      </c>
      <c t="n" r="C30" s="5">
        <v>1047485</v>
      </c>
    </row>
    <row r="31" spans="1:3">
      <c t="s" r="A31" s="3">
        <v>700</v>
      </c>
    </row>
    <row r="32" spans="1:3">
      <c t="s" r="A32" s="4">
        <v>72</v>
      </c>
      <c t="n" r="B32" s="5">
        <v>4066375</v>
      </c>
      <c t="n" r="C32" s="5">
        <v>3964048</v>
      </c>
    </row>
    <row r="33" spans="1:3">
      <c t="s" r="A33" s="4">
        <v>48</v>
      </c>
      <c t="n" r="B33" s="5">
        <v>57063</v>
      </c>
      <c t="n" r="C33" s="5">
        <v>89784</v>
      </c>
    </row>
    <row r="34" spans="1:3">
      <c t="s" r="A34" s="4">
        <v>667</v>
      </c>
    </row>
    <row r="35" spans="1:3">
      <c t="s" r="A35" s="3">
        <v>698</v>
      </c>
    </row>
    <row r="36" spans="1:3">
      <c t="s" r="A36" s="4">
        <v>35</v>
      </c>
      <c t="n" r="B36" s="5">
        <v>1554908</v>
      </c>
      <c t="n" r="C36" s="5">
        <v>1685048</v>
      </c>
    </row>
    <row r="37" spans="1:3">
      <c t="s" r="A37" s="3">
        <v>700</v>
      </c>
    </row>
    <row r="38" spans="1:3">
      <c t="s" r="A38" s="4">
        <v>72</v>
      </c>
      <c t="n" r="B38" s="7">
        <v>299456</v>
      </c>
      <c t="n" r="C38" s="7">
        <v>38491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22"/>
    <col customWidth="1" max="3" min="3" width="43"/>
    <col customWidth="1" max="4" min="4" width="37"/>
    <col customWidth="1" max="5" min="5" width="27"/>
    <col customWidth="1" max="6" min="6" width="11"/>
  </cols>
  <sheetData>
    <row r="1" spans="1:6">
      <c t="s" r="A1" s="1">
        <v>116</v>
      </c>
      <c t="s" r="B1" s="2">
        <v>117</v>
      </c>
      <c t="s" r="C1" s="2">
        <v>118</v>
      </c>
      <c t="s" r="D1" s="2">
        <v>119</v>
      </c>
      <c t="s" r="E1" s="2">
        <v>120</v>
      </c>
      <c t="s" r="F1" s="2">
        <v>121</v>
      </c>
    </row>
    <row r="2" spans="1:6">
      <c t="s" r="A2" s="4">
        <v>122</v>
      </c>
      <c t="n" r="B2" s="7">
        <v>378946</v>
      </c>
      <c t="n" r="C2" s="7">
        <v>2711</v>
      </c>
      <c t="n" r="D2" s="7">
        <v>4313</v>
      </c>
      <c t="n" r="E2" s="7">
        <v>156964</v>
      </c>
      <c t="n" r="F2" s="7">
        <v>542934</v>
      </c>
    </row>
    <row r="3" spans="1:6">
      <c t="s" r="A3" s="4">
        <v>123</v>
      </c>
      <c t="n" r="B3" s="5">
        <v>26510</v>
      </c>
    </row>
    <row r="4" spans="1:6">
      <c t="s" r="A4" s="4">
        <v>124</v>
      </c>
      <c t="n" r="E4" s="5">
        <v>45618</v>
      </c>
      <c t="n" r="F4" s="5">
        <v>45618</v>
      </c>
    </row>
    <row r="5" spans="1:6">
      <c t="s" r="A5" s="4">
        <v>125</v>
      </c>
      <c t="n" r="D5" s="5">
        <v>5420</v>
      </c>
      <c t="n" r="F5" s="5">
        <v>5420</v>
      </c>
    </row>
    <row r="6" spans="1:6">
      <c t="s" r="A6" s="4">
        <v>126</v>
      </c>
      <c t="n" r="B6" s="7">
        <v>12396</v>
      </c>
      <c t="n" r="F6" s="5">
        <v>12396</v>
      </c>
    </row>
    <row r="7" spans="1:6">
      <c t="s" r="A7" s="4">
        <v>127</v>
      </c>
      <c t="n" r="B7" s="5">
        <v>256</v>
      </c>
    </row>
    <row r="8" spans="1:6">
      <c t="s" r="A8" s="4">
        <v>128</v>
      </c>
      <c t="n" r="B8" s="7">
        <v>-447</v>
      </c>
      <c t="n" r="F8" s="5">
        <v>-447</v>
      </c>
    </row>
    <row r="9" spans="1:6">
      <c t="s" r="A9" s="4">
        <v>129</v>
      </c>
      <c t="n" r="B9" s="7">
        <v>1114</v>
      </c>
      <c t="n" r="F9" s="5">
        <v>1114</v>
      </c>
    </row>
    <row r="10" spans="1:6">
      <c t="s" r="A10" s="4">
        <v>130</v>
      </c>
      <c t="n" r="B10" s="5">
        <v>21</v>
      </c>
    </row>
    <row r="11" spans="1:6">
      <c t="s" r="A11" s="4">
        <v>131</v>
      </c>
      <c t="n" r="B11" s="7">
        <v>1009</v>
      </c>
      <c t="n" r="F11" s="5">
        <v>1009</v>
      </c>
    </row>
    <row r="12" spans="1:6">
      <c t="s" r="A12" s="4">
        <v>132</v>
      </c>
      <c t="n" r="B12" s="7">
        <v>88</v>
      </c>
      <c t="n" r="F12" s="5">
        <v>88</v>
      </c>
    </row>
    <row r="13" spans="1:6">
      <c t="s" r="A13" s="4">
        <v>133</v>
      </c>
      <c t="n" r="B13" s="5">
        <v>2</v>
      </c>
    </row>
    <row r="14" spans="1:6">
      <c t="s" r="A14" s="4">
        <v>134</v>
      </c>
      <c t="n" r="B14" s="7">
        <v>-12911</v>
      </c>
      <c t="n" r="E14" s="5">
        <v>-31899</v>
      </c>
      <c t="n" r="F14" s="5">
        <v>-44810</v>
      </c>
    </row>
    <row r="15" spans="1:6">
      <c t="s" r="A15" s="4">
        <v>135</v>
      </c>
      <c t="n" r="B15" s="5">
        <v>-883</v>
      </c>
    </row>
    <row r="16" spans="1:6">
      <c t="s" r="A16" s="4">
        <v>136</v>
      </c>
      <c t="n" r="E16" s="5">
        <v>-29927</v>
      </c>
      <c t="n" r="F16" s="5">
        <v>-29927</v>
      </c>
    </row>
    <row r="17" spans="1:6">
      <c t="s" r="A17" s="4">
        <v>137</v>
      </c>
      <c t="n" r="B17" s="7">
        <v>380195</v>
      </c>
      <c t="n" r="C17" s="5">
        <v>2711</v>
      </c>
      <c t="n" r="D17" s="5">
        <v>9733</v>
      </c>
      <c t="n" r="E17" s="5">
        <v>140756</v>
      </c>
      <c t="n" r="F17" s="5">
        <v>533395</v>
      </c>
    </row>
    <row r="18" spans="1:6">
      <c t="s" r="A18" s="4">
        <v>138</v>
      </c>
      <c t="n" r="B18" s="5">
        <v>25906</v>
      </c>
    </row>
    <row r="19" spans="1:6">
      <c t="s" r="A19" s="4">
        <v>139</v>
      </c>
      <c t="n" r="B19" s="7">
        <v>378132</v>
      </c>
      <c t="n" r="C19" s="5">
        <v>2711</v>
      </c>
      <c t="n" r="D19" s="5">
        <v>5292</v>
      </c>
      <c t="n" r="E19" s="5">
        <v>140468</v>
      </c>
      <c t="n" r="F19" s="5">
        <v>526603</v>
      </c>
    </row>
    <row r="20" spans="1:6">
      <c t="s" r="A20" s="4">
        <v>140</v>
      </c>
      <c t="n" r="B20" s="5">
        <v>25745</v>
      </c>
    </row>
    <row r="21" spans="1:6">
      <c t="s" r="A21" s="4">
        <v>124</v>
      </c>
      <c t="n" r="E21" s="5">
        <v>44175</v>
      </c>
      <c t="n" r="F21" s="5">
        <v>44175</v>
      </c>
    </row>
    <row r="22" spans="1:6">
      <c t="s" r="A22" s="4">
        <v>125</v>
      </c>
      <c t="n" r="D22" s="5">
        <v>1906</v>
      </c>
      <c t="n" r="F22" s="5">
        <v>1906</v>
      </c>
    </row>
    <row r="23" spans="1:6">
      <c t="s" r="A23" s="4">
        <v>126</v>
      </c>
      <c t="n" r="B23" s="7">
        <v>4848</v>
      </c>
      <c t="n" r="F23" s="5">
        <v>4848</v>
      </c>
    </row>
    <row r="24" spans="1:6">
      <c t="s" r="A24" s="4">
        <v>127</v>
      </c>
      <c t="n" r="B24" s="5">
        <v>108</v>
      </c>
    </row>
    <row r="25" spans="1:6">
      <c t="s" r="A25" s="4">
        <v>128</v>
      </c>
      <c t="n" r="B25" s="7">
        <v>-1215</v>
      </c>
      <c t="n" r="F25" s="5">
        <v>-1215</v>
      </c>
    </row>
    <row r="26" spans="1:6">
      <c t="s" r="A26" s="4">
        <v>129</v>
      </c>
      <c t="n" r="B26" s="7">
        <v>874</v>
      </c>
      <c t="n" r="C26" s="5">
        <v>-133</v>
      </c>
      <c t="n" r="F26" s="5">
        <v>741</v>
      </c>
    </row>
    <row r="27" spans="1:6">
      <c t="s" r="A27" s="4">
        <v>130</v>
      </c>
      <c t="n" r="B27" s="5">
        <v>17</v>
      </c>
    </row>
    <row r="28" spans="1:6">
      <c t="s" r="A28" s="4">
        <v>131</v>
      </c>
      <c t="n" r="B28" s="7">
        <v>987</v>
      </c>
      <c t="n" r="F28" s="5">
        <v>987</v>
      </c>
    </row>
    <row r="29" spans="1:6">
      <c t="s" r="A29" s="4">
        <v>132</v>
      </c>
      <c t="n" r="B29" s="7">
        <v>89</v>
      </c>
      <c t="n" r="F29" s="5">
        <v>89</v>
      </c>
    </row>
    <row r="30" spans="1:6">
      <c t="s" r="A30" s="4">
        <v>133</v>
      </c>
      <c t="n" r="B30" s="5">
        <v>2</v>
      </c>
    </row>
    <row r="31" spans="1:6">
      <c t="s" r="A31" s="4">
        <v>134</v>
      </c>
      <c t="n" r="B31" s="7">
        <v>-5066</v>
      </c>
      <c t="n" r="E31" s="5">
        <v>-9962</v>
      </c>
      <c t="n" r="F31" s="5">
        <v>-15028</v>
      </c>
    </row>
    <row r="32" spans="1:6">
      <c t="s" r="A32" s="4">
        <v>135</v>
      </c>
      <c t="n" r="B32" s="5">
        <v>-342</v>
      </c>
    </row>
    <row r="33" spans="1:6">
      <c t="s" r="A33" s="4">
        <v>136</v>
      </c>
      <c t="n" r="E33" s="5">
        <v>-29168</v>
      </c>
      <c t="n" r="F33" s="5">
        <v>-29168</v>
      </c>
    </row>
    <row r="34" spans="1:6">
      <c t="s" r="A34" s="4">
        <v>141</v>
      </c>
      <c t="n" r="B34" s="7">
        <v>378649</v>
      </c>
      <c t="n" r="C34" s="7">
        <v>2578</v>
      </c>
      <c t="n" r="D34" s="7">
        <v>7198</v>
      </c>
      <c t="n" r="E34" s="7">
        <v>145513</v>
      </c>
      <c t="n" r="F34" s="7">
        <v>533938</v>
      </c>
    </row>
    <row r="35" spans="1:6">
      <c t="s" r="A35" s="4">
        <v>142</v>
      </c>
      <c t="n" r="B35" s="5">
        <v>2553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02</v>
      </c>
      <c t="s" r="B1" s="2">
        <v>2</v>
      </c>
      <c t="s" r="C1" s="2">
        <v>30</v>
      </c>
    </row>
    <row r="2" spans="1:3">
      <c t="s" r="A2" s="3">
        <v>703</v>
      </c>
    </row>
    <row r="3" spans="1:3">
      <c t="s" r="A3" s="4">
        <v>704</v>
      </c>
      <c t="n" r="B3" s="7">
        <v>316947</v>
      </c>
      <c t="n" r="C3" s="7">
        <v>312694</v>
      </c>
    </row>
    <row r="4" spans="1:3">
      <c t="s" r="A4" s="4">
        <v>705</v>
      </c>
    </row>
    <row r="5" spans="1:3">
      <c t="s" r="A5" s="3">
        <v>703</v>
      </c>
    </row>
    <row r="6" spans="1:3">
      <c t="s" r="A6" s="4">
        <v>706</v>
      </c>
      <c t="n" r="B6" s="5">
        <v>2593</v>
      </c>
      <c t="n" r="C6" s="5">
        <v>2693</v>
      </c>
    </row>
    <row r="7" spans="1:3">
      <c t="s" r="A7" s="4">
        <v>707</v>
      </c>
    </row>
    <row r="8" spans="1:3">
      <c t="s" r="A8" s="3">
        <v>703</v>
      </c>
    </row>
    <row r="9" spans="1:3">
      <c t="s" r="A9" s="4">
        <v>708</v>
      </c>
      <c t="n" r="B9" s="5">
        <v>27117</v>
      </c>
      <c t="n" r="C9" s="5">
        <v>29002</v>
      </c>
    </row>
    <row r="10" spans="1:3">
      <c t="s" r="A10" s="4">
        <v>709</v>
      </c>
    </row>
    <row r="11" spans="1:3">
      <c t="s" r="A11" s="3">
        <v>703</v>
      </c>
    </row>
    <row r="12" spans="1:3">
      <c t="s" r="A12" s="4">
        <v>708</v>
      </c>
      <c t="n" r="B12" s="7">
        <v>40</v>
      </c>
      <c t="n" r="C12" s="7">
        <v>4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10</v>
      </c>
      <c t="s" r="B1" s="2">
        <v>66</v>
      </c>
      <c t="s" r="D1" s="2">
        <v>1</v>
      </c>
    </row>
    <row r="2" spans="1:5">
      <c t="s" r="B2" s="2">
        <v>2</v>
      </c>
      <c t="s" r="C2" s="2">
        <v>67</v>
      </c>
      <c t="s" r="D2" s="2">
        <v>2</v>
      </c>
      <c t="s" r="E2" s="2">
        <v>67</v>
      </c>
    </row>
    <row r="3" spans="1:5">
      <c t="s" r="A3" s="4">
        <v>711</v>
      </c>
    </row>
    <row r="4" spans="1:5">
      <c t="s" r="A4" s="3">
        <v>712</v>
      </c>
    </row>
    <row r="5" spans="1:5">
      <c t="s" r="A5" s="4">
        <v>713</v>
      </c>
      <c t="n" r="B5" s="5">
        <v>1043</v>
      </c>
      <c t="n" r="C5" s="5">
        <v>1322</v>
      </c>
      <c t="n" r="D5" s="5">
        <v>1396</v>
      </c>
      <c t="n" r="E5" s="5">
        <v>106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14</v>
      </c>
      <c t="s" r="B1" s="2">
        <v>66</v>
      </c>
      <c t="s" r="D1" s="2">
        <v>1</v>
      </c>
    </row>
    <row r="2" spans="1:5">
      <c t="s" r="B2" s="2">
        <v>2</v>
      </c>
      <c t="s" r="C2" s="2">
        <v>67</v>
      </c>
      <c t="s" r="D2" s="2">
        <v>2</v>
      </c>
      <c t="s" r="E2" s="2">
        <v>67</v>
      </c>
    </row>
    <row r="3" spans="1:5">
      <c t="s" r="A3" s="3">
        <v>715</v>
      </c>
    </row>
    <row r="4" spans="1:5">
      <c t="s" r="A4" s="4">
        <v>716</v>
      </c>
      <c t="n" r="B4" s="7">
        <v>14857</v>
      </c>
      <c t="n" r="C4" s="7">
        <v>15154</v>
      </c>
      <c t="n" r="D4" s="7">
        <v>44175</v>
      </c>
      <c t="n" r="E4" s="7">
        <v>45618</v>
      </c>
    </row>
    <row r="5" spans="1:5">
      <c t="s" r="A5" s="3">
        <v>717</v>
      </c>
    </row>
    <row r="6" spans="1:5">
      <c t="s" r="A6" s="4">
        <v>718</v>
      </c>
      <c t="n" r="B6" s="5">
        <v>25530</v>
      </c>
      <c t="n" r="C6" s="5">
        <v>25973</v>
      </c>
      <c t="n" r="D6" s="5">
        <v>25565</v>
      </c>
      <c t="n" r="E6" s="5">
        <v>26192</v>
      </c>
    </row>
    <row r="7" spans="1:5">
      <c t="s" r="A7" s="4">
        <v>719</v>
      </c>
      <c t="n" r="B7" s="5">
        <v>35</v>
      </c>
      <c t="n" r="C7" s="5">
        <v>43</v>
      </c>
      <c t="n" r="D7" s="5">
        <v>20</v>
      </c>
      <c t="n" r="E7" s="5">
        <v>70</v>
      </c>
    </row>
    <row r="8" spans="1:5">
      <c t="s" r="A8" s="4">
        <v>720</v>
      </c>
      <c t="n" r="B8" s="5">
        <v>25565</v>
      </c>
      <c t="n" r="C8" s="5">
        <v>26016</v>
      </c>
      <c t="n" r="D8" s="5">
        <v>25585</v>
      </c>
      <c t="n" r="E8" s="5">
        <v>26262</v>
      </c>
    </row>
    <row r="9" spans="1:5">
      <c t="s" r="A9" s="4">
        <v>721</v>
      </c>
      <c t="n" r="B9" s="8">
        <v>0.58</v>
      </c>
      <c t="n" r="C9" s="8">
        <v>0.58</v>
      </c>
      <c t="n" r="D9" s="8">
        <v>1.73</v>
      </c>
      <c t="n" r="E9" s="8">
        <v>1.74</v>
      </c>
    </row>
    <row r="10" spans="1:5">
      <c t="s" r="A10" s="4">
        <v>722</v>
      </c>
      <c t="n" r="B10" s="8">
        <v>0.58</v>
      </c>
      <c t="n" r="C10" s="8">
        <v>0.58</v>
      </c>
      <c t="n" r="D10" s="8">
        <v>1.73</v>
      </c>
      <c t="n" r="E10" s="8">
        <v>1.7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47"/>
    <col customWidth="1" max="3" min="3" width="15"/>
    <col customWidth="1" max="4" min="4" width="14"/>
  </cols>
  <sheetData>
    <row r="1" spans="1:4">
      <c t="s" r="A1" s="1">
        <v>143</v>
      </c>
      <c t="s" r="C1" s="2">
        <v>1</v>
      </c>
    </row>
    <row r="2" spans="1:4">
      <c t="s" r="C2" s="2">
        <v>2</v>
      </c>
      <c t="s" r="D2" s="2">
        <v>67</v>
      </c>
    </row>
    <row r="3" spans="1:4">
      <c t="s" r="A3" s="3">
        <v>144</v>
      </c>
    </row>
    <row r="4" spans="1:4">
      <c t="s" r="A4" s="4">
        <v>145</v>
      </c>
      <c t="n" r="C4" s="7">
        <v>44175</v>
      </c>
      <c t="n" r="D4" s="7">
        <v>45618</v>
      </c>
    </row>
    <row r="5" spans="1:4">
      <c t="s" r="A5" s="3">
        <v>146</v>
      </c>
    </row>
    <row r="6" spans="1:4">
      <c t="s" r="A6" s="4">
        <v>147</v>
      </c>
      <c t="n" r="C6" s="5">
        <v>12379</v>
      </c>
      <c t="n" r="D6" s="5">
        <v>12275</v>
      </c>
    </row>
    <row r="7" spans="1:4">
      <c t="s" r="A7" s="4">
        <v>148</v>
      </c>
      <c t="n" r="C7" s="5">
        <v>0</v>
      </c>
      <c t="n" r="D7" s="5">
        <v>2600</v>
      </c>
    </row>
    <row r="8" spans="1:4">
      <c t="s" r="A8" s="4">
        <v>149</v>
      </c>
      <c t="n" r="C8" s="5">
        <v>-263</v>
      </c>
      <c t="n" r="D8" s="5">
        <v>-179</v>
      </c>
    </row>
    <row r="9" spans="1:4">
      <c t="s" r="A9" s="4">
        <v>150</v>
      </c>
      <c t="n" r="C9" s="5">
        <v>757</v>
      </c>
      <c t="n" r="D9" s="5">
        <v>1537</v>
      </c>
    </row>
    <row r="10" spans="1:4">
      <c t="s" r="A10" s="4">
        <v>151</v>
      </c>
      <c t="n" r="C10" s="5">
        <v>107</v>
      </c>
      <c t="n" r="D10" s="5">
        <v>1390</v>
      </c>
    </row>
    <row r="11" spans="1:4">
      <c t="s" r="A11" s="4">
        <v>152</v>
      </c>
      <c t="n" r="C11" s="5">
        <v>-257</v>
      </c>
      <c t="n" r="D11" s="5">
        <v>-1160</v>
      </c>
    </row>
    <row r="12" spans="1:4">
      <c t="s" r="A12" s="4">
        <v>153</v>
      </c>
      <c t="n" r="C12" s="5">
        <v>968</v>
      </c>
      <c t="n" r="D12" s="5">
        <v>-19</v>
      </c>
    </row>
    <row r="13" spans="1:4">
      <c t="s" r="A13" s="4">
        <v>154</v>
      </c>
      <c t="n" r="C13" s="5">
        <v>-56</v>
      </c>
      <c t="n" r="D13" s="5">
        <v>-102</v>
      </c>
    </row>
    <row r="14" spans="1:4">
      <c t="s" r="A14" s="4">
        <v>155</v>
      </c>
      <c t="n" r="C14" s="5">
        <v>-2571</v>
      </c>
      <c t="n" r="D14" s="5">
        <v>-3841</v>
      </c>
    </row>
    <row r="15" spans="1:4">
      <c t="s" r="A15" s="4">
        <v>156</v>
      </c>
      <c t="n" r="C15" s="5">
        <v>987</v>
      </c>
      <c t="n" r="D15" s="5">
        <v>1009</v>
      </c>
    </row>
    <row r="16" spans="1:4">
      <c t="s" r="A16" s="4">
        <v>157</v>
      </c>
      <c t="n" r="C16" s="5">
        <v>1215</v>
      </c>
      <c t="n" r="D16" s="5">
        <v>447</v>
      </c>
    </row>
    <row r="17" spans="1:4">
      <c t="s" r="A17" s="4">
        <v>158</v>
      </c>
      <c t="n" r="D17" s="5">
        <v>-400</v>
      </c>
    </row>
    <row r="18" spans="1:4">
      <c t="s" r="A18" s="4">
        <v>159</v>
      </c>
      <c t="n" r="C18" s="5">
        <v>24</v>
      </c>
      <c t="n" r="D18" s="5">
        <v>22</v>
      </c>
    </row>
    <row r="19" spans="1:4">
      <c t="s" r="A19" s="4">
        <v>160</v>
      </c>
      <c t="n" r="C19" s="5">
        <v>-73</v>
      </c>
      <c t="n" r="D19" s="5">
        <v>-1014</v>
      </c>
    </row>
    <row r="20" spans="1:4">
      <c t="s" r="A20" s="4">
        <v>161</v>
      </c>
      <c t="n" r="C20" s="5">
        <v>315</v>
      </c>
      <c t="n" r="D20" s="5">
        <v>113</v>
      </c>
    </row>
    <row r="21" spans="1:4">
      <c t="s" r="A21" s="4">
        <v>162</v>
      </c>
      <c t="n" r="C21" s="5">
        <v>57707</v>
      </c>
      <c t="n" r="D21" s="5">
        <v>58296</v>
      </c>
    </row>
    <row r="22" spans="1:4">
      <c t="s" r="A22" s="3">
        <v>163</v>
      </c>
    </row>
    <row r="23" spans="1:4">
      <c t="s" r="A23" s="4">
        <v>164</v>
      </c>
      <c t="n" r="C23" s="7">
        <v>124615</v>
      </c>
      <c t="n" r="D23" s="5">
        <v>93115</v>
      </c>
    </row>
    <row r="24" spans="1:4">
      <c t="s" r="A24" s="4">
        <v>165</v>
      </c>
      <c t="s" r="B24" s="4">
        <v>166</v>
      </c>
      <c t="s" r="C24" s="4">
        <v>167</v>
      </c>
      <c t="n" r="D24" s="5">
        <v>6703</v>
      </c>
    </row>
    <row r="25" spans="1:4">
      <c t="s" r="A25" s="4">
        <v>168</v>
      </c>
      <c t="n" r="C25" s="7">
        <v>-828169</v>
      </c>
      <c t="n" r="D25" s="5">
        <v>-747630</v>
      </c>
    </row>
    <row r="26" spans="1:4">
      <c t="s" r="A26" s="4">
        <v>169</v>
      </c>
      <c t="n" r="C26" s="5">
        <v>858850</v>
      </c>
      <c t="n" r="D26" s="5">
        <v>444906</v>
      </c>
    </row>
    <row r="27" spans="1:4">
      <c t="s" r="A27" s="4">
        <v>170</v>
      </c>
      <c t="n" r="C27" s="5">
        <v>-366247</v>
      </c>
      <c t="n" r="D27" s="5">
        <v>-26435</v>
      </c>
    </row>
    <row r="28" spans="1:4">
      <c t="s" r="A28" s="4">
        <v>171</v>
      </c>
      <c t="n" r="C28" s="5">
        <v>117877</v>
      </c>
      <c t="n" r="D28" s="5">
        <v>115799</v>
      </c>
    </row>
    <row r="29" spans="1:4">
      <c t="s" r="A29" s="4">
        <v>172</v>
      </c>
      <c t="n" r="C29" s="5">
        <v>-4049</v>
      </c>
      <c t="n" r="D29" s="5">
        <v>-2392</v>
      </c>
    </row>
    <row r="30" spans="1:4">
      <c t="s" r="A30" s="4">
        <v>173</v>
      </c>
      <c t="s" r="B30" s="4">
        <v>174</v>
      </c>
      <c t="n" r="C30" s="5">
        <v>940</v>
      </c>
      <c t="n" r="D30" s="5">
        <v>3248</v>
      </c>
    </row>
    <row r="31" spans="1:4">
      <c t="s" r="A31" s="4">
        <v>175</v>
      </c>
      <c t="n" r="C31" s="5">
        <v>1774</v>
      </c>
      <c t="n" r="D31" s="5">
        <v>7549</v>
      </c>
    </row>
    <row r="32" spans="1:4">
      <c t="s" r="A32" s="4">
        <v>176</v>
      </c>
      <c t="n" r="C32" s="5">
        <v>-94409</v>
      </c>
      <c t="n" r="D32" s="5">
        <v>-105137</v>
      </c>
    </row>
    <row r="33" spans="1:4">
      <c t="s" r="A33" s="3">
        <v>177</v>
      </c>
    </row>
    <row r="34" spans="1:4">
      <c t="s" r="A34" s="4">
        <v>178</v>
      </c>
      <c t="n" r="C34" s="5">
        <v>17737</v>
      </c>
      <c t="n" r="D34" s="5">
        <v>157947</v>
      </c>
    </row>
    <row r="35" spans="1:4">
      <c t="s" r="A35" s="4">
        <v>179</v>
      </c>
      <c t="s" r="B35" s="4">
        <v>180</v>
      </c>
      <c t="n" r="C35" s="5">
        <v>-52721</v>
      </c>
      <c t="n" r="D35" s="5">
        <v>3992</v>
      </c>
    </row>
    <row r="36" spans="1:4">
      <c t="s" r="A36" s="4">
        <v>181</v>
      </c>
      <c t="n" r="C36" s="5">
        <v>4848</v>
      </c>
      <c t="n" r="D36" s="5">
        <v>12396</v>
      </c>
    </row>
    <row r="37" spans="1:4">
      <c t="s" r="A37" s="4">
        <v>157</v>
      </c>
      <c t="n" r="C37" s="5">
        <v>-1215</v>
      </c>
      <c t="n" r="D37" s="5">
        <v>-447</v>
      </c>
    </row>
    <row r="38" spans="1:4">
      <c t="s" r="A38" s="4">
        <v>134</v>
      </c>
      <c t="n" r="C38" s="5">
        <v>-15028</v>
      </c>
      <c t="n" r="D38" s="5">
        <v>-44810</v>
      </c>
    </row>
    <row r="39" spans="1:4">
      <c t="s" r="A39" s="4">
        <v>182</v>
      </c>
      <c t="n" r="C39" s="5">
        <v>-29168</v>
      </c>
      <c t="n" r="D39" s="5">
        <v>-29927</v>
      </c>
    </row>
    <row r="40" spans="1:4">
      <c t="s" r="A40" s="4">
        <v>183</v>
      </c>
      <c t="n" r="C40" s="5">
        <v>-75547</v>
      </c>
      <c t="n" r="D40" s="5">
        <v>99151</v>
      </c>
    </row>
    <row r="41" spans="1:4">
      <c t="s" r="A41" s="4">
        <v>184</v>
      </c>
      <c t="n" r="C41" s="5">
        <v>-112249</v>
      </c>
      <c t="n" r="D41" s="5">
        <v>52310</v>
      </c>
    </row>
    <row r="42" spans="1:4">
      <c t="s" r="A42" s="4">
        <v>185</v>
      </c>
      <c t="n" r="C42" s="5">
        <v>380836</v>
      </c>
      <c t="n" r="D42" s="5">
        <v>472028</v>
      </c>
    </row>
    <row r="43" spans="1:4">
      <c t="s" r="A43" s="4">
        <v>186</v>
      </c>
      <c t="n" r="C43" s="5">
        <v>268587</v>
      </c>
      <c t="n" r="D43" s="5">
        <v>524338</v>
      </c>
    </row>
    <row r="44" spans="1:4">
      <c t="s" r="A44" s="3">
        <v>187</v>
      </c>
    </row>
    <row r="45" spans="1:4">
      <c t="s" r="A45" s="4">
        <v>188</v>
      </c>
      <c t="n" r="C45" s="5">
        <v>4911</v>
      </c>
      <c t="n" r="D45" s="5">
        <v>968</v>
      </c>
    </row>
    <row r="46" spans="1:4">
      <c t="s" r="A46" s="4">
        <v>189</v>
      </c>
      <c t="n" r="D46" s="5">
        <v>24276</v>
      </c>
    </row>
    <row r="47" spans="1:4">
      <c t="s" r="A47" s="3">
        <v>190</v>
      </c>
    </row>
    <row r="48" spans="1:4">
      <c t="s" r="A48" s="4">
        <v>191</v>
      </c>
      <c t="n" r="C48" s="5">
        <v>1941</v>
      </c>
      <c t="n" r="D48" s="5">
        <v>2959</v>
      </c>
    </row>
    <row r="49" spans="1:4">
      <c t="s" r="A49" s="4">
        <v>192</v>
      </c>
      <c t="n" r="C49" s="7">
        <v>12596</v>
      </c>
      <c t="n" r="D49" s="7">
        <v>14981</v>
      </c>
    </row>
    <row r="50" spans="1:4">
      <c t="n" r="A50"/>
    </row>
    <row r="51" spans="1:4">
      <c t="s" r="A51" s="4">
        <v>166</v>
      </c>
      <c t="s" r="B51" s="4">
        <v>193</v>
      </c>
    </row>
    <row r="52" spans="1:4">
      <c t="s" r="A52" s="4">
        <v>180</v>
      </c>
      <c t="s" r="B52" s="4">
        <v>194</v>
      </c>
    </row>
    <row r="53" spans="1:4">
      <c t="s" r="A53" s="4">
        <v>195</v>
      </c>
      <c t="s" r="B53" s="4">
        <v>196</v>
      </c>
    </row>
  </sheetData>
  <mergeCells count="6">
    <mergeCell ref="A1:B2"/>
    <mergeCell ref="C1:D1"/>
    <mergeCell ref="A50:C50"/>
    <mergeCell ref="B51:C51"/>
    <mergeCell ref="B52:C52"/>
    <mergeCell ref="B53:C53"/>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7</v>
      </c>
      <c t="s" r="B1" s="2">
        <v>1</v>
      </c>
    </row>
    <row r="2" spans="1:2">
      <c t="s" r="B2" s="2">
        <v>2</v>
      </c>
    </row>
    <row r="3" spans="1:2">
      <c t="s" r="A3" s="3">
        <v>198</v>
      </c>
    </row>
    <row r="4" spans="1:2">
      <c t="s" r="A4" s="4">
        <v>199</v>
      </c>
      <c t="s" r="B4" s="4">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01</v>
      </c>
      <c t="s" r="B1" s="2">
        <v>1</v>
      </c>
    </row>
    <row r="2" spans="1:2">
      <c t="s" r="B2" s="2">
        <v>2</v>
      </c>
    </row>
    <row r="3" spans="1:2">
      <c t="s" r="A3" s="3">
        <v>202</v>
      </c>
    </row>
    <row r="4" spans="1:2">
      <c t="s" r="A4" s="4">
        <v>203</v>
      </c>
      <c t="s" r="B4" s="4">
        <v>20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 (Un</vt:lpstr>
      <vt:lpstr>Consolidated Balance Sheets (U3</vt:lpstr>
      <vt:lpstr>Consolidated Statements of Inco</vt:lpstr>
      <vt:lpstr>Consolidated Statements of Comp</vt:lpstr>
      <vt:lpstr>Consolidated Statements of Chan</vt:lpstr>
      <vt:lpstr>Consolidated Statements of Cash</vt:lpstr>
      <vt:lpstr>Note 1 - Basis of Presentation</vt:lpstr>
      <vt:lpstr>Note 2 - Accounting Policies</vt:lpstr>
      <vt:lpstr>Note 3 - Investment Securities</vt:lpstr>
      <vt:lpstr>Note 4 - Loans and Allowance fo</vt:lpstr>
      <vt:lpstr>Note 5 - Concentration of Credi</vt:lpstr>
      <vt:lpstr>Note 6 - Other Assets</vt:lpstr>
      <vt:lpstr>Note 7 - Goodwill and Identifia</vt:lpstr>
      <vt:lpstr>Note 8 - Deposits and Borrowed </vt:lpstr>
      <vt:lpstr>Note 9 - Fair Value Measurement</vt:lpstr>
      <vt:lpstr>Note 10 - Commitments and Conti</vt:lpstr>
      <vt:lpstr>Note 11 - Earnings Per Common S</vt:lpstr>
      <vt:lpstr>Accounting Policies, by Policy </vt:lpstr>
      <vt:lpstr>Note 3 - Investment Securities </vt:lpstr>
      <vt:lpstr>Note 4 - Loans and Allowance 21</vt:lpstr>
      <vt:lpstr>Note 6 - Other Assets (Tables)</vt:lpstr>
      <vt:lpstr>Note 7 - Goodwill and Identif23</vt:lpstr>
      <vt:lpstr>Note 8 - Deposits and Borrowe24</vt:lpstr>
      <vt:lpstr>Note 9 - Fair Value Measureme25</vt:lpstr>
      <vt:lpstr>Note 11 - Earnings Per Common26</vt:lpstr>
      <vt:lpstr>Note 3 - Investment Securitie27</vt:lpstr>
      <vt:lpstr>Note 3 - Investment Securitie28</vt:lpstr>
      <vt:lpstr>Note 3 - Investment Securitie29</vt:lpstr>
      <vt:lpstr>Note 3 - Investment Securitie30</vt:lpstr>
      <vt:lpstr>Note 3 - Investment Securitie31</vt:lpstr>
      <vt:lpstr>Note 3 - Investment Securitie32</vt:lpstr>
      <vt:lpstr>Note 4 - Loans and Allowance 33</vt:lpstr>
      <vt:lpstr>Note 4 - Loans and Allowance 34</vt:lpstr>
      <vt:lpstr>Note 4 - Loans and Allowance 35</vt:lpstr>
      <vt:lpstr>Note 4 - Loans and Allowance 36</vt:lpstr>
      <vt:lpstr>Note 4 - Loans and Allowance 37</vt:lpstr>
      <vt:lpstr>Note 4 - Loans and Allowance 38</vt:lpstr>
      <vt:lpstr>Note 4 - Loans and Allowance 39</vt:lpstr>
      <vt:lpstr>Note 4 - Loans and Allowance 40</vt:lpstr>
      <vt:lpstr>Note 4 - Loans and Allowance 41</vt:lpstr>
      <vt:lpstr>Note 4 - Loans and Allowance 42</vt:lpstr>
      <vt:lpstr>Note 4 - Loans and Allowance 43</vt:lpstr>
      <vt:lpstr>Note 4 - Loans and Allowance 44</vt:lpstr>
      <vt:lpstr>Note 5 - Concentration of Cre45</vt:lpstr>
      <vt:lpstr>Note 6 - Other Assets (Details)</vt:lpstr>
      <vt:lpstr>Note 6 - Other Assets  (Details</vt:lpstr>
      <vt:lpstr>Note 6 - Other Assets  (Detai48</vt:lpstr>
      <vt:lpstr>Note 7 - Goodwill and Identif49</vt:lpstr>
      <vt:lpstr>Note 7 - Goodwill and Identif50</vt:lpstr>
      <vt:lpstr>Note 7 - Goodwill and Identif51</vt:lpstr>
      <vt:lpstr>Note 7 - Goodwill and Identif52</vt:lpstr>
      <vt:lpstr>Note 8 - Deposits and Borrowe53</vt:lpstr>
      <vt:lpstr>Note 8 - Deposits and Borrowe54</vt:lpstr>
      <vt:lpstr>Note 8 - Deposits and Borrowe55</vt:lpstr>
      <vt:lpstr>Note 9 - Fair Value Measureme56</vt:lpstr>
      <vt:lpstr>Note 9 - Fair Value Measureme57</vt:lpstr>
      <vt:lpstr>Note 9 - Fair Value Measureme58</vt:lpstr>
      <vt:lpstr>Note 9 - Fair Value Measureme59</vt:lpstr>
      <vt:lpstr>Note 10 - Commitments and Con60</vt:lpstr>
      <vt:lpstr>Note 11 - Earnings Per Common61</vt:lpstr>
      <vt:lpstr>Note 11 - Earnings Per Common6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2T14:34:22Z</dcterms:created>
  <dcterms:modified xmlns:dcterms="http://purl.org/dc/terms/" xmlns:xsi="http://www.w3.org/2001/XMLSchema-instance" xsi:type="dcterms:W3CDTF">2015-11-02T14:34:22Z</dcterms:modified>
  <dc:title xmlns:dc="http://purl.org/dc/elements/1.1/">Untitled</dc:title>
  <dc:description xmlns:dc="http://purl.org/dc/elements/1.1/"/>
  <dc:subject xmlns:dc="http://purl.org/dc/elements/1.1/"/>
  <cp:keywords/>
  <cp:category/>
</cp:coreProperties>
</file>